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come Per Common Shar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usiness Combina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 Plan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Segment Reporting and Geographi"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Income Per Common Share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Business Combination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and Other Li_2" sheetId="37" state="visible" r:id="rId37"/>
    <sheet xmlns:r="http://schemas.openxmlformats.org/officeDocument/2006/relationships" name="Commitments and Contingencies ("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Stock Plans (Tables)" sheetId="41" state="visible" r:id="rId41"/>
    <sheet xmlns:r="http://schemas.openxmlformats.org/officeDocument/2006/relationships" name="Income Taxes (Tables)" sheetId="42" state="visible" r:id="rId42"/>
    <sheet xmlns:r="http://schemas.openxmlformats.org/officeDocument/2006/relationships" name="Segment Reporting and Geograp_2"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Income Per Common Share - Basic" sheetId="52" state="visible" r:id="rId52"/>
    <sheet xmlns:r="http://schemas.openxmlformats.org/officeDocument/2006/relationships" name="Income Per Common Share - Share" sheetId="53" state="visible" r:id="rId53"/>
    <sheet xmlns:r="http://schemas.openxmlformats.org/officeDocument/2006/relationships" name="Fair Value Measurements (Detail" sheetId="54" state="visible" r:id="rId54"/>
    <sheet xmlns:r="http://schemas.openxmlformats.org/officeDocument/2006/relationships" name="Investments - Available-For-Sal" sheetId="55" state="visible" r:id="rId55"/>
    <sheet xmlns:r="http://schemas.openxmlformats.org/officeDocument/2006/relationships" name="Business Combination - Consider" sheetId="56" state="visible" r:id="rId56"/>
    <sheet xmlns:r="http://schemas.openxmlformats.org/officeDocument/2006/relationships" name="Business Combination - Assets a" sheetId="57" state="visible" r:id="rId57"/>
    <sheet xmlns:r="http://schemas.openxmlformats.org/officeDocument/2006/relationships" name="Business Combination - Intangib" sheetId="58" state="visible" r:id="rId58"/>
    <sheet xmlns:r="http://schemas.openxmlformats.org/officeDocument/2006/relationships" name="Business Combination - Costs an" sheetId="59" state="visible" r:id="rId59"/>
    <sheet xmlns:r="http://schemas.openxmlformats.org/officeDocument/2006/relationships" name="Inventories (Details)" sheetId="60" state="visible" r:id="rId60"/>
    <sheet xmlns:r="http://schemas.openxmlformats.org/officeDocument/2006/relationships" name="Property, Plant, and Equipmen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Expenses and Other Li_3" sheetId="65" state="visible" r:id="rId65"/>
    <sheet xmlns:r="http://schemas.openxmlformats.org/officeDocument/2006/relationships" name="Accrued Expenses and Other Li_4" sheetId="66" state="visible" r:id="rId66"/>
    <sheet xmlns:r="http://schemas.openxmlformats.org/officeDocument/2006/relationships" name="Accrued Expenses and Other Li_5" sheetId="67" state="visible" r:id="rId67"/>
    <sheet xmlns:r="http://schemas.openxmlformats.org/officeDocument/2006/relationships" name="Accrued Expenses and Other Li_6"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_7" sheetId="75" state="visible" r:id="rId75"/>
    <sheet xmlns:r="http://schemas.openxmlformats.org/officeDocument/2006/relationships" name="Commitments and Contingencies_8" sheetId="76" state="visible" r:id="rId76"/>
    <sheet xmlns:r="http://schemas.openxmlformats.org/officeDocument/2006/relationships" name="Commitments and Contingencies_9" sheetId="77" state="visible" r:id="rId77"/>
    <sheet xmlns:r="http://schemas.openxmlformats.org/officeDocument/2006/relationships" name="Debt - 2023. 2025, 2027 and 202" sheetId="78" state="visible" r:id="rId78"/>
    <sheet xmlns:r="http://schemas.openxmlformats.org/officeDocument/2006/relationships" name="Debt - Convertible Senior Notes" sheetId="79" state="visible" r:id="rId79"/>
    <sheet xmlns:r="http://schemas.openxmlformats.org/officeDocument/2006/relationships" name="Debt - Carrying Value (Details)" sheetId="80" state="visible" r:id="rId80"/>
    <sheet xmlns:r="http://schemas.openxmlformats.org/officeDocument/2006/relationships" name="Debt - Interest Expense (Detail" sheetId="81" state="visible" r:id="rId81"/>
    <sheet xmlns:r="http://schemas.openxmlformats.org/officeDocument/2006/relationships" name="Debt - Capped Call Transactions" sheetId="82" state="visible" r:id="rId82"/>
    <sheet xmlns:r="http://schemas.openxmlformats.org/officeDocument/2006/relationships" name="Debt - Revolving Credit Facilit" sheetId="83" state="visible" r:id="rId83"/>
    <sheet xmlns:r="http://schemas.openxmlformats.org/officeDocument/2006/relationships" name="Stockholders' Equity - AOCI Rol" sheetId="84" state="visible" r:id="rId84"/>
    <sheet xmlns:r="http://schemas.openxmlformats.org/officeDocument/2006/relationships" name="Stockholders' Equity - Preferre" sheetId="85" state="visible" r:id="rId85"/>
    <sheet xmlns:r="http://schemas.openxmlformats.org/officeDocument/2006/relationships" name="Stock Plans - 2019 Plan (Detail" sheetId="86" state="visible" r:id="rId86"/>
    <sheet xmlns:r="http://schemas.openxmlformats.org/officeDocument/2006/relationships" name="Stock Plans - ESPP (Details)" sheetId="87" state="visible" r:id="rId87"/>
    <sheet xmlns:r="http://schemas.openxmlformats.org/officeDocument/2006/relationships" name="Stock Plans - Shares Reserved f" sheetId="88" state="visible" r:id="rId88"/>
    <sheet xmlns:r="http://schemas.openxmlformats.org/officeDocument/2006/relationships" name="Stock Plans - Recognized Share-" sheetId="89" state="visible" r:id="rId89"/>
    <sheet xmlns:r="http://schemas.openxmlformats.org/officeDocument/2006/relationships" name="Stock Plans - Unrecognized Shar" sheetId="90" state="visible" r:id="rId90"/>
    <sheet xmlns:r="http://schemas.openxmlformats.org/officeDocument/2006/relationships" name="Stock Plans - Stock Option Acti" sheetId="91" state="visible" r:id="rId91"/>
    <sheet xmlns:r="http://schemas.openxmlformats.org/officeDocument/2006/relationships" name="Stock Plans - Stock options exe" sheetId="92" state="visible" r:id="rId92"/>
    <sheet xmlns:r="http://schemas.openxmlformats.org/officeDocument/2006/relationships" name="Stock Plans - Restricted shares" sheetId="93" state="visible" r:id="rId93"/>
    <sheet xmlns:r="http://schemas.openxmlformats.org/officeDocument/2006/relationships" name="Stock Plans - Performance Award" sheetId="94" state="visible" r:id="rId94"/>
    <sheet xmlns:r="http://schemas.openxmlformats.org/officeDocument/2006/relationships" name="Stock Plans - ESPP FV Assumptio" sheetId="95" state="visible" r:id="rId95"/>
    <sheet xmlns:r="http://schemas.openxmlformats.org/officeDocument/2006/relationships" name="Retirement Plans - Defined Cont" sheetId="96" state="visible" r:id="rId96"/>
    <sheet xmlns:r="http://schemas.openxmlformats.org/officeDocument/2006/relationships" name="Income Taxes - Income Attributa" sheetId="97" state="visible" r:id="rId97"/>
    <sheet xmlns:r="http://schemas.openxmlformats.org/officeDocument/2006/relationships" name="Income Taxes - Components of Ex" sheetId="98" state="visible" r:id="rId98"/>
    <sheet xmlns:r="http://schemas.openxmlformats.org/officeDocument/2006/relationships" name="Income Taxes - Reconciliation t" sheetId="99" state="visible" r:id="rId99"/>
    <sheet xmlns:r="http://schemas.openxmlformats.org/officeDocument/2006/relationships" name="Income Taxes - Deferred Taxes (" sheetId="100" state="visible" r:id="rId100"/>
    <sheet xmlns:r="http://schemas.openxmlformats.org/officeDocument/2006/relationships" name="Income Taxes - Tax Credit Carry" sheetId="101" state="visible" r:id="rId101"/>
    <sheet xmlns:r="http://schemas.openxmlformats.org/officeDocument/2006/relationships" name="Income Taxes - Operating Loss C" sheetId="102" state="visible" r:id="rId102"/>
    <sheet xmlns:r="http://schemas.openxmlformats.org/officeDocument/2006/relationships" name="Income Taxes - Uncertain Tax Po" sheetId="103" state="visible" r:id="rId103"/>
    <sheet xmlns:r="http://schemas.openxmlformats.org/officeDocument/2006/relationships" name="Segment Reporting and Geograp_3" sheetId="104" state="visible" r:id="rId104"/>
    <sheet xmlns:r="http://schemas.openxmlformats.org/officeDocument/2006/relationships" name="Segment Reporting and Geograp_4"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00_);(#,##0.0000)"/>
    <numFmt numFmtId="169" formatCode="#,##0.000_);(#,##0.000)"/>
    <numFmt numFmtId="170" formatCode="#,##0.00%_);(#,##0.00%)"/>
    <numFmt numFmtId="171" formatCode="#,##0.0_);(#,##0.0)"/>
    <numFmt numFmtId="172" formatCode="#,##0.000%_);(#,##0.000%)"/>
    <numFmt numFmtId="173" formatCode="#,##0.0000000_);(#,##0.00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16244</t>
        </is>
      </c>
      <c r="C8" s="4" t="inlineStr">
        <is>
          <t xml:space="preserve"> </t>
        </is>
      </c>
      <c r="D8" s="4" t="inlineStr">
        <is>
          <t xml:space="preserve"> </t>
        </is>
      </c>
    </row>
    <row r="9">
      <c r="A9" s="4" t="inlineStr">
        <is>
          <t>Entity Registrant Name</t>
        </is>
      </c>
      <c r="B9" s="4" t="inlineStr">
        <is>
          <t>VEECO INSTRUMENT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2989601</t>
        </is>
      </c>
      <c r="C11" s="4" t="inlineStr">
        <is>
          <t xml:space="preserve"> </t>
        </is>
      </c>
      <c r="D11" s="4" t="inlineStr">
        <is>
          <t xml:space="preserve"> </t>
        </is>
      </c>
    </row>
    <row r="12">
      <c r="A12" s="4" t="inlineStr">
        <is>
          <t>Entity Address, Address Line One</t>
        </is>
      </c>
      <c r="B12" s="4" t="inlineStr">
        <is>
          <t>Terminal Drive</t>
        </is>
      </c>
      <c r="C12" s="4" t="inlineStr">
        <is>
          <t xml:space="preserve"> </t>
        </is>
      </c>
      <c r="D12" s="4" t="inlineStr">
        <is>
          <t xml:space="preserve"> </t>
        </is>
      </c>
    </row>
    <row r="13">
      <c r="A13" s="4" t="inlineStr">
        <is>
          <t>Entity Address, City or Town</t>
        </is>
      </c>
      <c r="B13" s="4" t="inlineStr">
        <is>
          <t>Plainview</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803</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677-02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VEC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88029739</v>
      </c>
    </row>
    <row r="32">
      <c r="A32" s="4" t="inlineStr">
        <is>
          <t>Entity Common Stock, Shares Outstanding</t>
        </is>
      </c>
      <c r="B32" s="4" t="inlineStr">
        <is>
          <t xml:space="preserve"> </t>
        </is>
      </c>
      <c r="C32" s="6" t="n">
        <v>57935847</v>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Santa Clara, California</t>
        </is>
      </c>
      <c r="C35" s="4" t="inlineStr">
        <is>
          <t xml:space="preserve"> </t>
        </is>
      </c>
      <c r="D35" s="4" t="inlineStr">
        <is>
          <t xml:space="preserve"> </t>
        </is>
      </c>
    </row>
    <row r="36">
      <c r="A36" s="4" t="inlineStr">
        <is>
          <t>Entity Central Index Key</t>
        </is>
      </c>
      <c r="B36" s="4" t="inlineStr">
        <is>
          <t>000010314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3 — Fair Value Measurements ​ Fair value is the price that would be received for an asset or the amount paid to transfer a liability in an orderly transaction between market participants. The Company is required to classify certain assets and liabilities based on the following fair value hierarchy: ​ ● Level 1: Quoted prices in active markets that are unadjusted and accessible at the measurement date for identical, unrestricted assets or liabilities; ​ ● Level 2: Quoted prices for identical assets and liabilities in markets that are not active, quoted prices for similar assets and liabilities in active markets or financial instruments for which significant inputs are observable, either directly or indirectly; and ​ ● Level 3: Prices or valuations that require inputs that are both significant to the fair value measurement and unobservable. ​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 The following table presents the Company’s assets that were measured at fair value on a recurring basis at December 31, 2024 and 2023: ​ ​ ​ ​ ​ ​ ​ ​ ​ ​ ​ ​ ​ ​ ​ Level 1 Level 2 Level 3 Total ​ ​ (in thousands) December 31, 2024 ​ ​ ​ ​ ​ ​ ​ ​ ​ ​ ​ ​ Cash equivalents ​ ​ ​ ​ ​ ​ ​ ​ ​ ​ ​ ​ Certificate of deposits and time deposits ​ $ 66,023 ​ $ — ​ $ — ​ $ 66,023 Money market cash ​ ​ 15,003 ​ ​ — ​ ​ — ​ ​ 15,003 Total ​ $ 81,026 ​ $ — ​ $ — ​ $ 81,026 Short-term investments ​ ​ ​ ​ ​ ​ ​ ​ ​ ​ ​ ​ U.S. treasuries ​ $ 84,032 ​ $ — ​ $ — ​ $ 84,032 Government agency securities ​ ​ — ​ ​ 30,167 ​ ​ — ​ ​ 30,167 Corporate debt ​ ​ — ​ ​ 83,051 ​ ​ — ​ ​ 83,051 Commercial paper ​ ​ — ​ ​ 1,469 ​ ​ — ​ ​ 1,469 Total ​ $ 84,032 ​ $ 114,687 ​ $ — ​ $ 198,719 ​ ​ ​ ​ ​ ​ ​ ​ ​ ​ ​ ​ ​ December 31, 2023 ​ ​ ​ ​ ​ ​ ​ ​ ​ ​ ​ ​ Cash equivalents ​ ​ ​ ​ ​ ​ ​ ​ ​ ​ ​ ​ Certificate of deposits and time deposits ​ $ 74,262 ​ $ — ​ $ — ​ $ 74,262 Corporate debt ​ ​ — ​ ​ 1,988 ​ ​ — ​ ​ 1,988 Money market cash ​ ​ 21,587 ​ ​ — ​ ​ — ​ ​ 21,587 Total ​ $ 95,849 ​ $ 1,988 ​ $ — ​ $ 97,837 Short-term investments ​ ​ ​ ​ ​ ​ ​ ​ ​ ​ ​ ​ U.S. treasuries ​ $ 59,493 ​ $ — ​ $ — ​ $ 59,493 Government agency securities ​ ​ — ​ ​ 41,818 ​ ​ — ​ ​ 41,818 Corporate debt ​ ​ — ​ ​ 35,409 ​ ​ — ​ ​ 35,409 Commercial paper ​ ​ — ​ ​ 9,944 ​ ​ — ​ ​ 9,944 Total ​ $ 59,493 ​ $ 87,171 ​ $ — ​ $ 146,664 ​ The Company’s investments classified as Level 1 are based on quoted prices that are available in active markets, as well as certificates of deposits and time deposits that are classified as Level 1 due to their short-term nature. The Company’s investments classified as Level 2 are valued using observable inputs to quoted market prices, benchmark yields, reported trades, broker/dealer quotes, or alternative pricing sources with reasonable levels of price transpar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Inventory valuation</t>
        </is>
      </c>
      <c r="B4" s="5" t="n">
        <v>12500</v>
      </c>
      <c r="C4" s="5" t="n">
        <v>12682</v>
      </c>
      <c r="D4" s="4" t="inlineStr">
        <is>
          <t xml:space="preserve"> </t>
        </is>
      </c>
    </row>
    <row r="5">
      <c r="A5" s="4" t="inlineStr">
        <is>
          <t>Net operating losses</t>
        </is>
      </c>
      <c r="B5" s="6" t="n">
        <v>6734</v>
      </c>
      <c r="C5" s="6" t="n">
        <v>5841</v>
      </c>
      <c r="D5" s="4" t="inlineStr">
        <is>
          <t xml:space="preserve"> </t>
        </is>
      </c>
    </row>
    <row r="6">
      <c r="A6" s="4" t="inlineStr">
        <is>
          <t>Credit carry forwards</t>
        </is>
      </c>
      <c r="B6" s="6" t="n">
        <v>46753</v>
      </c>
      <c r="C6" s="6" t="n">
        <v>49086</v>
      </c>
      <c r="D6" s="4" t="inlineStr">
        <is>
          <t xml:space="preserve"> </t>
        </is>
      </c>
    </row>
    <row r="7">
      <c r="A7" s="4" t="inlineStr">
        <is>
          <t>Warranty and installation accruals</t>
        </is>
      </c>
      <c r="B7" s="6" t="n">
        <v>2054</v>
      </c>
      <c r="C7" s="6" t="n">
        <v>1766</v>
      </c>
      <c r="D7" s="4" t="inlineStr">
        <is>
          <t xml:space="preserve"> </t>
        </is>
      </c>
    </row>
    <row r="8">
      <c r="A8" s="4" t="inlineStr">
        <is>
          <t>Share-based compensation</t>
        </is>
      </c>
      <c r="B8" s="6" t="n">
        <v>5802</v>
      </c>
      <c r="C8" s="6" t="n">
        <v>4637</v>
      </c>
      <c r="D8" s="4" t="inlineStr">
        <is>
          <t xml:space="preserve"> </t>
        </is>
      </c>
    </row>
    <row r="9">
      <c r="A9" s="4" t="inlineStr">
        <is>
          <t>Contract liabilities</t>
        </is>
      </c>
      <c r="B9" s="6" t="n">
        <v>7775</v>
      </c>
      <c r="C9" s="6" t="n">
        <v>19785</v>
      </c>
      <c r="D9" s="4" t="inlineStr">
        <is>
          <t xml:space="preserve"> </t>
        </is>
      </c>
    </row>
    <row r="10">
      <c r="A10" s="4" t="inlineStr">
        <is>
          <t>Operating leases</t>
        </is>
      </c>
      <c r="B10" s="6" t="n">
        <v>8620</v>
      </c>
      <c r="C10" s="6" t="n">
        <v>8034</v>
      </c>
      <c r="D10" s="4" t="inlineStr">
        <is>
          <t xml:space="preserve"> </t>
        </is>
      </c>
    </row>
    <row r="11">
      <c r="A11" s="4" t="inlineStr">
        <is>
          <t>Research and experimental capitalization</t>
        </is>
      </c>
      <c r="B11" s="6" t="n">
        <v>46667</v>
      </c>
      <c r="C11" s="6" t="n">
        <v>34504</v>
      </c>
      <c r="D11" s="4" t="inlineStr">
        <is>
          <t xml:space="preserve"> </t>
        </is>
      </c>
    </row>
    <row r="12">
      <c r="A12" s="4" t="inlineStr">
        <is>
          <t>Depreciation</t>
        </is>
      </c>
      <c r="B12" s="6" t="n">
        <v>4037</v>
      </c>
      <c r="C12" s="6" t="n">
        <v>1588</v>
      </c>
      <c r="D12" s="4" t="inlineStr">
        <is>
          <t xml:space="preserve"> </t>
        </is>
      </c>
    </row>
    <row r="13">
      <c r="A13" s="4" t="inlineStr">
        <is>
          <t>Other</t>
        </is>
      </c>
      <c r="B13" s="6" t="n">
        <v>5033</v>
      </c>
      <c r="C13" s="6" t="n">
        <v>4885</v>
      </c>
      <c r="D13" s="4" t="inlineStr">
        <is>
          <t xml:space="preserve"> </t>
        </is>
      </c>
    </row>
    <row r="14">
      <c r="A14" s="4" t="inlineStr">
        <is>
          <t>Total deferred tax assets</t>
        </is>
      </c>
      <c r="B14" s="6" t="n">
        <v>145975</v>
      </c>
      <c r="C14" s="6" t="n">
        <v>142808</v>
      </c>
      <c r="D14" s="4" t="inlineStr">
        <is>
          <t xml:space="preserve"> </t>
        </is>
      </c>
    </row>
    <row r="15">
      <c r="A15" s="4" t="inlineStr">
        <is>
          <t>Valuation allowance</t>
        </is>
      </c>
      <c r="B15" s="6" t="n">
        <v>-11797</v>
      </c>
      <c r="C15" s="6" t="n">
        <v>-11745</v>
      </c>
      <c r="D15" s="4" t="inlineStr">
        <is>
          <t xml:space="preserve"> </t>
        </is>
      </c>
    </row>
    <row r="16">
      <c r="A16" s="4" t="inlineStr">
        <is>
          <t>Net deferred tax assets</t>
        </is>
      </c>
      <c r="B16" s="6" t="n">
        <v>134178</v>
      </c>
      <c r="C16" s="6" t="n">
        <v>131063</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Purchased intangible assets</t>
        </is>
      </c>
      <c r="B18" s="6" t="n">
        <v>8673</v>
      </c>
      <c r="C18" s="6" t="n">
        <v>14166</v>
      </c>
      <c r="D18" s="4" t="inlineStr">
        <is>
          <t xml:space="preserve"> </t>
        </is>
      </c>
    </row>
    <row r="19">
      <c r="A19" s="4" t="inlineStr">
        <is>
          <t>Operating leases</t>
        </is>
      </c>
      <c r="B19" s="6" t="n">
        <v>6003</v>
      </c>
      <c r="C19" s="6" t="n">
        <v>5548</v>
      </c>
      <c r="D19" s="4" t="inlineStr">
        <is>
          <t xml:space="preserve"> </t>
        </is>
      </c>
    </row>
    <row r="20">
      <c r="A20" s="4" t="inlineStr">
        <is>
          <t>Total deferred tax liabilities</t>
        </is>
      </c>
      <c r="B20" s="6" t="n">
        <v>14676</v>
      </c>
      <c r="C20" s="6" t="n">
        <v>19714</v>
      </c>
      <c r="D20" s="4" t="inlineStr">
        <is>
          <t xml:space="preserve"> </t>
        </is>
      </c>
    </row>
    <row r="21">
      <c r="A21" s="4" t="inlineStr">
        <is>
          <t>Net deferred taxes, asset</t>
        </is>
      </c>
      <c r="B21" s="6" t="n">
        <v>119502</v>
      </c>
      <c r="C21" s="6" t="n">
        <v>111349</v>
      </c>
      <c r="D21" s="4" t="inlineStr">
        <is>
          <t xml:space="preserve"> </t>
        </is>
      </c>
    </row>
    <row r="22">
      <c r="A22" s="4" t="inlineStr">
        <is>
          <t>Accrual for foreign tax withholdings on unremitted earnings</t>
        </is>
      </c>
      <c r="B22" s="6" t="n">
        <v>1200</v>
      </c>
      <c r="C22" s="4" t="inlineStr">
        <is>
          <t xml:space="preserve"> </t>
        </is>
      </c>
      <c r="D22" s="4" t="inlineStr">
        <is>
          <t xml:space="preserve"> </t>
        </is>
      </c>
    </row>
    <row r="23">
      <c r="A23" s="3" t="inlineStr">
        <is>
          <t>Income tax expense (benefit)</t>
        </is>
      </c>
      <c r="B23" s="4" t="inlineStr">
        <is>
          <t xml:space="preserve"> </t>
        </is>
      </c>
      <c r="C23" s="4" t="inlineStr">
        <is>
          <t xml:space="preserve"> </t>
        </is>
      </c>
      <c r="D23" s="4" t="inlineStr">
        <is>
          <t xml:space="preserve"> </t>
        </is>
      </c>
    </row>
    <row r="24">
      <c r="A24" s="4" t="inlineStr">
        <is>
          <t>Income tax benefit</t>
        </is>
      </c>
      <c r="B24" s="6" t="n">
        <v>4880</v>
      </c>
      <c r="C24" s="5" t="n">
        <v>-2030</v>
      </c>
      <c r="D24" s="5" t="n">
        <v>115957</v>
      </c>
    </row>
    <row r="25">
      <c r="A25" s="4" t="inlineStr">
        <is>
          <t>Income tax benefit associated with asset impairments</t>
        </is>
      </c>
      <c r="B25" s="6" t="n">
        <v>12200</v>
      </c>
      <c r="C25" s="4" t="inlineStr">
        <is>
          <t xml:space="preserve"> </t>
        </is>
      </c>
      <c r="D25" s="4" t="inlineStr">
        <is>
          <t xml:space="preserve"> </t>
        </is>
      </c>
    </row>
    <row r="26">
      <c r="A26" s="4" t="inlineStr">
        <is>
          <t>Income tax benefit related to current year research and development tax credits</t>
        </is>
      </c>
      <c r="B26" s="6" t="n">
        <v>7900</v>
      </c>
      <c r="C26" s="4" t="inlineStr">
        <is>
          <t xml:space="preserve"> </t>
        </is>
      </c>
      <c r="D26" s="4" t="inlineStr">
        <is>
          <t xml:space="preserve"> </t>
        </is>
      </c>
    </row>
    <row r="27">
      <c r="A27" s="4" t="inlineStr">
        <is>
          <t>Income tax benefit related to Foreign-Derived Intangible Income</t>
        </is>
      </c>
      <c r="B27" s="6" t="n">
        <v>-5100</v>
      </c>
      <c r="C27" s="4" t="inlineStr">
        <is>
          <t xml:space="preserve"> </t>
        </is>
      </c>
      <c r="D27" s="4" t="inlineStr">
        <is>
          <t xml:space="preserve"> </t>
        </is>
      </c>
    </row>
    <row r="28">
      <c r="A28" s="4" t="inlineStr">
        <is>
          <t>Income tax expense related to pre-tax income from operations</t>
        </is>
      </c>
      <c r="B28" s="5" t="n">
        <v>203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4 USD ($)</t>
        </is>
      </c>
    </row>
    <row r="2">
      <c r="A2" s="4" t="inlineStr">
        <is>
          <t>Federal | Research and development tax credit carryforward</t>
        </is>
      </c>
      <c r="B2" s="4" t="inlineStr">
        <is>
          <t xml:space="preserve"> </t>
        </is>
      </c>
    </row>
    <row r="3">
      <c r="A3" s="3" t="inlineStr">
        <is>
          <t>Tax credit carryforward</t>
        </is>
      </c>
      <c r="B3" s="4" t="inlineStr">
        <is>
          <t xml:space="preserve"> </t>
        </is>
      </c>
    </row>
    <row r="4">
      <c r="A4" s="4" t="inlineStr">
        <is>
          <t>Tax credit carry forwards</t>
        </is>
      </c>
      <c r="B4" s="8" t="n">
        <v>35.1</v>
      </c>
    </row>
    <row r="5">
      <c r="A5" s="4" t="inlineStr">
        <is>
          <t>State and local</t>
        </is>
      </c>
      <c r="B5" s="4" t="inlineStr">
        <is>
          <t xml:space="preserve"> </t>
        </is>
      </c>
    </row>
    <row r="6">
      <c r="A6" s="3" t="inlineStr">
        <is>
          <t>Tax credit carryforward</t>
        </is>
      </c>
      <c r="B6" s="4" t="inlineStr">
        <is>
          <t xml:space="preserve"> </t>
        </is>
      </c>
    </row>
    <row r="7">
      <c r="A7" s="4" t="inlineStr">
        <is>
          <t>Tax credit carry forwards</t>
        </is>
      </c>
      <c r="B7" s="8" t="n">
        <v>3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4</t>
        </is>
      </c>
      <c r="C1" s="2" t="inlineStr">
        <is>
          <t>Dec. 31, 2023</t>
        </is>
      </c>
    </row>
    <row r="2">
      <c r="A2" s="3" t="inlineStr">
        <is>
          <t>Operating loss carryforwards disclosures</t>
        </is>
      </c>
      <c r="B2" s="4" t="inlineStr">
        <is>
          <t xml:space="preserve"> </t>
        </is>
      </c>
      <c r="C2" s="4" t="inlineStr">
        <is>
          <t xml:space="preserve"> </t>
        </is>
      </c>
    </row>
    <row r="3">
      <c r="A3" s="4" t="inlineStr">
        <is>
          <t>Net deferred tax asset</t>
        </is>
      </c>
      <c r="B3" s="5" t="n">
        <v>6734</v>
      </c>
      <c r="C3" s="5" t="n">
        <v>5841</v>
      </c>
    </row>
    <row r="4">
      <c r="A4" s="4" t="inlineStr">
        <is>
          <t>State and local</t>
        </is>
      </c>
      <c r="B4" s="4" t="inlineStr">
        <is>
          <t xml:space="preserve"> </t>
        </is>
      </c>
      <c r="C4" s="4" t="inlineStr">
        <is>
          <t xml:space="preserve"> </t>
        </is>
      </c>
    </row>
    <row r="5">
      <c r="A5" s="3" t="inlineStr">
        <is>
          <t>Operating loss carryforwards disclosures</t>
        </is>
      </c>
      <c r="B5" s="4" t="inlineStr">
        <is>
          <t xml:space="preserve"> </t>
        </is>
      </c>
      <c r="C5" s="4" t="inlineStr">
        <is>
          <t xml:space="preserve"> </t>
        </is>
      </c>
    </row>
    <row r="6">
      <c r="A6" s="4" t="inlineStr">
        <is>
          <t>Net operating loss carryforwards</t>
        </is>
      </c>
      <c r="B6" s="6" t="n">
        <v>55400</v>
      </c>
      <c r="C6" s="4" t="inlineStr">
        <is>
          <t xml:space="preserve"> </t>
        </is>
      </c>
    </row>
    <row r="7">
      <c r="A7" s="4" t="inlineStr">
        <is>
          <t>Net deferred tax asset</t>
        </is>
      </c>
      <c r="B7" s="5" t="n">
        <v>3900</v>
      </c>
      <c r="C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4</t>
        </is>
      </c>
      <c r="C2" s="2" t="inlineStr">
        <is>
          <t>Dec. 31, 2023</t>
        </is>
      </c>
      <c r="D2" s="2" t="inlineStr">
        <is>
          <t>Dec. 31, 2022</t>
        </is>
      </c>
    </row>
    <row r="3">
      <c r="A3" s="3" t="inlineStr">
        <is>
          <t>Change in unrecognized tax benefits</t>
        </is>
      </c>
      <c r="B3" s="4" t="inlineStr">
        <is>
          <t xml:space="preserve"> </t>
        </is>
      </c>
      <c r="C3" s="4" t="inlineStr">
        <is>
          <t xml:space="preserve"> </t>
        </is>
      </c>
      <c r="D3" s="4" t="inlineStr">
        <is>
          <t xml:space="preserve"> </t>
        </is>
      </c>
    </row>
    <row r="4">
      <c r="A4" s="4" t="inlineStr">
        <is>
          <t>Balance at beginning of year</t>
        </is>
      </c>
      <c r="B4" s="5" t="n">
        <v>15741</v>
      </c>
      <c r="C4" s="5" t="n">
        <v>16110</v>
      </c>
      <c r="D4" s="5" t="n">
        <v>12761</v>
      </c>
    </row>
    <row r="5">
      <c r="A5" s="4" t="inlineStr">
        <is>
          <t>Additions for tax positions related to current year</t>
        </is>
      </c>
      <c r="B5" s="6" t="n">
        <v>2497</v>
      </c>
      <c r="C5" s="6" t="n">
        <v>2596</v>
      </c>
      <c r="D5" s="6" t="n">
        <v>4180</v>
      </c>
    </row>
    <row r="6">
      <c r="A6" s="4" t="inlineStr">
        <is>
          <t>Additions for tax positions related to prior years</t>
        </is>
      </c>
      <c r="B6" s="6" t="n">
        <v>77</v>
      </c>
      <c r="C6" s="6" t="n">
        <v>83</v>
      </c>
      <c r="D6" s="4" t="inlineStr">
        <is>
          <t xml:space="preserve"> </t>
        </is>
      </c>
    </row>
    <row r="7">
      <c r="A7" s="4" t="inlineStr">
        <is>
          <t>Reductions for tax positions related to prior years</t>
        </is>
      </c>
      <c r="B7" s="6" t="n">
        <v>-1437</v>
      </c>
      <c r="C7" s="6" t="n">
        <v>-3048</v>
      </c>
      <c r="D7" s="6" t="n">
        <v>-731</v>
      </c>
    </row>
    <row r="8">
      <c r="A8" s="4" t="inlineStr">
        <is>
          <t>Settlements</t>
        </is>
      </c>
      <c r="B8" s="4" t="inlineStr">
        <is>
          <t xml:space="preserve"> </t>
        </is>
      </c>
      <c r="C8" s="4" t="inlineStr">
        <is>
          <t xml:space="preserve"> </t>
        </is>
      </c>
      <c r="D8" s="6" t="n">
        <v>-100</v>
      </c>
    </row>
    <row r="9">
      <c r="A9" s="4" t="inlineStr">
        <is>
          <t>Balance at end of year</t>
        </is>
      </c>
      <c r="B9" s="6" t="n">
        <v>16878</v>
      </c>
      <c r="C9" s="6" t="n">
        <v>15741</v>
      </c>
      <c r="D9" s="5" t="n">
        <v>16110</v>
      </c>
    </row>
    <row r="10">
      <c r="A10" s="4" t="inlineStr">
        <is>
          <t>Unrecognized tax benefits that would impact effective tax rate if recognized</t>
        </is>
      </c>
      <c r="B10" s="6" t="n">
        <v>14700</v>
      </c>
      <c r="C10" s="4" t="inlineStr">
        <is>
          <t xml:space="preserve"> </t>
        </is>
      </c>
      <c r="D10" s="4" t="inlineStr">
        <is>
          <t xml:space="preserve"> </t>
        </is>
      </c>
    </row>
    <row r="11">
      <c r="A11" s="4" t="inlineStr">
        <is>
          <t>Accrued interest and penalties</t>
        </is>
      </c>
      <c r="B11" s="5" t="n">
        <v>700</v>
      </c>
      <c r="C11" s="5" t="n">
        <v>600</v>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and Geographic Information - Segment (Details) $ in Thousands</t>
        </is>
      </c>
      <c r="B1" s="2" t="inlineStr">
        <is>
          <t>12 Months Ended</t>
        </is>
      </c>
    </row>
    <row r="2">
      <c r="B2" s="2" t="inlineStr">
        <is>
          <t>Dec. 31, 2024 USD ($) segment</t>
        </is>
      </c>
      <c r="C2" s="2" t="inlineStr">
        <is>
          <t>Dec. 31, 2023 USD ($)</t>
        </is>
      </c>
      <c r="D2" s="2" t="inlineStr">
        <is>
          <t>Dec. 31, 2022 USD ($)</t>
        </is>
      </c>
    </row>
    <row r="3">
      <c r="A3" s="3" t="inlineStr">
        <is>
          <t>Revenue reporting by end-market and geographic reg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et sales</t>
        </is>
      </c>
      <c r="B6" s="5" t="n">
        <v>717301</v>
      </c>
      <c r="C6" s="5" t="n">
        <v>666435</v>
      </c>
      <c r="D6" s="5" t="n">
        <v>646137</v>
      </c>
    </row>
    <row r="7">
      <c r="A7" s="4" t="inlineStr">
        <is>
          <t>Semiconductor</t>
        </is>
      </c>
      <c r="B7" s="4" t="inlineStr">
        <is>
          <t xml:space="preserve"> </t>
        </is>
      </c>
      <c r="C7" s="4" t="inlineStr">
        <is>
          <t xml:space="preserve"> </t>
        </is>
      </c>
      <c r="D7" s="4" t="inlineStr">
        <is>
          <t xml:space="preserve"> </t>
        </is>
      </c>
    </row>
    <row r="8">
      <c r="A8" s="3" t="inlineStr">
        <is>
          <t>Revenue reporting by end-market and geographic region</t>
        </is>
      </c>
      <c r="B8" s="4" t="inlineStr">
        <is>
          <t xml:space="preserve"> </t>
        </is>
      </c>
      <c r="C8" s="4" t="inlineStr">
        <is>
          <t xml:space="preserve"> </t>
        </is>
      </c>
      <c r="D8" s="4" t="inlineStr">
        <is>
          <t xml:space="preserve"> </t>
        </is>
      </c>
    </row>
    <row r="9">
      <c r="A9" s="4" t="inlineStr">
        <is>
          <t>Net sales</t>
        </is>
      </c>
      <c r="B9" s="6" t="n">
        <v>466611</v>
      </c>
      <c r="C9" s="6" t="n">
        <v>412724</v>
      </c>
      <c r="D9" s="6" t="n">
        <v>369369</v>
      </c>
    </row>
    <row r="10">
      <c r="A10" s="4" t="inlineStr">
        <is>
          <t>Compound Semiconductor</t>
        </is>
      </c>
      <c r="B10" s="4" t="inlineStr">
        <is>
          <t xml:space="preserve"> </t>
        </is>
      </c>
      <c r="C10" s="4" t="inlineStr">
        <is>
          <t xml:space="preserve"> </t>
        </is>
      </c>
      <c r="D10" s="4" t="inlineStr">
        <is>
          <t xml:space="preserve"> </t>
        </is>
      </c>
    </row>
    <row r="11">
      <c r="A11" s="3" t="inlineStr">
        <is>
          <t>Revenue reporting by end-market and geographic region</t>
        </is>
      </c>
      <c r="B11" s="4" t="inlineStr">
        <is>
          <t xml:space="preserve"> </t>
        </is>
      </c>
      <c r="C11" s="4" t="inlineStr">
        <is>
          <t xml:space="preserve"> </t>
        </is>
      </c>
      <c r="D11" s="4" t="inlineStr">
        <is>
          <t xml:space="preserve"> </t>
        </is>
      </c>
    </row>
    <row r="12">
      <c r="A12" s="4" t="inlineStr">
        <is>
          <t>Net sales</t>
        </is>
      </c>
      <c r="B12" s="6" t="n">
        <v>77591</v>
      </c>
      <c r="C12" s="6" t="n">
        <v>87258</v>
      </c>
      <c r="D12" s="6" t="n">
        <v>121194</v>
      </c>
    </row>
    <row r="13">
      <c r="A13" s="4" t="inlineStr">
        <is>
          <t>Data Storage</t>
        </is>
      </c>
      <c r="B13" s="4" t="inlineStr">
        <is>
          <t xml:space="preserve"> </t>
        </is>
      </c>
      <c r="C13" s="4" t="inlineStr">
        <is>
          <t xml:space="preserve"> </t>
        </is>
      </c>
      <c r="D13" s="4" t="inlineStr">
        <is>
          <t xml:space="preserve"> </t>
        </is>
      </c>
    </row>
    <row r="14">
      <c r="A14" s="3" t="inlineStr">
        <is>
          <t>Revenue reporting by end-market and geographic region</t>
        </is>
      </c>
      <c r="B14" s="4" t="inlineStr">
        <is>
          <t xml:space="preserve"> </t>
        </is>
      </c>
      <c r="C14" s="4" t="inlineStr">
        <is>
          <t xml:space="preserve"> </t>
        </is>
      </c>
      <c r="D14" s="4" t="inlineStr">
        <is>
          <t xml:space="preserve"> </t>
        </is>
      </c>
    </row>
    <row r="15">
      <c r="A15" s="4" t="inlineStr">
        <is>
          <t>Net sales</t>
        </is>
      </c>
      <c r="B15" s="6" t="n">
        <v>98852</v>
      </c>
      <c r="C15" s="6" t="n">
        <v>88473</v>
      </c>
      <c r="D15" s="6" t="n">
        <v>87544</v>
      </c>
    </row>
    <row r="16">
      <c r="A16" s="4" t="inlineStr">
        <is>
          <t>Scientific &amp; Other</t>
        </is>
      </c>
      <c r="B16" s="4" t="inlineStr">
        <is>
          <t xml:space="preserve"> </t>
        </is>
      </c>
      <c r="C16" s="4" t="inlineStr">
        <is>
          <t xml:space="preserve"> </t>
        </is>
      </c>
      <c r="D16" s="4" t="inlineStr">
        <is>
          <t xml:space="preserve"> </t>
        </is>
      </c>
    </row>
    <row r="17">
      <c r="A17" s="3" t="inlineStr">
        <is>
          <t>Revenue reporting by end-market and geographic region</t>
        </is>
      </c>
      <c r="B17" s="4" t="inlineStr">
        <is>
          <t xml:space="preserve"> </t>
        </is>
      </c>
      <c r="C17" s="4" t="inlineStr">
        <is>
          <t xml:space="preserve"> </t>
        </is>
      </c>
      <c r="D17" s="4" t="inlineStr">
        <is>
          <t xml:space="preserve"> </t>
        </is>
      </c>
    </row>
    <row r="18">
      <c r="A18" s="4" t="inlineStr">
        <is>
          <t>Net sales</t>
        </is>
      </c>
      <c r="B18" s="5" t="n">
        <v>74247</v>
      </c>
      <c r="C18" s="5" t="n">
        <v>77980</v>
      </c>
      <c r="D18" s="5" t="n">
        <v>680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Geographic (Details) - USD ($) $ in Thousands</t>
        </is>
      </c>
      <c r="B1" s="2" t="inlineStr">
        <is>
          <t>12 Months Ended</t>
        </is>
      </c>
    </row>
    <row r="2">
      <c r="B2" s="2" t="inlineStr">
        <is>
          <t>Dec. 31, 2024</t>
        </is>
      </c>
      <c r="C2" s="2" t="inlineStr">
        <is>
          <t>Dec. 31, 2023</t>
        </is>
      </c>
      <c r="D2" s="2" t="inlineStr">
        <is>
          <t>Dec. 31, 2022</t>
        </is>
      </c>
    </row>
    <row r="3">
      <c r="A3" s="3" t="inlineStr">
        <is>
          <t>Revenue reporting by end-market and geographic region</t>
        </is>
      </c>
      <c r="B3" s="4" t="inlineStr">
        <is>
          <t xml:space="preserve"> </t>
        </is>
      </c>
      <c r="C3" s="4" t="inlineStr">
        <is>
          <t xml:space="preserve"> </t>
        </is>
      </c>
      <c r="D3" s="4" t="inlineStr">
        <is>
          <t xml:space="preserve"> </t>
        </is>
      </c>
    </row>
    <row r="4">
      <c r="A4" s="4" t="inlineStr">
        <is>
          <t>Net sales</t>
        </is>
      </c>
      <c r="B4" s="5" t="n">
        <v>717301</v>
      </c>
      <c r="C4" s="5" t="n">
        <v>666435</v>
      </c>
      <c r="D4" s="5" t="n">
        <v>646137</v>
      </c>
    </row>
    <row r="5">
      <c r="A5" s="4" t="inlineStr">
        <is>
          <t>Long-lived tangible assets</t>
        </is>
      </c>
      <c r="B5" s="6" t="n">
        <v>113789</v>
      </c>
      <c r="C5" s="6" t="n">
        <v>118459</v>
      </c>
      <c r="D5" s="6" t="n">
        <v>107281</v>
      </c>
    </row>
    <row r="6">
      <c r="A6" s="4" t="inlineStr">
        <is>
          <t>UNITED STATES</t>
        </is>
      </c>
      <c r="B6" s="4" t="inlineStr">
        <is>
          <t xml:space="preserve"> </t>
        </is>
      </c>
      <c r="C6" s="4" t="inlineStr">
        <is>
          <t xml:space="preserve"> </t>
        </is>
      </c>
      <c r="D6" s="4" t="inlineStr">
        <is>
          <t xml:space="preserve"> </t>
        </is>
      </c>
    </row>
    <row r="7">
      <c r="A7" s="3" t="inlineStr">
        <is>
          <t>Revenue reporting by end-market and geographic region</t>
        </is>
      </c>
      <c r="B7" s="4" t="inlineStr">
        <is>
          <t xml:space="preserve"> </t>
        </is>
      </c>
      <c r="C7" s="4" t="inlineStr">
        <is>
          <t xml:space="preserve"> </t>
        </is>
      </c>
      <c r="D7" s="4" t="inlineStr">
        <is>
          <t xml:space="preserve"> </t>
        </is>
      </c>
    </row>
    <row r="8">
      <c r="A8" s="4" t="inlineStr">
        <is>
          <t>Net sales</t>
        </is>
      </c>
      <c r="B8" s="6" t="n">
        <v>164564</v>
      </c>
      <c r="C8" s="6" t="n">
        <v>162790</v>
      </c>
      <c r="D8" s="6" t="n">
        <v>197433</v>
      </c>
    </row>
    <row r="9">
      <c r="A9" s="4" t="inlineStr">
        <is>
          <t>Long-lived tangible assets</t>
        </is>
      </c>
      <c r="B9" s="6" t="n">
        <v>112966</v>
      </c>
      <c r="C9" s="6" t="n">
        <v>117594</v>
      </c>
      <c r="D9" s="6" t="n">
        <v>106550</v>
      </c>
    </row>
    <row r="10">
      <c r="A10" s="4" t="inlineStr">
        <is>
          <t>EMEA</t>
        </is>
      </c>
      <c r="B10" s="4" t="inlineStr">
        <is>
          <t xml:space="preserve"> </t>
        </is>
      </c>
      <c r="C10" s="4" t="inlineStr">
        <is>
          <t xml:space="preserve"> </t>
        </is>
      </c>
      <c r="D10" s="4" t="inlineStr">
        <is>
          <t xml:space="preserve"> </t>
        </is>
      </c>
    </row>
    <row r="11">
      <c r="A11" s="3" t="inlineStr">
        <is>
          <t>Revenue reporting by end-market and geographic region</t>
        </is>
      </c>
      <c r="B11" s="4" t="inlineStr">
        <is>
          <t xml:space="preserve"> </t>
        </is>
      </c>
      <c r="C11" s="4" t="inlineStr">
        <is>
          <t xml:space="preserve"> </t>
        </is>
      </c>
      <c r="D11" s="4" t="inlineStr">
        <is>
          <t xml:space="preserve"> </t>
        </is>
      </c>
    </row>
    <row r="12">
      <c r="A12" s="4" t="inlineStr">
        <is>
          <t>Net sales</t>
        </is>
      </c>
      <c r="B12" s="6" t="n">
        <v>61730</v>
      </c>
      <c r="C12" s="6" t="n">
        <v>76697</v>
      </c>
      <c r="D12" s="6" t="n">
        <v>87837</v>
      </c>
    </row>
    <row r="13">
      <c r="A13" s="4" t="inlineStr">
        <is>
          <t>Long-lived tangible assets</t>
        </is>
      </c>
      <c r="B13" s="6" t="n">
        <v>154</v>
      </c>
      <c r="C13" s="6" t="n">
        <v>219</v>
      </c>
      <c r="D13" s="6" t="n">
        <v>60</v>
      </c>
    </row>
    <row r="14">
      <c r="A14" s="4" t="inlineStr">
        <is>
          <t>China</t>
        </is>
      </c>
      <c r="B14" s="4" t="inlineStr">
        <is>
          <t xml:space="preserve"> </t>
        </is>
      </c>
      <c r="C14" s="4" t="inlineStr">
        <is>
          <t xml:space="preserve"> </t>
        </is>
      </c>
      <c r="D14" s="4" t="inlineStr">
        <is>
          <t xml:space="preserve"> </t>
        </is>
      </c>
    </row>
    <row r="15">
      <c r="A15" s="3" t="inlineStr">
        <is>
          <t>Revenue reporting by end-market and geographic region</t>
        </is>
      </c>
      <c r="B15" s="4" t="inlineStr">
        <is>
          <t xml:space="preserve"> </t>
        </is>
      </c>
      <c r="C15" s="4" t="inlineStr">
        <is>
          <t xml:space="preserve"> </t>
        </is>
      </c>
      <c r="D15" s="4" t="inlineStr">
        <is>
          <t xml:space="preserve"> </t>
        </is>
      </c>
    </row>
    <row r="16">
      <c r="A16" s="4" t="inlineStr">
        <is>
          <t>Net sales</t>
        </is>
      </c>
      <c r="B16" s="6" t="n">
        <v>255619</v>
      </c>
      <c r="C16" s="6" t="n">
        <v>217942</v>
      </c>
      <c r="D16" s="6" t="n">
        <v>123703</v>
      </c>
    </row>
    <row r="17">
      <c r="A17" s="4" t="inlineStr">
        <is>
          <t>Long-lived tangible assets</t>
        </is>
      </c>
      <c r="B17" s="6" t="n">
        <v>270</v>
      </c>
      <c r="C17" s="6" t="n">
        <v>182</v>
      </c>
      <c r="D17" s="6" t="n">
        <v>70</v>
      </c>
    </row>
    <row r="18">
      <c r="A18" s="4" t="inlineStr">
        <is>
          <t>Rest of APAC</t>
        </is>
      </c>
      <c r="B18" s="4" t="inlineStr">
        <is>
          <t xml:space="preserve"> </t>
        </is>
      </c>
      <c r="C18" s="4" t="inlineStr">
        <is>
          <t xml:space="preserve"> </t>
        </is>
      </c>
      <c r="D18" s="4" t="inlineStr">
        <is>
          <t xml:space="preserve"> </t>
        </is>
      </c>
    </row>
    <row r="19">
      <c r="A19" s="3" t="inlineStr">
        <is>
          <t>Revenue reporting by end-market and geographic region</t>
        </is>
      </c>
      <c r="B19" s="4" t="inlineStr">
        <is>
          <t xml:space="preserve"> </t>
        </is>
      </c>
      <c r="C19" s="4" t="inlineStr">
        <is>
          <t xml:space="preserve"> </t>
        </is>
      </c>
      <c r="D19" s="4" t="inlineStr">
        <is>
          <t xml:space="preserve"> </t>
        </is>
      </c>
    </row>
    <row r="20">
      <c r="A20" s="4" t="inlineStr">
        <is>
          <t>Net sales</t>
        </is>
      </c>
      <c r="B20" s="6" t="n">
        <v>234591</v>
      </c>
      <c r="C20" s="6" t="n">
        <v>208693</v>
      </c>
      <c r="D20" s="6" t="n">
        <v>235735</v>
      </c>
    </row>
    <row r="21">
      <c r="A21" s="4" t="inlineStr">
        <is>
          <t>Long-lived tangible assets</t>
        </is>
      </c>
      <c r="B21" s="6" t="n">
        <v>399</v>
      </c>
      <c r="C21" s="6" t="n">
        <v>464</v>
      </c>
      <c r="D21" s="6" t="n">
        <v>601</v>
      </c>
    </row>
    <row r="22">
      <c r="A22" s="4" t="inlineStr">
        <is>
          <t>Rest Of World</t>
        </is>
      </c>
      <c r="B22" s="4" t="inlineStr">
        <is>
          <t xml:space="preserve"> </t>
        </is>
      </c>
      <c r="C22" s="4" t="inlineStr">
        <is>
          <t xml:space="preserve"> </t>
        </is>
      </c>
      <c r="D22" s="4" t="inlineStr">
        <is>
          <t xml:space="preserve"> </t>
        </is>
      </c>
    </row>
    <row r="23">
      <c r="A23" s="3" t="inlineStr">
        <is>
          <t>Revenue reporting by end-market and geographic region</t>
        </is>
      </c>
      <c r="B23" s="4" t="inlineStr">
        <is>
          <t xml:space="preserve"> </t>
        </is>
      </c>
      <c r="C23" s="4" t="inlineStr">
        <is>
          <t xml:space="preserve"> </t>
        </is>
      </c>
      <c r="D23" s="4" t="inlineStr">
        <is>
          <t xml:space="preserve"> </t>
        </is>
      </c>
    </row>
    <row r="24">
      <c r="A24" s="4" t="inlineStr">
        <is>
          <t>Net sales</t>
        </is>
      </c>
      <c r="B24" s="5" t="n">
        <v>797</v>
      </c>
      <c r="C24" s="5" t="n">
        <v>313</v>
      </c>
      <c r="D24" s="5" t="n">
        <v>14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2731</v>
      </c>
      <c r="C4" s="5" t="n">
        <v>11819</v>
      </c>
      <c r="D4" s="5" t="n">
        <v>116790</v>
      </c>
    </row>
    <row r="5">
      <c r="A5" s="4" t="inlineStr">
        <is>
          <t>Charged (Credited) to Costs and Expenses</t>
        </is>
      </c>
      <c r="B5" s="6" t="n">
        <v>52</v>
      </c>
      <c r="C5" s="6" t="n">
        <v>978</v>
      </c>
      <c r="D5" s="6" t="n">
        <v>-104971</v>
      </c>
    </row>
    <row r="6">
      <c r="A6" s="4" t="inlineStr">
        <is>
          <t>Deductions</t>
        </is>
      </c>
      <c r="B6" s="4" t="inlineStr">
        <is>
          <t xml:space="preserve"> </t>
        </is>
      </c>
      <c r="C6" s="6" t="n">
        <v>-66</v>
      </c>
      <c r="D6" s="4" t="inlineStr">
        <is>
          <t xml:space="preserve"> </t>
        </is>
      </c>
    </row>
    <row r="7">
      <c r="A7" s="4" t="inlineStr">
        <is>
          <t>Balance at End of Period</t>
        </is>
      </c>
      <c r="B7" s="6" t="n">
        <v>12783</v>
      </c>
      <c r="C7" s="6" t="n">
        <v>12731</v>
      </c>
      <c r="D7" s="6" t="n">
        <v>11819</v>
      </c>
    </row>
    <row r="8">
      <c r="A8" s="4" t="inlineStr">
        <is>
          <t>Allowance for doubtful accounts</t>
        </is>
      </c>
      <c r="B8" s="4" t="inlineStr">
        <is>
          <t xml:space="preserve"> </t>
        </is>
      </c>
      <c r="C8" s="4" t="inlineStr">
        <is>
          <t xml:space="preserve"> </t>
        </is>
      </c>
      <c r="D8" s="4" t="inlineStr">
        <is>
          <t xml:space="preserve"> </t>
        </is>
      </c>
    </row>
    <row r="9">
      <c r="A9" s="3" t="inlineStr">
        <is>
          <t>Valuation and Qualifying Accounts</t>
        </is>
      </c>
      <c r="B9" s="4" t="inlineStr">
        <is>
          <t xml:space="preserve"> </t>
        </is>
      </c>
      <c r="C9" s="4" t="inlineStr">
        <is>
          <t xml:space="preserve"> </t>
        </is>
      </c>
      <c r="D9" s="4" t="inlineStr">
        <is>
          <t xml:space="preserve"> </t>
        </is>
      </c>
    </row>
    <row r="10">
      <c r="A10" s="4" t="inlineStr">
        <is>
          <t>Balance at Beginning of Period</t>
        </is>
      </c>
      <c r="B10" s="6" t="n">
        <v>986</v>
      </c>
      <c r="C10" s="6" t="n">
        <v>736</v>
      </c>
      <c r="D10" s="6" t="n">
        <v>736</v>
      </c>
    </row>
    <row r="11">
      <c r="A11" s="4" t="inlineStr">
        <is>
          <t>Charged (Credited) to Costs and Expenses</t>
        </is>
      </c>
      <c r="B11" s="4" t="inlineStr">
        <is>
          <t xml:space="preserve"> </t>
        </is>
      </c>
      <c r="C11" s="6" t="n">
        <v>316</v>
      </c>
      <c r="D11" s="4" t="inlineStr">
        <is>
          <t xml:space="preserve"> </t>
        </is>
      </c>
    </row>
    <row r="12">
      <c r="A12" s="4" t="inlineStr">
        <is>
          <t>Deductions</t>
        </is>
      </c>
      <c r="B12" s="4" t="inlineStr">
        <is>
          <t xml:space="preserve"> </t>
        </is>
      </c>
      <c r="C12" s="6" t="n">
        <v>-66</v>
      </c>
      <c r="D12" s="4" t="inlineStr">
        <is>
          <t xml:space="preserve"> </t>
        </is>
      </c>
    </row>
    <row r="13">
      <c r="A13" s="4" t="inlineStr">
        <is>
          <t>Balance at End of Period</t>
        </is>
      </c>
      <c r="B13" s="6" t="n">
        <v>986</v>
      </c>
      <c r="C13" s="6" t="n">
        <v>986</v>
      </c>
      <c r="D13" s="6" t="n">
        <v>736</v>
      </c>
    </row>
    <row r="14">
      <c r="A14" s="4" t="inlineStr">
        <is>
          <t>Valuation allowance in net deferred tax assets</t>
        </is>
      </c>
      <c r="B14" s="4" t="inlineStr">
        <is>
          <t xml:space="preserve"> </t>
        </is>
      </c>
      <c r="C14" s="4" t="inlineStr">
        <is>
          <t xml:space="preserve"> </t>
        </is>
      </c>
      <c r="D14" s="4" t="inlineStr">
        <is>
          <t xml:space="preserve"> </t>
        </is>
      </c>
    </row>
    <row r="15">
      <c r="A15" s="3" t="inlineStr">
        <is>
          <t>Valuation and Qualifying Accounts</t>
        </is>
      </c>
      <c r="B15" s="4" t="inlineStr">
        <is>
          <t xml:space="preserve"> </t>
        </is>
      </c>
      <c r="C15" s="4" t="inlineStr">
        <is>
          <t xml:space="preserve"> </t>
        </is>
      </c>
      <c r="D15" s="4" t="inlineStr">
        <is>
          <t xml:space="preserve"> </t>
        </is>
      </c>
    </row>
    <row r="16">
      <c r="A16" s="4" t="inlineStr">
        <is>
          <t>Balance at Beginning of Period</t>
        </is>
      </c>
      <c r="B16" s="6" t="n">
        <v>11745</v>
      </c>
      <c r="C16" s="6" t="n">
        <v>11083</v>
      </c>
      <c r="D16" s="6" t="n">
        <v>116054</v>
      </c>
    </row>
    <row r="17">
      <c r="A17" s="4" t="inlineStr">
        <is>
          <t>Charged (Credited) to Costs and Expenses</t>
        </is>
      </c>
      <c r="B17" s="6" t="n">
        <v>52</v>
      </c>
      <c r="C17" s="6" t="n">
        <v>662</v>
      </c>
      <c r="D17" s="6" t="n">
        <v>-104971</v>
      </c>
    </row>
    <row r="18">
      <c r="A18" s="4" t="inlineStr">
        <is>
          <t>Balance at End of Period</t>
        </is>
      </c>
      <c r="B18" s="5" t="n">
        <v>11797</v>
      </c>
      <c r="C18" s="5" t="n">
        <v>11745</v>
      </c>
      <c r="D18" s="5" t="n">
        <v>110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4 — Investments ​ At December 31, 2024 and 2023 the amortized cost and fair value of marketable securities, which are included in “Short-term investments” on the Consolidated Balance Sheets, were as follows: ​ ​ ​ ​ ​ ​ ​ ​ ​ ​ ​ ​ ​ ​ ​ ​ ​ Gross Gross ​ ​ ​ Amortized ​ Unrealized ​ Unrealized ​ Estimated ​ ​ Cost ​ Gains ​ Losses ​ Fair Value ​ ​ (in thousands) December 31, 2024 ​ ​ ​ ​ ​ ​ ​ ​ ​ ​ ​ ​ U.S. treasuries ​ $ 84,008 ​ $ 45 ​ $ (21) ​ $ 84,032 Government agency securities ​ ​ 30,244 ​ ​ 13 ​ ​ (90) ​ ​ 30,167 Corporate debt ​ ​ 83,209 ​ ​ 17 ​ ​ (175) ​ ​ 83,051 Commercial paper ​ ​ 1,469 ​ ​ — ​ ​ — ​ ​ 1,469 Total ​ $ 198,930 ​ $ 75 ​ $ (286) ​ $ 198,719 ​ ​ ​ ​ ​ ​ ​ ​ ​ ​ ​ ​ ​ December 31, 2023 ​ ​ ​ ​ ​ ​ ​ ​ ​ ​ ​ ​ U.S. treasuries ​ $ 59,541 ​ $ 3 ​ $ (51) ​ $ 59,493 Government agency securities ​ ​ 41,843 ​ ​ 6 ​ ​ (31) ​ ​ 41,818 Corporate debt ​ 35,447 ​ ​ 9 ​ ​ (47) ​ 35,409 Commercial paper ​ ​ 9,944 ​ ​ — ​ ​ — ​ ​ 9,944 Total ​ $ 146,775 ​ $ 18 ​ $ (129) ​ $ 146,664 ​ Available-for-sale securities in a loss position at December 31, 2024 and 2023 were as follows: ​ ​ ​ ​ ​ ​ ​ ​ ​ ​ ​ ​ ​ ​ ​ ​ Continuous Loss Position ​ Continuous Loss Position ​ ​ for Less than 12 Months ​ for 12 Months or More ​ ​ ​ Gross ​ ​ Gross ​ ​ Estimated ​ Unrealized ​ Estimated ​ Unrealized ​ ​ Fair Value ​ Losses ​ Fair Value ​ Losses ​ ​ ​ (in thousands) December 31, 2024 ​ ​ ​ ​ ​ ​ ​ ​ ​ ​ ​ ​ U.S. treasuries ​ $ 26,756 ​ $ (21) ​ $ — ​ $ — Government agency securities ​ ​ 20,062 ​ ​ (90) ​ ​ — ​ ​ — Corporate debt ​ 58,967 ​ (175) ​ — ​ — Total ​ $ 105,785 ​ $ (286) ​ $ — ​ $ — ​ ​ ​ ​ ​ ​ ​ ​ ​ ​ ​ ​ ​ December 31, 2023 ​ ​ ​ ​ ​ ​ ​ ​ ​ ​ ​ ​ U.S. treasuries ​ $ 43,118 ​ $ (50) ​ $ — ​ $ — Government agency securities ​ ​ 34,885 ​ ​ (31) ​ ​ — ​ ​ — Corporate debt ​ 23,262 ​ (33) ​ 2,618 ​ (15) Total ​ $ 101,265 ​ $ (114) ​ $ 2,618 ​ $ (15) ​ The contractual maturities of securities classified as available-for-sale at December 31, 2024 were as follows: ​ ​ ​ ​ ​ ​ ​ ​ ​ ​ December 31, 2024 ​ ​ Amortized ​ Estimated ​ ​ Cost ​ Fair Value ​ ​ ​ (in thousands) Due in one year or less ​ $ 143,688 ​ $ 143,696 Due after one year through two years ​ ​ 55,242 ​ 55,023 Total ​ $ 198,930 ​ $ 198,719 ​ Actual maturities may differ from contractual maturities because borrowers may have the right to call or prepay obligations with or without call or prepayment penalties. The realized gains or losses for the years ended December 31, 2024, 2023, and 2022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Note 5 — Business Combination ​ Epiluvac ​ On January 31, 2023, the Company acquired Epiluvac AB, a privately held manufacturer of chemical vapor deposition (CVD) epitaxy systems that enable silicon carbide (SiC) applications in the electric vehicle market. The results of Epiluvac’s operations have been included in the consolidated financial statements since the date of acquisition. ​ The acquisition date fair value of the consideration totaled $56.4 million, net of cash acquired, which consisted of the following: ​ ​ ​ ​ ​ ​ Acquisition Date ​ ​ (January 31, 2023) ​ ​ (in thousands) Cash paid, net of cash acquired ​ $ 30,373 Contingent consideration ​ ​ 26,055 Acquisition date fair value ​ $ 56,428 ​ The purchase agreement included performance milestones that, if achieved, could trigger additional payments to the original selling shareholders. The contingent arrangements include payments up to $15.0 million based on the timely completion of certain defined milestones tied to strategic targets, and up to $20.0 million based on the percentage of orders received during the defined earn-out period. The earn-out period is four years after the closing date of the acquisition, or earlier if certain conditions are met. ​ The Company estimated the fair value of the contingent consideration by assigning probabilities and discount factors to each of the various defined performance milestones, while using a Monte-Carlo simulation model to determine the most likely outcome for payments to be based on the value of orders received. These fair value measurements are based on significant inputs not observable in the market and thus represent a Level 3 measurement as defined in ASC 820. The discount rate used was 5.54% for the strategic target and order value related contingent payments. The rate was determined based on the nature of the milestone, the risks and uncertainties involved and the time period until the milestone was measured. The determination of the various probabilities and discount factors is highly subjective, requires significant judgment and is influenced by a number of factors, including the adoption of SiC technology. The aggregate fair value of the contingent consideration arrangement at the acquisition date was $26.1 million. ​ ​ ​ ​ The following table summarizes the estimated fair values of the assets acquired and liabilities assumed at the acquisition date: ​ ​ ​ ​ ​ ​ Acquisition Date ​ ​ (January 31, 2023) ​ ​ (in thousands) Accounts receivable ​ $ 247 Inventories ​ 391 Prepaid expense and other current assets ​ 381 Property, plant, and equipment ​ 736 Intangible assets ​ ​ 28,540 Total identifiable assets acquired ​ 30,295 ​ ​ ​ ​ Accounts payable and accrued expenses ​ ​ 656 Contract liabilities ​ ​ 429 Deferred income taxes ​ ​ 5,723 Other liabilities ​ ​ 80 Total liabilities assumed ​ 6,888 ​ ​ ​ ​ Net identifiable assets acquired ​ 23,407 Goodwill ​ 33,021 Net assets acquired ​ $ 56,428 ​ The gross contractual value of the acquired accounts receivable is the amount expected to be collected by the Company, and therefore is also considered its fair value. Goodwill generated from the acquisition is primarily attributed to expected synergies from future growth and strategic advantages provided through the expansion of product offerings as well as assembled workforce and is not expected to be deductible for income tax purposes. ​ The classes of intangible assets acquired, and the estimated useful life of each class is presented in the table below: ​ ​ ​ ​ ​ ​ ​ ​ ​ ​ Acquisition Date ​ ​ (January 31, 2023) ​ Amount Useful life ​ ​ (in thousands) ​ ​ ​ Technology ​ $ 28,020 15 years Customer relationships ​ 460 5 years Backlog ​ ​ 60 ​ 1.5 years Intangible assets acquired ​ $ 28,540 ​ ​ ​ ​ The Company determined the estimated fair value of the identifiable intangible assets based on various factors including cost, discounted cash flow, income method, loss-of-revenue/income method, and relief-from-royalty method in determining the purchase price allocation. For the year ended December 31, 2023, the Company incurred approximately $1.1 million of acquisition related costs, included within “Selling, general, and administrative” in the Consolidated Statement of Operations. Additionally, the pro forma Consolidated Statement of Operations as if Epiluvac had been acquired as of January 1, 2022 would not be materially different from the Company’s actual Consolidated Statement of Operations for the years ended December 31, 2024, 2023, or 2022. ​ During the fourth quarter of 2024, the Company lowered its projected cash flows for the Epiluvac asset group as a result of the Company’s market penetration not meeting expectations associated with the SiC technology, and determined that the revised projections were significantly lower than projected cash flows at the time of the acquisition and that these revised projections required the Company to assess the Epiluvac asset group for impairment. See Note 8, “Goodwill and Intangible Assets,” for additional information. Additionally, the Company updates its estimate of fair value of the contingent consideration each reporting period, utilizing the same methodologies described above. The discount rate used was 5.4% at December 31, 2024 for the strategic target and order value related contingent payments. During the year ended December 31, 2024, the Company reduced the contingent consideration by approximately $21.2 million as a result of the lowered projected bookings, the benefit for which was included within “Other operating expense (income) net” in the Consolidated Statement of Operations. Additionally, during the year ended December 31, 2024, the Company paid $1.8 million to the original selling shareholders associated with the settlement of a strategic target milestone. The total contingent consideration liability as of December 31, 2024 was $1.2 million, of which $0.7 million was included in “Accrued expenses and other current liabilities” and $0.5 million was included within “Other liabilitie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6 — Inventories ​ Inventories are stated at the lower of cost and net realizable value, with cost determined on a first-in, first-out basis. Inventories consist of the following: ​ ​ ​ ​ ​ ​ ​ ​ ​ ​ December 31, ​ December 31, ​ 2024 2023 ​ ​ (in thousands) Materials ​ $ 129,178 ​ $ 139,884 Work-in-process ​ 88,361 ​ 71,278 Finished goods ​ 3,016 ​ 6,183 Evaluation inventory ​ ​ 26,180 ​ ​ 20,290 Total ​ $ 246,735 ​ $ 237,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Note 7 — Property, Plant, and Equipment ​ Property, plant, and equipment, net, consist of the following: ​ ​ ​ ​ ​ ​ ​ ​ ​ ​ ​ ​ December 31, ​ December 31, ​ ​ ​ 2024 2023 Average Useful Life ​ ​ (in thousands) ​ ​ Land ​ $ 5,061 ​ $ 5,061 ​ N/A Building and improvements ​ 61,504 ​ 61,679 ​ 10 – 40 years Machinery and equipment (1) ​ 190,810 ​ 181,180 ​ 3 – 10 years Leasehold improvements ​ 53,759 ​ 52,913 ​ 3 – 17 years Gross property, plant, and equipment ​ 311,134 ​ 300,833 ​ ​ Less: accumulated depreciation and amortization ​ 197,345 ​ 182,374 ​ ​ Property, plant, and equipment, net ​ $ 113,789 ​ $ 118,459 ​ ​ (1) Machinery and equipment includes software, furniture, and fixtures ​ Depreciation expense was $18.2 million, $16.5 million, and $15.6 million for the years ended December 31, 2024,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8 — Goodwill and Intangible Assets ​ Goodwill represents the future economic benefits arising from assets acquired in a business combination that are not individually identified and separately recognized. There were no changes in goodwill balances during the year ended December 31, 2024. ​ The Company performs its annual goodwill impairment test at the beginning of the fourth quarter each year. As the Company maintains a single goodwill reporting unit, it determines the fair value of its reporting unit based upon the Company’s adjusted market capitalization. The annual test performed at the beginning of the fourth quarter of fiscal 2024, 2023, and 2022 did not result in any potential impairment as the fair value of the reporting unit was determined to exceed the carrying amount of the reporting unit. ​ The valuation of goodwill will continue to be subject to changes in the Company’s market capitalization and observable market control premiums. This analysis is sensitive to changes in the Company’s stock price and absent other qualitative factors, the Company may be required to record goodwill impairment charges in future periods if the stock price declines and remains depressed for an extended period of time. ​ The components of purchased intangible assets were as follows: ​ ​ ​ ​ ​ ​ ​ ​ ​ ​ ​ ​ ​ ​ ​ ​ ​ ​ ​ ​ ​ ​ ​ ​ ​ ​ December 31, 2024 ​ December 31, 2023 ​ ​ Average ​ ​ ​ ​ Accumulated ​ ​ ​ ​ ​ ​ ​ Accumulated ​ ​ ​ ​ Remaining Gross Amortization ​ Gross Amortization ​ ​ ​ Amortization ​ Carrying ​ and ​ Net ​ Carrying ​ and ​ Net ​ ​ Period ​ Amount ​ Impairment ​ Amount ​ Amount ​ Impairment ​ Amount ​ ​ (in years) ​ (in thousands) Technology ​ 1.3 ​ $ 355,928 ​ $ 354,066 ​ $ 1,862 ​ $ 355,928 ​ $ 321,923 ​ $ 34,005 Customer relationships ​ 4.3 ​ ​ 146,925 ​ ​ 139,955 ​ ​ 6,970 ​ ​ 146,925 ​ ​ 137,649 ​ ​ 9,276 Trademarks and tradenames ​ - ​ ​ 30,910 ​ ​ 30,910 ​ ​ — ​ ​ 30,910 ​ ​ 30,269 ​ ​ 641 Other ​ - ​ 3,746 ​ 3,746 ​ — ​ 3,746 ​ 3,723 ​ 23 Total ​ 3.7 ​ $ 537,509 ​ $ 528,677 ​ $ 8,832 ​ $ 537,509 ​ $ 493,564 ​ $ 43,945 ​ Other intangible assets primarily consist of patents, licenses, and backlog. ​ During the fourth quarter of 2024, the Company lowered its projected cash flows for the Epiluvac asset group, which were significantly below the projected cash flows at the time of the acquisition. The reduced projections were based on the Company’s market penetration not meeting expectations associated with the SiC technology. This required the Company to assess the Epiluvac asset group for impairment. As a result of the analysis, which included projected sales and other cash flows that required the use of unobservable inputs, the Company recorded a non-cash impairment charge of $28.1 million related to definite-lived intangible assets during the fourth quarter of 2024. The impairment charge is included in “ Asset impairment ” in the Consolidated Statement of Operations. ​ Based on the intangible assets recorded at December 31, 2024, and assuming no subsequent additions to or impairment of the underlying assets, the remaining estimated annual amortization expense, is expected to be as follows: ​ ​ ​ ​ ​ ​ ​ Amortization ​ (in thousands) 2025 ​ $ 3,136 2026 ​ 2,134 2027 ​ 1,550 2028 ​ 1,481 2029 ​ ​ 531 Total ​ $ 8,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Note 9 — Accrued Expenses and Other Liabilities ​ The components of accrued expenses and other current liabilities were as follows: ​ ​ ​ ​ ​ ​ ​ ​ ​ ​ December 31, ​ December 31, ​ 2024 2023 ​ ​ (in thousands) Payroll and related benefits ​ $ 30,398 ​ $ 28,321 Warranty ​ ​ 9,740 ​ ​ 8,864 Operating lease liabilities ​ ​ 3,757 ​ ​ 4,025 Interest ​ ​ 1,198 ​ ​ 1,149 Professional fees ​ ​ 1,969 ​ ​ 1,834 Sales, use, and other taxes ​ 1,539 ​ 1,825 Contingent consideration ​ ​ 702 ​ ​ 1,814 Other ​ 5,892 ​ 9,792 Total ​ $ 55,195 ​ $ 57,624 ​ Contract Liabilities and Performance Obligations ​ Contract liabilities consist of unsatisfied performance obligations related to advanced payments received and billing in excess of revenue recognized. The contract liability balance as of December 31, 2023 was approximately $118.0 million, of which the Company recognized approximately $97.0 million into revenue during the year ended December 31, 2024. ​ This reduction in contract liabilities was offset by new billings for products and services which were unsatisfied performance obligations to customers and revenue had not yet been recognized as of December 31, 2024. ​ As of December 31, 2024, the Company has approximately $57.0 million of remaining performance obligations on contracts with an original estimated duration of one year or more, of which approximately 77% is expected to be recognized within one year , with the remaining amounts expected to be recognized between one to three years . The Company has elected to exclude disclosures regarding remaining performance obligations that have an original expected duration of one year or less. ​ Other liabilities ​ Other Liabilities at December 31, 2024 was approximately $3.8 million, which included medical and dental benefits for former executives, asset retirement obligations, contingent consideration, and tax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0 — Commitments and Contingencies ​ Warranty ​ Changes in the Company’s product warranty reserves were as follows: ​ ​ ​ ​ ​ ​ ​ ​ ​ ​ ​ ​ ​ December 31, ​ 2024 2023 2022 ​ ​ ​ (in thousands) Balance - beginning of the year ​ $ 8,864 ​ $ 8,601 ​ $ 7,878 Warranties issued ​ 6,160 ​ 6,479 ​ 8,304 Addition from Epiluvac acquisition ​ ​ — ​ ​ 49 ​ ​ — Consumption of reserves ​ (6,148) ​ (7,029) ​ (7,527) Changes in estimate ​ 864 ​ 764 ​ (54) Balance - end of the year ​ $ 9,740 ​ $ 8,864 ​ $ 8,601 ​ Minimum Lease Commitments ​ The Company’s operating leases primarily include real estate leases for properties used for manufacturing, R&amp;D activities, sales and service, and administration, as well as certain equipment leases. Some leases may include options to renew for a period of up to 5 years , while others may include options to terminate the lease. The weighted average remaining lease term of the Company’s operating leases as of December 31, 2024 was 11 years , and the weighted average discount rate used in determining the present value of future lease payments was 5.7% . ​ The following table provides the maturities of lease liabilities at December 31, 2024: ​ ​ ​ ​ ​ ​ ​ Operating ​ Leases ​ ​ (in thousands) Payments due by period: ​ ​ ​ 2025 ​ $ 4,387 2026 ​ ​ 5,049 2027 ​ ​ 4,566 2028 ​ ​ 4,196 2029 ​ ​ 4,295 Thereafter ​ ​ 30,616 Total future minimum lease payments ​ ​ 53,109 Less: Imputed interest ​ ​ (15,034) Total ​ $ 38,075 ​ ​ ​ ​ Reported as of December 31, 2024 ​ ​ ​ Accrued expenses and other current liabilities ​ $ 3,757 Long-term operating lease liabilities ​ ​ 34,318 Total ​ $ 38,075 ​ Operating lease cost for the years ended December 31, 2024, 2023, and 2022 was $4.8 million, $5.0 million, and $7.4 million, respectively. Variable lease expense, which includes costs not included in the operating lease costs, for the years ended December 31, 2024, 2023, and 2022 was $1.3 million, $1.1 million, and $2.0 million, respectively. Additionally, the Company has an immaterial amount of short-term leases. Lease expense, which includes operating lease costs and variable lease costs, was $6.1 million, $6.1 million, and $9.4 million for the years ended December 31, 2024, 2023, and 2022, respectively. In addition, the Company is obligated under such leases for certain other expenses, including real estate taxes and insurance. Operating cash outflows from operating leases for the year ended December 31, 2024, 2023, and 2022 were $6.8 million, $5.8 million, and $7.5 million, respectively. ​ Legal Proceedings ​ The Company is involved in various legal proceedings arising in the normal course of business. The Company does not believe that the ultimate resolution of these matters will have a material adverse effect on its consolidated financial position, results of operations, or cash flows. ​ Concentrations of Credit Risk ​ The Company depends on purchases from its ten largest customers, which accounted for 63% and 65% of net accounts receivable at December 31, 2024 and 2023, respectively. ​ Customers who accounted for more than 10% of net accounts receivable or net sales are as follows: ​ ​ ​ ​ ​ ​ ​ ​ ​ ​ ​ ​ ​ ​ ​ Accounts Receivable ​ Net Sales ​ ​ December 31, ​ For the Year Ended December 31, Customer 2024 2023 2024 2023 2022 Customer A ​ 11 % 10 % 11 % * ​ * ​ Customer B ​ * % 11 % * ​ * ​ * ​ Customer C ​ 13 % * ​ 11 % * ​ * ​ Customer D ​ 13 % * ​ * ​ * ​ * ​ Customer E 11 % * ​ * ​ * ​ * ​ Customer F * ​ * ​ * ​ 10 % * ​ * Less than 10% of aggregate accounts receivable or net sales ​ The Company manufactures and sells its products to companies in different geographic locations. Refer to Note 16, “Segment Reporting and Geographic Information,” for additional information. In certain instances, the Company requires deposits from its customers for a portion of the sales price in advance of shipment and performs periodic credit evaluations on its customers. Where appropriate, the Company requires letters of credit on certain non-U.S. sales arrangements. Receivables generally are due within 30 to 90 days from the date of invoice. In some geographies, receivables may be payable up to 150 days from the date of the invoice. ​ Receivable Purchase Agreement ​ The Company entered into a receivable purchase agreement with a financial institution to sell certain of its trade receivables from customers without recourse, up to $30.0 million at any point in time. Pursuant to this agreement, the Company sold $8.0 million of receivables during the year ended December 31, 2024, of which no amounts remained outstanding as of December 31, 2024 as defined in the receivable purchase agreement, and $30.0 million was available under the agreement for additional sales of receivables. The Company sold $32.7 million of receivables during the year ended December 31, 2023. The net sale of accounts receivable under the agreement is reflected as a reduction of accounts receivable in the Company’s Consolidated Balance Sheet at the time of sale and any fees for the sale of trade receivables were not material for the periods presented. ​ Suppliers ​ The Company outsources certain functions to third parties, including the manufacture of several of its systems. While the Company relies on its outsourcing partners to perform their contracted functions, the Company maintains some level of internal manufacturing capability for these systems. In addition, certain of the components and sub-assemblies included in the Company’s products are obtained from a single source or a limited group of suppliers. The failure of the Company’s present outsourcing partners and suppliers to meet their contractual obligations and the Company’s inability to make alternative arrangements or resume the manufacture of these systems could have a material adverse effect on the Company’s revenues, profitability, cash flows, and relationships with its customers. ​ The Company had deposits with its suppliers of $18.7 million and $19.4 million at December 31, 2024 and 2023, respectively, that were included in “Prepaid expenses and other current assets” on the Consolidated Balance Sheets. ​ Purchase Commitments ​ The Company had purchase commitments of $177.4 million at December 31, 2024, the majority of which will come due within one year. Purchase commitments are primarily for inventory used in manufacturing products, as well as equipment and project materials used to support research and development activities, and are partially offset by existing deposits with suppliers. ​ Bank Guarantees ​ The Company has bank guarantees and letters of credit issued by a financial institution on its behalf as needed. At December 31, 2024, outstanding bank guarantees and letters of credit totaled $18.1 million and unused bank guarantees and letters of credit of $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1 — Debt ​ Convertible Senior Notes ​ 2023 Notes ​ On January 10, 2017, the Company issued $345.0 million of 2.70% convertible senior unsecured notes due 2023 (the “2023 Notes”). The 2023 Notes had a maturity date of January 15, 2023, unless earlier purchased by the Company, redeemed, or converted. The Company repurchased and retired approximately $111.5 million and $213.3 million of aggregate principal amount of its outstanding 2023 Notes during the years ended December 31, 2021 and December 31, 2020, respectively. ​ The 2023 Notes that remained outstanding matured on January 15, 2023 and were paid in cash and settled by the Company at that time. ​ 2025 Notes ​ On November 17, 2020, as part of a privately negotiated exchange agreement, the Company issued $132.5 million of 3.50% convertible senior notes due 2025 (the “2025 Notes”). The 2025 Notes bear interest at a rate of 3.50% per year, payable semiannually in arrears on January 15 and July 15 of each year, commencing on July 15, 2021. The 2025 Notes mature on January 15, 2025, unless earlier purchased by the Company, redeemed, or converted. ​ On May 19, 2023, in connection with the completion of a private offering of $230.0 million aggregate principal amount of 2.875% convertible senior notes due 2029 described below, the Company repurchased and retired approximately $106.0 million in aggregate principal amount of its outstanding 2025 Notes, with a carrying amount of $105.4 million, for approximately $106.0 million of cash and 0.7 million shares of the Company’s common stock. The Company accounted for the partial settlement of the 2025 Notes as an extinguishment, and as such, recorded a loss on extinguishment of approximately $16.5 million for the year ended December 31, 2023, which is included in “Other income (expense), net” in the Consolidated Statements of Operations. ​ The 2025 Notes that remained outstanding matured on January 15, 2025 and were settled through the issuance of 1.1 million shares of the Company’s common stock to the noteholders. ​ 2027 Notes ​ On May 18, 2020, the Company completed a private offering of $125.0 million of 3.75% convertible senior notes due 2027 (the “2027 Notes”). The Company received net proceeds of approximately $121.9 million, after deducting underwriting discounts and fees and expenses payable by the Company. Additionally, the Company used approximately $10.3 million of cash to purchase capped calls, discussed below. The 2027 Notes bear interest at a rate of 3.75% per year, payable semiannually in arrears on June 1 and December 1 of each year, commencing on December 1, 2020. The 2027 Notes mature on June 1, 2027, unless earlier purchased by the Company, redeemed, or converted. ​ On May 19, 2023, in connection with the completion of a private offering of $230.0 million aggregate principal amount of 2.875% convertible senior notes due 2029 described below, the Company repurchased and retired approximately $100.0 million in aggregate principal amount of its outstanding 2027 Notes, with a carrying amount of $98.5 million, for approximately $92.8 million of cash and 3.8 million shares of the Company’s common stock. The Company accounted for the partial settlement of the 2027 Notes as an extinguishment, and as such, recorded a loss on extinguishment of approximately $80.6 million for the year ended December 31, 2023, which is included in “Other income (expense), net” in the Consolidated Statements of Operations. ​ 2029 Notes ​ On May 19, 2023, the Company completed a private offering of $230.0 million of 2.875% convertible senior notes due 2029 (the “2029 Notes”). The Company received net proceeds of approximately $223.2 million, after deducting underwriting discounts and fees and expenses payable by the Company. Additionally, the Company used approximately $198.8 million of net proceeds from the offering to fund the cash portion of the 2025 Notes and 2027 Notes extinguishments described above and retained the remainder for general corporate purposes. The 2029 Notes bear interest at a rate of 2.875% per year, payable semiannually in arrears on June 1 and December 1 of each year, commencing on December 1, 2023. The 2029 Notes mature on June 1, 2029, unless earlier purchased by the Company, redeemed, or converted. The Company will settle any conversions of the 2029 Notes by paying cash up to the aggregate principal amount of the 2029 Notes to be converted, and paying or delivering either cash, shares of the Company’s stock, or a combination of cash and shares of common stock at the Company’s election, in respect of the remainder, if any, of the conversion obligation in excess of the aggregate principal amount of the 2029 Notes being converted. ​ The 2025 Notes, 2027 Notes, and 2029 Notes (collectively, the “Notes”) are unsecured obligations of Veeco and rank senior in right of payment to any of Veeco’s subordinated indebtedness; equal in right of payment to all of Veeco’s unsecured indebtedness that is not subordinated; effectively subordinated in right of payment to any of Veeco’s secured indebtedness to the extent of the value of the assets securing such indebtedness; and structurally subordinated to all indebtedness and other liabilities (including trade payables) of Veeco’s subsidiaries. The Notes are recorded as a single unit within liabilities in the consolidated balance sheets as the conversion features within the Notes are not derivatives that require bifurcation and the Notes do not involve a substantial premium. Transaction costs of $9.2 million, $1.9 million, $3.1 million, and $6.8 million incurred in connection with the issuance of the 2023 Notes, 2025 Notes, 2027 Notes, and 2029 Notes, respectively, were recorded as direct deductions from the related debt liabilities and recognized as non-cash interest expense using the effective interest method over the expected terms of the Notes. ​ The Company may redeem for cash, at its option, all or any portion of (i) the outstanding 2025 Notes at any time on or after January 15, 2023, (ii) the outstanding 2027 Notes at any time on or after June 6, 2024 and/or (iii) the outstanding 2029 Notes at any time on or after June 8, 2026, in each case, at a redemption price equal to 100% of the principal amount of such Notes to be redeemed plus accrued and unpaid interest to, but excluding, the redemption date, if the last reported sale price of the common stock has been at least 130% of the conversion price for the applicable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Upon the Company’s notice of redemption, holders may elect to convert their Notes based on the conversion rates and criteria outlined below. ​ The Notes are convertible at the option of the holders upon the satisfaction of specified conditions and during certain periods as described below. The initial conversion rates are 41.6667, 71.5372, and 34.21852 shares of the Company’s common stock per $1,000 principal amount of the 2025 Notes, 2027 Notes, and 2029 Notes, respectively, representing initial effective conversion prices of $24.00, $13.98, and $29.22 per share of common stock, respectively. The conversion rates may be subject to adjustment upon the occurrence of certain specified events. ​ Holders may convert all or any portion of their notes, in multiples of one thousand dollar principal amount, at their option at any time prior to the close of business on the business day immediately preceding October 15, 2024 with respect to the 2025 Notes, October 1, 2026 with respect to the 2027 Notes, and February 1, 2029, with respect to the 2029 Notes, only under the following circumstances: ​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ii) During the five consecutive business day period after any five consecutive trading day period (the “measurement period”) in which the trading price per one thousand dollar principal amount of Notes for each trading day of the measurement period was less than 98% of the product of the last reported sale price of Veeco’s common stock and the conversion rate on each such trading day; ​ (iii) If the Company calls any or all of applicable series of the Notes for redemption at any time prior to the close of business on the scheduled trading day immediately preceding the redemption date; or ​ (iv) Upon the occurrence of specified corporate events. ​ For the calendar quarter ended December 31, 2024, the last reported sales price of common stock during the 30 consecutive trading days, based on the criteria outlined in (i) above, was greater than 130% of the conversion price of the 2027 Notes, and as such the 2027 Notes are convertible by the holders and callable by the Company until March 31, 2025. ​ Holders may convert their notes at any time, regardless of the foregoing circumstances, on or after October 15, 2024 with respect to the 2025 Notes, October 1, 2026 with respect to the 2027 Notes, and February 1, 2029 with respect to the 2029 Notes, until the close of business on the business day immediately preceding the respective maturity date. ​ The carrying values of the Notes are as follows: ​ ​ ​ ​ ​ ​ ​ ​ ​ ​ ​ ​ ​ ​ ​ ​ ​ ​ ​ ​ ​ ​ ​ December 31, 2024 ​ ​ December 31, 2023 ​ ​ Principal Amount ​ Unamortized transaction costs ​ Net carrying value ​ Principal Amount ​ Unamortized transaction costs ​ Net carrying value ​ ​ ​ (in thousands) 2025 Notes ​ $ 26,500 ​ $ (4) ​ $ 26,496 ​ $ 26,500 ​ $ (102) ​ $ 26,398 2027 Notes ​ ​ 25,000 ​ ​ (223) ​ ​ 24,777 ​ ​ 25,000 ​ ​ (313) ​ ​ 24,687 2029 Notes ​ ​ 230,000 ​ ​ (5,075) ​ ​ 224,925 ​ ​ 230,000 ​ ​ (6,144) ​ ​ 223,856 Net carrying value ​ $ 281,500 ​ $ (5,302) ​ $ 276,198 ​ $ 281,500 ​ $ (6,559) ​ $ 274,941 ​ Total interest expense related to the Notes is as follows: ​ ​ ​ ​ ​ ​ ​ ​ ​ ​ ​ ​ ​ ​ ​ For the year ended December 31, ​ ​ 2024 ​ 2023 ​ 2022 ​ ​ (in thousands) Cash Interest Expense ​ ​ ​ ​ ​ ​ ​ Coupon interest expense - 2023 Notes ​ ​ $ — ​ $ 23 ​ $ 545 Coupon interest expense - 2025 Notes ​ ​ ​ 928 ​ ​ 2,360 ​ ​ 4,637 Coupon interest expense - 2027 Notes ​ ​ ​ 938 ​ ​ 2,385 ​ ​ 4,688 Coupon interest expense - 2029 Notes ​ ​ ​ 6,613 ​ ​ 4,078 ​ ​ — Non-cash Interest Expense ​ ​ ​ ​ ​ ​ ​ Amortization of debt discount/transaction costs- 2023 Notes ​ ​ — ​ 4 ​ 97 Amortization of debt discount/transaction costs- 2025 Notes ​ ​ ​ 98 ​ ​ 240 ​ ​ 457 Amortization of debt discount/transaction costs- 2027 Notes ​ ​ ​ 90 ​ ​ 220 ​ ​ 408 Amortization of debt discount/transaction costs- 2029 Notes ​ ​ ​ 1,069 ​ ​ 654 ​ ​ — Total Interest Expense ​ ​ $ 9,736 ​ $ 9,964 ​ $ 10,832 ​ The Company determined the 2025 Notes , 2027 Notes , and 2029 Notes are Level 2 liabilities in the fair value hierarchy and had estimated fair values at December 31, 2024 of $30.3 million, $49.5 million, and $277.4 million, respectively. ​ Capped Call Transactions ​ In connection with the offering of the 2027 Notes, on May 13, 2020, the Company entered into privately negotiated capped call transactions (the “Capped Call Transactions”), pursuant to capped call confirmations, covering the total principal amount of the 2027 Notes for an aggregate premium of $10.3 million. The Capped Call Transactions are expected generally to reduce the potential dilution to the Company’s common stock upon any conversion of the 2027 Notes and/or offset any cash payments the Company is required to make in excess of the aggregate principal amount of converted 2027 Notes, as the case may be, with such reduction and/or offset subject to a cap based on the capped price of the Capped Call Transactions. The Capped Call Transactions exercise price is equal to the initial conversion price of the 2027 Notes, and the capped price of the Capped Call Transactions is approximately $18.46 per share and is subject to certain adjustments under the terms of the capped call confirmations. ​ The Capped Call Transactions are separate transactions entered into by the Company with the capped call counterparties, are not part of the terms of the 2027 Notes and do not change the holders’ rights under the 2027 Notes. Holders of the 2027 Notes do not have any rights with respect to the Capped Call Transactions. The cost of the Capped Call Transactions is not expected to be tax-deductible as the Company did not elect to integrate the Capped Call Transactions into the 2027 Notes for tax purposes. The Company used a portion of the net proceeds from the offering of the 2027 Notes to pay for the Capped Call Transactions, and the cost of the Capped Call Transactions was recorded as a reduction of the Company’s additional paid-in capital in the accompanying consolidated financial statements. ​ Revolving Credit Facility ​ On December 16, 2021, the Company entered into a loan and security agreement providing for a senior secured revolving credit facility in an aggregate principal amount of $150 million (the “Credit Facility”), including a $15 million letter of credit sublimit. The Credit Facility is guaranteed by the Company’s direct material U.S. subsidiaries, subject to customary exceptions. Borrowings under the Credit Facility are secured by a first-priority lien on substantially all of the assets of the Company, subject to customary exceptions. The Credit Facility has a term of five years maturing on December 16, 2026. Subject to certain conditions and the receipt of commitments from the lenders, the Loan and Security Agreement allows for revolving commitments under the Credit Facility to be increased by up to $75 million. The existing lenders under the Credit Facility are entitled, but not obligated, to provide such incremental commitments. On August 2, 2024, lenders increased the Credit Facility by $75 million, and as such the total available under the revised Credit Facility is $225 million. ​ Borrowings will bear interest at a floating rate which can be, at the Company’s option, either (a) an alternate base rate plus an applicable rate ranging from 0.50% to 1.25% or (b) a SOFR rate (with a floor of 0.00%) for the specified interest period plus an applicable rate ranging from 1.50% to 2.25%, in each case, depending on the Company’s Secured Net Leverage Ratio (as defined in the Loan and Security Agreement). The Company will pay an unused commitment fee ranging from 0.25% to 0.35% based on unused capacity under the Credit Facility and the Company’s Secured Net Leverage Ratio. The Company may use the proceeds of borrowings under the Credit Facility to pay transaction fees and expenses, provide for its working capital needs and reimburse drawings under letters of credit and for other general corporate purposes. ​ The Loan and Security Agreement contains customary affirmative covenants for transactions of this type, including, among others, the provision of financial and other information to the administrative agent, notice to the administrative agent upon the occurrence of certain material events, preservation of existence, maintenance of properties and insurance, compliance with laws, including environmental laws, the provision of additional guarantees, and an affiliate transactions covenant, subject to certain exceptions. The Loan and Security Agreement contains customary negative covenants, including, among others, restrictions on the ability to merge and consolidate with other companies, incur indebtedness, refinance our existing convertible notes, grant liens or security interests on assets, make investments, acquisitions, loans, or advances, pay dividends, and sell or otherwise transfer assets. ​ The Loan and Security Agreement contains financial maintenance covenants that require the Borrower to maintain an Interest Coverage Ratio (as defined in the Loan and Security Agreement) of not less than 3.00 to 1.00, a Total Net Leverage Ratio (as defined in the Loan and Security Agreement) of not more than 4.50 to 1.00, and a Secured Net Leverage Ratio (as defined in the Loan and Security Agreement) of not more than 2.50 to 1.00, in each case, tested at the end of each fiscal quarter commencing with the fiscal quarter ending March 31, 2024. The Loan and Security Agreement also provides for a number of customary events of default, including, among others: payment defaults to the lenders; voluntary and involuntary bankruptcy proceedings; covenant defaults; material inaccuracies of representations and warranties; certain change of control events; material money judgments; and other customary events of default. The occurrence of an event of default could result in the acceleration of obligations and the termination of lending commitments under the Loan and Security Agreement. ​ No amounts were outstanding under the Credit Facility as of December 31, 2024 or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2 — Stockholders’ Equity ​ Accumulated Other Comprehensive Income (“AOCI”) ​ The following table presents the changes in the balances of each component of AOCI, net of tax: ​ ​ ​ ​ ​ ​ ​ ​ ​ ​ ​ ​ ​ ​ ​ Unrealized ​ ​ ​ ​ ​ ​ ​ Gains (Losses) ​ ​ ​ ​ ​ Foreign ​ on Available- ​ ​ ​ ​ ​ Currency ​ for-Sale ​ ​ ​ ​ Translation Securities Total ​ ​ (in thousands) Balance - December 31, 2021 ​ $ 1,814 ​ $ (331) ​ $ 1,483 Other comprehensive income (loss) ​ ​ (41) ​ ​ (514) ​ ​ (555) Balance - December 31, 2022 ​ ​ 1,773 ​ ​ (845) ​ ​ 928 Other comprehensive income (loss) ​ ​ (12) ​ ​ 691 ​ ​ 679 Balance - December 31, 2023 ​ $ 1,761 ​ $ (154) ​ $ 1,607 Other comprehensive income (loss) ​ 16 ​ (101) ​ (85) Balance - December 31, 2024 ​ $ 1,777 ​ $ (255) ​ $ 1,522 ​ The Company allocated an immaterial amount of additional tax benefit or expense to other comprehensive income (loss) for the years ended December 31, 2024, 2023, and 2022. ​ Preferred Stock ​ The Board of Directors has authority under the Company’s Certificate of Incorporation to issue up to 0.5 million shares of preferred stock, par value $0.01, with voting and economic rights to be determined by the Board of Directors. As of December 31, 2024, no preferred shares have be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5595</v>
      </c>
      <c r="C3" s="5" t="n">
        <v>158781</v>
      </c>
    </row>
    <row r="4">
      <c r="A4" s="4" t="inlineStr">
        <is>
          <t>Restricted cash</t>
        </is>
      </c>
      <c r="B4" s="6" t="n">
        <v>224</v>
      </c>
      <c r="C4" s="6" t="n">
        <v>339</v>
      </c>
    </row>
    <row r="5">
      <c r="A5" s="4" t="inlineStr">
        <is>
          <t>Short-term investments</t>
        </is>
      </c>
      <c r="B5" s="6" t="n">
        <v>198719</v>
      </c>
      <c r="C5" s="6" t="n">
        <v>146664</v>
      </c>
    </row>
    <row r="6">
      <c r="A6" s="4" t="inlineStr">
        <is>
          <t>Accounts receivable, net</t>
        </is>
      </c>
      <c r="B6" s="6" t="n">
        <v>96834</v>
      </c>
      <c r="C6" s="6" t="n">
        <v>103018</v>
      </c>
    </row>
    <row r="7">
      <c r="A7" s="4" t="inlineStr">
        <is>
          <t>Contract assets</t>
        </is>
      </c>
      <c r="B7" s="6" t="n">
        <v>37109</v>
      </c>
      <c r="C7" s="6" t="n">
        <v>24370</v>
      </c>
    </row>
    <row r="8">
      <c r="A8" s="4" t="inlineStr">
        <is>
          <t>Inventories</t>
        </is>
      </c>
      <c r="B8" s="6" t="n">
        <v>246735</v>
      </c>
      <c r="C8" s="6" t="n">
        <v>237635</v>
      </c>
    </row>
    <row r="9">
      <c r="A9" s="4" t="inlineStr">
        <is>
          <t>Prepaid expenses and other current assets</t>
        </is>
      </c>
      <c r="B9" s="6" t="n">
        <v>39316</v>
      </c>
      <c r="C9" s="6" t="n">
        <v>35471</v>
      </c>
    </row>
    <row r="10">
      <c r="A10" s="4" t="inlineStr">
        <is>
          <t>Total current assets</t>
        </is>
      </c>
      <c r="B10" s="6" t="n">
        <v>764532</v>
      </c>
      <c r="C10" s="6" t="n">
        <v>706278</v>
      </c>
    </row>
    <row r="11">
      <c r="A11" s="4" t="inlineStr">
        <is>
          <t>Property, plant, and equipment, net</t>
        </is>
      </c>
      <c r="B11" s="6" t="n">
        <v>113789</v>
      </c>
      <c r="C11" s="6" t="n">
        <v>118459</v>
      </c>
    </row>
    <row r="12">
      <c r="A12" s="4" t="inlineStr">
        <is>
          <t>Operating lease right-of-use assets</t>
        </is>
      </c>
      <c r="B12" s="6" t="n">
        <v>26503</v>
      </c>
      <c r="C12" s="6" t="n">
        <v>24377</v>
      </c>
    </row>
    <row r="13">
      <c r="A13" s="4" t="inlineStr">
        <is>
          <t>Intangible assets, net</t>
        </is>
      </c>
      <c r="B13" s="6" t="n">
        <v>8832</v>
      </c>
      <c r="C13" s="6" t="n">
        <v>43945</v>
      </c>
    </row>
    <row r="14">
      <c r="A14" s="4" t="inlineStr">
        <is>
          <t>Goodwill</t>
        </is>
      </c>
      <c r="B14" s="6" t="n">
        <v>214964</v>
      </c>
      <c r="C14" s="6" t="n">
        <v>214964</v>
      </c>
    </row>
    <row r="15">
      <c r="A15" s="4" t="inlineStr">
        <is>
          <t>Deferred income taxes</t>
        </is>
      </c>
      <c r="B15" s="6" t="n">
        <v>120191</v>
      </c>
      <c r="C15" s="6" t="n">
        <v>117901</v>
      </c>
    </row>
    <row r="16">
      <c r="A16" s="4" t="inlineStr">
        <is>
          <t>Other assets</t>
        </is>
      </c>
      <c r="B16" s="6" t="n">
        <v>2766</v>
      </c>
      <c r="C16" s="6" t="n">
        <v>3117</v>
      </c>
    </row>
    <row r="17">
      <c r="A17" s="4" t="inlineStr">
        <is>
          <t>Total assets</t>
        </is>
      </c>
      <c r="B17" s="6" t="n">
        <v>1251577</v>
      </c>
      <c r="C17" s="6" t="n">
        <v>1229041</v>
      </c>
    </row>
    <row r="18">
      <c r="A18" s="3" t="inlineStr">
        <is>
          <t>Current liabilities:</t>
        </is>
      </c>
      <c r="B18" s="4" t="inlineStr">
        <is>
          <t xml:space="preserve"> </t>
        </is>
      </c>
      <c r="C18" s="4" t="inlineStr">
        <is>
          <t xml:space="preserve"> </t>
        </is>
      </c>
    </row>
    <row r="19">
      <c r="A19" s="4" t="inlineStr">
        <is>
          <t>Accounts payable</t>
        </is>
      </c>
      <c r="B19" s="6" t="n">
        <v>43519</v>
      </c>
      <c r="C19" s="6" t="n">
        <v>42383</v>
      </c>
    </row>
    <row r="20">
      <c r="A20" s="4" t="inlineStr">
        <is>
          <t>Accrued expenses and other current liabilities</t>
        </is>
      </c>
      <c r="B20" s="6" t="n">
        <v>55195</v>
      </c>
      <c r="C20" s="6" t="n">
        <v>57624</v>
      </c>
    </row>
    <row r="21">
      <c r="A21" s="4" t="inlineStr">
        <is>
          <t>Contract liabilities</t>
        </is>
      </c>
      <c r="B21" s="6" t="n">
        <v>64986</v>
      </c>
      <c r="C21" s="6" t="n">
        <v>118026</v>
      </c>
    </row>
    <row r="22">
      <c r="A22" s="4" t="inlineStr">
        <is>
          <t>Income taxes payable</t>
        </is>
      </c>
      <c r="B22" s="6" t="n">
        <v>2086</v>
      </c>
      <c r="C22" s="4" t="inlineStr">
        <is>
          <t xml:space="preserve"> </t>
        </is>
      </c>
    </row>
    <row r="23">
      <c r="A23" s="4" t="inlineStr">
        <is>
          <t>Current portion of long-term debt</t>
        </is>
      </c>
      <c r="B23" s="6" t="n">
        <v>26496</v>
      </c>
      <c r="C23" s="4" t="inlineStr">
        <is>
          <t xml:space="preserve"> </t>
        </is>
      </c>
    </row>
    <row r="24">
      <c r="A24" s="4" t="inlineStr">
        <is>
          <t>Total current liabilities</t>
        </is>
      </c>
      <c r="B24" s="6" t="n">
        <v>192282</v>
      </c>
      <c r="C24" s="6" t="n">
        <v>218033</v>
      </c>
    </row>
    <row r="25">
      <c r="A25" s="4" t="inlineStr">
        <is>
          <t>Deferred income taxes</t>
        </is>
      </c>
      <c r="B25" s="6" t="n">
        <v>689</v>
      </c>
      <c r="C25" s="6" t="n">
        <v>6552</v>
      </c>
    </row>
    <row r="26">
      <c r="A26" s="4" t="inlineStr">
        <is>
          <t>Long-term debt</t>
        </is>
      </c>
      <c r="B26" s="6" t="n">
        <v>249702</v>
      </c>
      <c r="C26" s="6" t="n">
        <v>274941</v>
      </c>
    </row>
    <row r="27">
      <c r="A27" s="4" t="inlineStr">
        <is>
          <t>Long-term operating lease liabilities</t>
        </is>
      </c>
      <c r="B27" s="6" t="n">
        <v>34318</v>
      </c>
      <c r="C27" s="6" t="n">
        <v>31529</v>
      </c>
    </row>
    <row r="28">
      <c r="A28" s="4" t="inlineStr">
        <is>
          <t>Other liabilities</t>
        </is>
      </c>
      <c r="B28" s="6" t="n">
        <v>3816</v>
      </c>
      <c r="C28" s="6" t="n">
        <v>25544</v>
      </c>
    </row>
    <row r="29">
      <c r="A29" s="4" t="inlineStr">
        <is>
          <t>Total liabilities</t>
        </is>
      </c>
      <c r="B29" s="6" t="n">
        <v>480807</v>
      </c>
      <c r="C29" s="6" t="n">
        <v>556599</v>
      </c>
    </row>
    <row r="30">
      <c r="A30" s="3" t="inlineStr">
        <is>
          <t>Stockholders' equity:</t>
        </is>
      </c>
      <c r="B30" s="4" t="inlineStr">
        <is>
          <t xml:space="preserve"> </t>
        </is>
      </c>
      <c r="C30" s="4" t="inlineStr">
        <is>
          <t xml:space="preserve"> </t>
        </is>
      </c>
    </row>
    <row r="31">
      <c r="A31" s="4" t="inlineStr">
        <is>
          <t>Preferred stock, $0.01 par value; 500,000 shares authorized; no shares issued and outstanding.</t>
        </is>
      </c>
      <c r="B31" s="4" t="inlineStr">
        <is>
          <t xml:space="preserve"> </t>
        </is>
      </c>
      <c r="C31" s="4" t="inlineStr">
        <is>
          <t xml:space="preserve"> </t>
        </is>
      </c>
    </row>
    <row r="32">
      <c r="A32" s="4" t="inlineStr">
        <is>
          <t>Common stock, $0.01 par value; 120,000,000 shares authorized; 56,827,915 shares issued and outstanding at December 31, 2024 and 56,364,131 shares issued and outstanding at December 31, 202</t>
        </is>
      </c>
      <c r="B32" s="6" t="n">
        <v>569</v>
      </c>
      <c r="C32" s="6" t="n">
        <v>564</v>
      </c>
    </row>
    <row r="33">
      <c r="A33" s="4" t="inlineStr">
        <is>
          <t>Additional paid-in capital</t>
        </is>
      </c>
      <c r="B33" s="6" t="n">
        <v>1227134</v>
      </c>
      <c r="C33" s="6" t="n">
        <v>1202440</v>
      </c>
    </row>
    <row r="34">
      <c r="A34" s="4" t="inlineStr">
        <is>
          <t>Accumulated deficit</t>
        </is>
      </c>
      <c r="B34" s="6" t="n">
        <v>-458455</v>
      </c>
      <c r="C34" s="6" t="n">
        <v>-532169</v>
      </c>
    </row>
    <row r="35">
      <c r="A35" s="4" t="inlineStr">
        <is>
          <t>Accumulated other comprehensive income</t>
        </is>
      </c>
      <c r="B35" s="6" t="n">
        <v>1522</v>
      </c>
      <c r="C35" s="6" t="n">
        <v>1607</v>
      </c>
    </row>
    <row r="36">
      <c r="A36" s="4" t="inlineStr">
        <is>
          <t>Total stockholders' equity</t>
        </is>
      </c>
      <c r="B36" s="6" t="n">
        <v>770770</v>
      </c>
      <c r="C36" s="6" t="n">
        <v>672442</v>
      </c>
    </row>
    <row r="37">
      <c r="A37" s="4" t="inlineStr">
        <is>
          <t>Total liabilities and stockholders' equity</t>
        </is>
      </c>
      <c r="B37" s="5" t="n">
        <v>1251577</v>
      </c>
      <c r="C37" s="5" t="n">
        <v>1229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4</t>
        </is>
      </c>
    </row>
    <row r="3">
      <c r="A3" s="3" t="inlineStr">
        <is>
          <t>Stock Plans</t>
        </is>
      </c>
      <c r="B3" s="4" t="inlineStr">
        <is>
          <t xml:space="preserve"> </t>
        </is>
      </c>
    </row>
    <row r="4">
      <c r="A4" s="4" t="inlineStr">
        <is>
          <t>Stock Plans</t>
        </is>
      </c>
      <c r="B4" s="4" t="inlineStr">
        <is>
          <t>Note 13 — Stock Plans ​ Share-based incentive awards are provided to employees under the terms of the Company’s equity incentive compensation plans (the “Plans”), which are administered by the Compensation Committee of the Board of Directors. The 2019 Plan originated as the 2010 Stock Incentive Plan and was originally approved by the Company’s shareholders in May 2010. This Plan was subsequently amended, as approved by shareholders, in 2013, 2016, 2019 (at which time the Plan was renamed the 2019 Stock Incentive Plan), 2022, and 2024 (as amended to date, the “2019 Plan”). The Company’s employees, non-employee directors, and consultants are eligible to receive awards under the 2019 Plan, which can include non-qualified stock options, incentive stock options, RSAs, RSUs, PSAs, PSUs, share appreciation rights, dividend equivalent rights, or any combination thereof. ​ The Company is authorized to issue up to 21.3 million shares under the 2019 Plan. Option awards are granted with an exercise price equal to the closing price of the Company’s common stock on the trading day prior to the date of grant; option awards generally vest over a three-year period and have a seven or ten year term. RSAs and RSUs generally vest over one to five years . Certain option and share awards provide for accelerated vesting if there is a change in control, as defined in the 2019 Plan. At December 31, 2024, there are no option shares outstanding and 2.4 million RSUs and PSUs outstanding under the 2019 Plan. ​ The Company is authorized to issue up to 2.25 million shares under the approved 2016 employee stock purchase plan (“ESPP”), including additional shares authorized under plan amendments approved by shareholders in 2019 and 2021. Under the ESPP, substantially all employees in the U.S. may purchase the Company’s common stock through payroll deductions at a price equal to 85 percent of the lower of the fair market value of the Company’s common stock at the beginning or end of each six-month offer period, as defined in the ESPP, and subject to certain limits. The ESPP was approved by the Company’s shareholders. ​ Shares Reserved for Future Issuance ​ At December 31, 2024, the Company has 7.0 million shares reserved to cover exercises of outstanding stock options, vesting of RSUs, and additional grants under the 2019 Plan. ​ Share-Based Compensation ​ The Company recognized share-based compensation in the following line items in the Consolidated Statements of Operations for the periods indicated: ​ ​ ​ ​ ​ ​ ​ ​ ​ ​ ​ ​ ​ ​ ​ For the year ended December 31, ​ 2024 2023 2022 ​ ​ ​ (in thousands) Cost of sales $ 6,263 $ 4,913 $ 4,551 Research and development ​ ​ ​ 11,257 ​ ​ 8,994 ​ ​ 6,682 Selling, general, and administrative ​ ​ ​ 18,359 ​ ​ 14,651 ​ ​ 11,761 Total ​ ​ $ 35,879 ​ $ 28,558 ​ $ 22,994 ​ The Company recognized a tax benefit of approximately $7.9 million, $3.9 million, and $4.5 million associated with share-based compensation for the years ended December 31, 2024, 2023, and 2022, respectively. The Company capitalized an immaterial amount of share-based compensation into inventory for the years ended December 31, 2024, 2023, and 2022. ​ Unrecognized share-based compensation costs at December 31, 2024 are summarized below: ​ ​ ​ ​ ​ ​ ​ ​ Unrecognized Weighted ​ ​ Share-Based ​ Average Period ​ ​ Compensation ​ Expected to be ​ ​ Costs ​ Recognized ​ ​ (in thousands) (in years) Restricted stock units ​ $ 36,887 ​ 1.9 Restricted stock awards ​ 1,831 ​ 0.4 Performance share units ​ 10,822 ​ 2.0 Total unrecognized share-based compensation cost $ 49,540 ​ 1.9 ​ Stock Option Awards ​ Stock options are awards issued to employees that entitle the holder to purchase shares of the Company’s stock at a fixed price. The following table summarizes the equity activity related to stock options: ​ ​ ​ ​ ​ ​ ​ ​ ​ ​ ​ Weighted ​ ​ Number of ​ Average ​ Shares Exercise Price ​ ​ (in thousands) ​ ​ ​ Balance - December 31, 2021 ​ 443 ​ $ 32.15 Expired ​ (266) ​ ​ 32.95 Balance - December 31, 2022 ​ 177 ​ ​ 30.94 Exercised ​ (2) ​ 30.47 Expired ​ (165) ​ ​ 30.53 Balance - December 31, 2023 ​ 10 ​ $ 37.42 Exercised ​ (10) ​ ​ 37.26 Expired ​ — ​ ​ 41.93 Balance - December 31, 2024 ​ 0 ​ ​ — ​ At December 31, 2024, there were no stock option shares outstanding. ​ The following table summarizes information on options exercised for the periods indicated: ​ ​ ​ ​ ​ ​ ​ ​ ​ ​ ​ ​ ​ Year ended December 31, ​ 2024 2023 2022 ​ ​ (in thousands) Cash received from options exercised ​ $ 373 ​ $ 56 ​ $ — Intrinsic value of options exercised ​ $ 28 ​ $ 56 ​ $ — ​ ​ RSAs, RSUs, PSAs, PSUs ​ RSAs are stock awards issued to employees and directors that are subject to specified restrictions and a risk of forfeiture. RSUs are stock awards issued to employees that entitle the holder to receive shares of common stock as the awards vest. PSAs and PSUs are awards that result in an issuance of shares of common stock to employees if certain performance or market conditions are achieved. All of these awards typically vest over one to four years and vesting is subject to the employee's continued service with the Company and, in the case of performance awards, meeting certain performance or market conditions. The fair value of the awards is determined and fixed based on the closing price of the Company’s common stock on the trading day prior to the date of grant, or, in the case of performance awards with market conditions, fair value is determined using a Monte Carlo simulation. ​ The following table summarizes the equity activity of non-vested restricted shares and performance shares: ​ ​ ​ ​ ​ ​ ​ ​ ​ Weighted ​ ​ ​ ​ Average ​ ​ Number of ​ Grant Date ​ ​ Shares ​ Fair Value ​ ​ (in thousands) ​ ​ ​ Balance - December 31, 2021 2,083 ​ $ 17.33 Granted 1,253 ​ ​ 29.12 Performance award adjustments ​ 85 ​ ​ 14.03 Vested (844) ​ ​ 15.00 Forfeited ​ (81) ​ ​ 20.18 Balance - December 31, 2022 ​ 2,496 ​ ​ 23.83 Granted ​ 1,282 ​ ​ 23.83 Performance award adjustments ​ 183 ​ ​ 10.59 Vested ​ (1,364) ​ ​ 17.47 Forfeited ​ (133) ​ ​ 29.29 Balance - December 31, 2023 ​ 2,464 ​ $ 26.19 Granted ​ 1,369 ​ ​ 36.49 Performance award adjustments ​ 200 ​ ​ 27.81 Vested ​ (1,292) ​ ​ 24.83 Forfeited ​ (137) ​ ​ 26.10 Balance - December 31, 2024 ​ 2,604 ​ $ 32.53 ​ The total fair value of shares that vested during the years ended December 31, 2024, 2023, and 2022 was $43.7 million, $30.3 million, and $22.1 million, respectively. For performance awards, the final number of shares earned will vary depending on the achievement of the actual results relative to the performance or market conditions. Each performance award is included in the table above at the grant date target share amount until the end of the performance period if not previously forfeited. ​ The fair value of performance awards with market conditions is estimated on the date of grant using a Monte Carlo simulation. Estimates of fair value are not intended to predict actual future events or the value ultimately realized by employees who receive these awards. The weighted average fair value and the assumptions used in calculating such values during fiscal years 2024, 2023, and 2022 for performance awards with market conditions were based on estimates at the date of grant as follows: ​ ​ ​ ​ ​ ​ ​ ​ ​ ​ ​ ​ ​ ​ Year ended December 31, ​ ​ ​ 2024 2023 2022 ​ Weighted average fair value ​ $ 49.38 ​ $ 32.25 ​ $ 45.28 ​ Dividend yield ​ ​ 0 % ​ 0 % ​ 0 % Expected volatility factor (1) ​ ​ 38 % ​ 54 % ​ 58 % Risk-free interest rate (2) ​ ​ 4.41 % ​ 3.84 % ​ 2.13 % Expected life (in years) (3) ​ ​ 3.0 ​ 3.0 ​ 3.0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awards will be outstanding prior to exercise. ​ Employee Stock Purchase Plan ​ For the years ended December 31, 2024, 2023, and 2022 the Company received cash proceeds of $5.3 million, $4.6 million, and $3.7 million, and issued shares of 182,809, 258,153, and 208,140, respectively, under the ESPP Plan. The weighted average estimated values of employee purchase rights as well as the weighted average assumptions that were used in calculating such values during fiscal years 2024, 2023, and 2022 were based on estimates at the date of grant as follows: ​ ​ ​ ​ ​ ​ ​ ​ ​ ​ ​ ​ ​ ​ Year ended December 31, ​ ​ 2024 2023 2022 Weighted average fair value ​ $ 9.62 ​ $ 5.77 ​ $ 6.00 ​ Dividend yield ​ ​ 0 % ​ 0 % ​ 0 % Expected volatility factor (1) ​ ​ 35 % ​ 42 % ​ 43 % Risk-free interest rate (2) ​ ​ 5.30 % ​ 5.03 % ​ 1.73 % Expected life (in years) (3) ​ ​ 0.5 ​ 0.5 ​ 0.5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purchase rights will be outstanding prior to exerci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Note 14 — Retirement Plans ​ The Company maintains a defined contribution plan for the benefit of its U.S. employees. The plan is intended to be tax qualified and contains a qualified cash or deferred arrangement as described under Section 401(k) of the Internal Revenue Code. Eligible participants may elect to contribute a percentage of their base compensation, and the Company may make matching contributions, generally equal to fifty cents for every dollar employees contribute, up to three percent of the employee’s eligible compensation, as limited by current Internal Revenue Code regulations. Generally, the plan calls for vesting in the Company contributions over the initial five years of a participant’s employment. The Company provided employer contributions associated with this plan of approximately $3.4 million, $3.4 million, and $3.0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5 — Income Taxes ​ The amounts of income (loss) before income taxes attributable to domestic and foreign operations were as follows: ​ ​ ​ ​ ​ ​ ​ ​ ​ ​ ​ ​ ​ Year ended December 31, ​ 2024 2023 2022 ​ ​ (in thousands) Domestic ​ $ 99,711 ​ $ (33,383) ​ $ 47,368 Foreign ​ (30,877) ​ 5,045 ​ 3,617 Total ​ $ 68,834 ​ $ (28,338) ​ $ 50,985 ​ ​ ​ ​ ​ ​ ​ ​ ​ ​ ​ Significant components of the expense (benefit) for income taxes consisted of the following: ​ ​ ​ ​ ​ ​ ​ ​ ​ ​ ​ ​ ​ Year ended December 31, ​ 2024 2023 2022 ​ ​ (in thousands) Current: ​ ​ ​ ​ ​ ​ ​ ​ ​ Federal ​ $ 2,087 ​ $ 3,299 ​ $ — Foreign ​ 1,365 ​ 1,136 ​ 1,506 State and local ​ 397 ​ (194) ​ 577 Total current expense (benefit) for income taxes ​ 3,849 ​ 4,241 ​ 2,083 Deferred: ​ ​ ​ ​ ​ ​ ​ ​ ​ Federal ​ (1,599) ​ (3,026) ​ (96,811) Foreign ​ (6,684) ​ 512 ​ (484) State and local ​ (446) ​ 303 ​ (20,745) Total deferred expense (benefit) for income taxes ​ (8,729) ​ (2,211) ​ (118,040) Total expense (benefit) for income taxes ​ $ (4,880) ​ $ 2,030 ​ $ (115,957) ​ The income tax expense (benefit) was reconciled to the tax expense computed at the U.S. federal statutory tax rate as follows: ​ ​ ​ ​ ​ ​ ​ ​ ​ ​ ​ ​ ​ Year ended December 31, ​ 2024 2023 2022 ​ ​ (in thousands) Income tax expense (benefit) at U.S. statutory rates ​ $ 14,455 ​ $ (5,951) ​ $ 10,706 State taxes, net of U.S. federal impact ​ 425 ​ 1,073 ​ 1,101 Effect of international operations ​ (2,814) ​ (7,668) ​ (11,149) Research and development tax credit ​ (7,945) ​ (7,287) ​ (6,470) Net change in valuation allowance ​ 52 ​ 662 ​ (104,972) Change in accrual for unrecognized tax benefits ​ 2,534 ​ (369) ​ 3,349 Share-based compensation ​ ​ 206 ​ ​ 2,084 ​ ​ 606 Tax benefits associated with asset impairments ​ ​ (11,815) ​ ​ — ​ ​ — Extinguishment of debt ​ ​ — ​ ​ 19,289 ​ ​ — Adoption of new accounting standard ​ ​ — ​ ​ — ​ ​ (9,295) Other ​ 22 ​ 197 ​ 167 Total expense (benefit) for income taxes ​ $ (4,880) ​ $ 2,030 ​ $ (115,957) ​ Deferred income taxes reflect the effect of temporary differences between the carrying amounts of assets and liabilities recognized for financial reporting purposes and the amounts recognized for tax purposes. The tax effects of the temporary differences were as follows: ​ ​ ​ ​ ​ ​ ​ ​ ​ ​ December 31, ​ 2024 2023 ​ ​ (in thousands) Deferred tax assets: ​ ​ ​ ​ ​ ​ Inventory valuation $ 12,500 ​ $ 12,682 Net operating losses ​ ​ 6,734 ​ 5,841 Credit carry forwards ​ ​ 46,753 ​ ​ 49,086 Warranty and installation accruals ​ ​ 2,054 ​ 1,766 Share-based compensation ​ ​ 5,802 ​ 4,637 Contract liabilities ​ ​ 7,775 ​ ​ 19,785 Operating leases ​ ​ 8,620 ​ ​ 8,034 Research and experimental capitalization ​ ​ 46,667 ​ ​ 34,504 Depreciation ​ ​ 4,037 ​ ​ 1,588 Other ​ ​ 5,033 ​ 4,885 Total deferred tax assets ​ ​ 145,975 ​ 142,808 Valuation allowance ​ ​ (11,797) ​ (11,745) Net deferred tax assets ​ ​ 134,178 ​ 131,063 ​ ​ ​ ​ ​ ​ ​ Deferred tax liabilities: ​ ​ ​ ​ ​ ​ Purchased intangible assets ​ ​ 8,673 ​ 14,166 Operating leases ​ ​ 6,003 ​ ​ 5,548 Total deferred tax liabilities ​ ​ 14,676 ​ 19,714 Net deferred taxes $ 119,502 ​ $ 111,349 ​ The Company does not permanently reinvest its earnings from certain foreign jurisdictions and has accrued for foreign tax withholdings of $1.2 million on its unremitted earnings as of December 31, 2024. ​ During the year ended December 31, 2024, the Company’s income tax benefit of $4.9 million was primarily attributed to 1) a $12.2 million income tax benefit associated with asset impairments, 2) a $7.9 million income tax benefit related to research and development tax credits, and 3) a $5.1 million income tax benefit related to Foreign-Derived Intangible Income, partially offset by 4) a $20.3 million income tax expense related to pre-tax income from operations. ​ At December 31, 2024, the Company had U.S. federal research and development credits of $35.1 million that will expire between 2035 and 2044. Additionally, the Company has state and local NOL carryforwards of approximately $55.4 million (a net deferred tax asset of $3.9 million, net of federal tax benefits and before the valuation allowance) that will expire between 2026 and 2041. Finally, the Company has state credits of $34.2 million, some of which are indefinite and others that will expire between 2025 and 2039. ​ A roll-forward of the Company’s uncertain tax positions for all U.S. federal, state, and foreign tax jurisdictions was as follows: ​ ​ ​ ​ ​ ​ ​ ​ ​ ​ ​ ​ ​ December 31, ​ 2024 2023 2022 ​ ​ (in thousands) Balance at beginning of year ​ $ 15,741 ​ $ 16,110 ​ $ 12,761 Additions for tax positions related to current year ​ 2,497 ​ 2,596 ​ 4,180 Additions for tax positions related to prior years ​ 77 ​ 83 ​ — Reductions for tax positions related to prior years ​ (1,437) ​ (3,048) ​ (731) Settlements ​ — ​ — ​ (100) Balance at end of year ​ $ 16,878 ​ $ 15,741 ​ $ 16,110 ​ If the amount of unrecognized tax benefits at December 31, 2024 were recognized, the Company’s income tax provision would decrease by $14.7 million. The gross amount of interest and penalties accrued in income tax payable in the Consolidated Balance Sheets was approximately $0.7 million and $0.6 million at December 31, 2024 and 2023, respectively. ​ The Company, or one of its subsidiaries, files income tax returns in the United States federal jurisdiction, and various state, local, and foreign jurisdictions. All material consolidated federal income tax matters have been concluded for years through 2017 subject to subsequent utilization of NOLs generated in such years. All material state and local income tax matters have been reviewed through 2012. The majority of the Company’s foreign jurisdictions have been reviewed through 2015. The Company’s major foreign jurisdictions’ statutes of limitation remain open with respect to the tax years 2016 through 2023 for Germany, 2017 through 2023 for China, 2022 through 2023 for Taiwan, and 2021 through 2023 for Singapore. The Company does not anticipate that its uncertain tax position will change significantly within the next twelve months subject to the completion of the ongoing tax audits and any resultant settl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4</t>
        </is>
      </c>
    </row>
    <row r="3">
      <c r="A3" s="3" t="inlineStr">
        <is>
          <t>Segment Reporting and Geographic Information</t>
        </is>
      </c>
      <c r="B3" s="4" t="inlineStr">
        <is>
          <t xml:space="preserve"> </t>
        </is>
      </c>
    </row>
    <row r="4">
      <c r="A4" s="4" t="inlineStr">
        <is>
          <t>Segment Reporting and Geographic Information</t>
        </is>
      </c>
      <c r="B4" s="4" t="inlineStr">
        <is>
          <t>Note 16 — Segment Reporting and Geographic Information ​ The Company operates and measures its results in one operating segment and therefore has one reportable segment: the development, manufacture, sales, and support of semiconductor and thin film process equipment primarily sold to make electronic devices. The accounting policies of this one operating segment are the same as those described in the summary of significant accounting policies. The Chief Operating Decision Maker (“CODM”), the Chief Executive Officer, assesses segment performance and decides how to allocate resources based on net income that is reported on the Consolidated Statements of Operations. The measure of segment assets is reported on the Consolidated Balance Sheet as total assets. The Company does not have intra-entity sales or transfers. The CODM uses net income to evaluate income generated from segment assets (return on assets) in deciding whether to reinvest profits into the segment or into other parts of the Company, such as for acquisitions. Net income is used to monitor forecast versus actual results. The CODM also uses net income in competitive analysis by benchmarking the Company’s competitors. The competitive analysis along with the monitoring of forecasted versus actual results are used in assessing performance of the segment. The Company regularly provides management reports to the CODM on a consolidated expense basis which includes actuals, forecasted, and budgeted information. These reports are similar to the Company’s consolidated financial statements. There are no additional expenses categories and amounts that meet the definition of significant expense items that are regularly provided to the CODM and included in the reported measure of net income. ​ Sales by end-market is as follows: ​ ​ ​ ​ ​ ​ ​ ​ ​ ​ ​ ​ ​ ​ ​ For the year ended December 31, ​ 2024 2023 2022 ​ ​ ​ (in thousands) Sales by end-market ​ ​ ​ ​ ​ ​ ​ ​ ​ ​ Semiconductor ​ ​ $ 466,611 ​ $ 412,724 ​ $ 369,369 Compound Semiconductor ​ ​ ​ 77,591 ​ ​ 87,258 ​ ​ 121,194 Data Storage ​ ​ 98,852 ​ 88,473 ​ 87,544 Scientific &amp; Other ​ ​ 74,247 ​ 77,980 ​ 68,030 Total ​ ​ $ 717,301 ​ $ 666,435 ​ $ 646,137 ​ The Company’s significant operations outside the United States include sales and service offices in China, Europe, and Rest of APAC. For geographic reporting, sales are attributed to the location in which the customer facility is located. ​ Sales and long-lived tangible assets by geographic region are as follows: ​ ​ ​ ​ ​ ​ ​ ​ ​ ​ ​ ​ ​ ​ ​ ​ ​ ​ ​ ​ ​ ​ Net Sales to Unaffiliated Customers ​ Long-lived Tangible Assets ​ 2024 2023 2022 2024 2023 2022 ​ ​ (in thousands) United States ​ $ 164,564 ​ $ 162,790 ​ $ 197,433 ​ $ 112,966 ​ $ 117,594 ​ $ 106,550 EMEA (1) ​ 61,730 ​ 76,697 ​ 87,837 ​ 154 ​ 219 ​ 60 China ​ ​ 255,619 ​ ​ 217,942 ​ ​ 123,703 ​ ​ 270 ​ ​ 182 ​ ​ 70 Rest of APAC ​ ​ 234,591 ​ ​ 208,693 ​ ​ 235,735 ​ ​ 399 ​ ​ 464 ​ ​ 601 Rest of World ​ 797 ​ 313 ​ 1,429 ​ — ​ — ​ — Total ​ $ 717,301 ​ $ 666,435 ​ $ 646,137 ​ $ 113,789 ​ $ 118,459 ​ $ 107,281 (1) EMEA consists of Europe, the Middle East,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 ​ ​ ​ ​ ​ ​ ​ ​ ​ ​ ​ ​ ​ ​ ​ ​ ​ ​ ​ ​ Additions ​ ​ ​ ​ ​ ​ ​ ​ ​ ​ ​ Charged ​ ​ ​ ​ ​ ​ ​ ​ ​ ​ Balance at (Credited) Charged to ​ ​ Balance at ​ ​ Beginning ​ to Costs and ​ Other ​ ​ ​ ​ End of Deducted from asset accounts: ​ of Period ​ Expenses ​ Accounts ​ Deductions ​ Period ​ ​ (in thousands) Year ended December 31, 2024 ​ ​ ​ ​ ​ ​ ​ ​ ​ ​ ​ ​ ​ ​ ​ Allowance for doubtful accounts ​ $ 986 ​ $ — ​ $ — ​ $ — ​ $ 986 Valuation allowance in net deferred tax assets ​ 11,745 ​ 52 ​ — ​ — ​ 11,797 ​ ​ $ 12,731 ​ $ 52 ​ $ — ​ $ — ​ $ 12,783 ​ ​ ​ ​ ​ ​ ​ ​ ​ ​ ​ ​ ​ ​ ​ ​ Year ended December 31, 2023 ​ ​ ​ ​ ​ ​ ​ ​ ​ ​ ​ ​ ​ ​ ​ Allowance for doubtful accounts ​ $ 736 ​ $ 316 ​ $ — ​ $ (66) ​ $ 986 Valuation allowance in net deferred tax assets ​ 11,083 ​ 662 ​ — ​ ​ ​ 11,745 ​ ​ $ 11,819 ​ $ 978 ​ $ — ​ $ (66) ​ $ 12,731 ​ ​ ​ ​ ​ ​ ​ ​ ​ ​ ​ ​ ​ ​ ​ ​ Year ended December 31, 2022 ​ ​ ​ ​ ​ ​ ​ ​ ​ ​ ​ ​ ​ ​ ​ Allowance for doubtful accounts ​ $ 736 ​ $ — ​ $ — ​ $ — ​ $ 736 Valuation allowance in net deferred tax assets ​ 116,054 ​ (104,971) ​ — ​ — ​ 11,083 ​ ​ $ 116,790 ​ $ (104,971) ​ $ — ​ $ — ​ $ 11,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3714</v>
      </c>
      <c r="C4" s="5" t="n">
        <v>-30368</v>
      </c>
      <c r="D4" s="5" t="n">
        <v>16694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 critical component of the Company’s overall approach to risk management. Our cybersecurity practices are integrated into the Company’s enterprise risk management (“ERM”) approach, and cybersecurity risks are among the core enterprise risks identified for oversight by our Board of Directors and the Board’s Audit Committee through our annual ERM assessment. Our cybersecurity policies and practices follow the cybersecurity framework of the National Institute of Standards and Technology and other applicable industry standards. We generally approach cybersecurity threats through a cross-functional, multi-layered approach, with the specific goals of: (i) identifying, preventing and mitigating cybersecurity threats to the Company; (ii) maintaining the confidence of our customers, clients and business partners; (iii) preserving the confidentiality of internal and external information; and (iv) protecting the Company’s intellectual property. Consistent with the Company’s overall ERM practices, our cybersecurity program focuses on the following areas: ● Vigilance: The Company maintains a global presence, with cybersecurity threat operations operating 24/7 around the world with a specific goal of detecting, containing and responding to cybersecurity threats and incidents. ● Collaboration: The Company has established collaboration mechanisms with public and private entities, including intelligence and enforcement agencies, industry groups and third-party service providers to identify and assess cybersecurity risks. ● Systems Safeguards: The Company deploys technical safeguards that are designed to protect the Company’s information systems from cybersecurity threats, including firewalls, intrusion prevention and detection systems, anti-malware functionality, access controls and ongoing vulnerability assessments. ● Third-Party Management : The Company maintains a comprehensive, risk-based approach to identifying and overseeing cybersecurity risks presented by third parties, such as vendors, service providers and other users of the Company’s systems. ● Education: The Company provides periodic training for personnel regarding cybersecurity threats, with such training scaled to reflect the roles, responsibilities, and access of the relevant Company personnel. ● Incident Response Planning: The Company has established and maintains incident response plans that address the Company’s response to a cybersecurity incident, and such plans are tested on an ongoing basis. ● Communication and Coordination: The Company utilizes a cross-functional approach to address the risk from cybersecurity threats and has formed an Information Security Leadership Group which includes management personnel from information technology, operations, legal, internal audit and other key business functions. The Information Security Leadership Group typically meets on a monthly basis, and more frequently as necessary. ● Governance: Pursuant to the Company’s ERM practices, oversight of cybersecurity risk management has been assigned to the full Board and to the Board’s Audit Committee. Quarterly updates are provided by Company management, including the Company’s Chief Information Security Officer, to the Audit Committee (three times per year) and the full Board (annually) , to help ensure an ongoing dialogue regarding the Company’s cybersecurity initiatives, threats and incidents. A key part of the Company’s strategy for managing risks from cybersecurity threats is the ongoing assessment and testing of the Company’s processes and practices through auditing, assessments, tabletop exercises and other exercises focused on evaluating effectiveness. The Company regularly engages third parties to perform assessments on our cybersecurity measures, including information security maturity assessments and independent reviews of our information security control environment and operating effectiveness and adjusts its cybersecurity processes and practices as necessar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 critical component of the Company’s overall approach to risk management. Our cybersecurity practices are integrated into the Company’s enterprise risk management (“ERM”) approach, and cybersecurity risks are among the core enterprise risks identified for oversight by our Board of Directors and the Board’s Audit Committee through our annual ERM assessment. Our cybersecurity policies and practices follow the cybersecurity framework of the National Institute of Standards and Technology and other applicable industry standards. We generally approach cybersecurity threats through a cross-functional, multi-layered approach, with the specific goals of: (i) identifying, preventing and mitigating cybersecurity threats to the Company; (ii) maintaining the confidence of our customers, clients and business partners; (iii) preserving the confidentiality of internal and external information; and (iv) protecting the Company’s intellectual proper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 Governance: Pursuant to the Company’s ERM practices, oversight of cybersecurity risk management has been assigned to the full Board and to the Board’s Audit Committee. Quarterly updates are provided by Company management, including the Company’s Chief Information Security Officer, to the Audit Committee (three times per year) and the full Board (annually) , to help ensure an ongoing dialogue regarding the Company’s cybersecurity initiatives, threats and incident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versees the management of risks from cybersecurity threats, including the policies, processes and practices that the Company’s management implements to address risks from cybersecurity threats. Management’s quarterly presentations include reports on a wide range of topics including, for example, recent developments, evolving standards, vulnerability assessments, third-party and independent reviews, the threat environment, technological trends and information security considerations arising with respect to the Company’s peers and vendors. The Board also receives prompt and timely information regarding any cybersecurity incident that could pose a significant risk to the Company and receives ongoing updates regarding such incident until it has been addressed. At least once each year, and more frequently as required, the Board discusses the Company’s approach to cybersecurity risk management with the Company’s Chief Information Security Officer.</t>
        </is>
      </c>
    </row>
    <row r="13">
      <c r="A13" s="4" t="inlineStr">
        <is>
          <t>Cybersecurity Risk Role of Management [Text Block]</t>
        </is>
      </c>
      <c r="B13" s="4" t="inlineStr">
        <is>
          <t>The Company’s Chief Information Security Officer, in coordination with the Information Security Leadership Group, works collaboratively across the Company to implement a program designed to protect the Company’s information systems from cybersecurity threats and to promptly respond to any cybersecurity incidents. To facilitate the success of this program, multi-disciplinary teams throughout the Company are deployed to address cybersecurity threats and to respond to cybersecurity incidents in accordance with the Company’s incident response plan. Through ongoing communications with these teams, the Chief Information Security Officer and the Information Security Leadership Group monitor the prevention, detection, mitigation and remediation of cybersecurity incidents in real time, and report such incidents to the Board when appropriate, as address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any’s Chief Information Security Officer</t>
        </is>
      </c>
    </row>
    <row r="16">
      <c r="A16" s="4" t="inlineStr">
        <is>
          <t>Cybersecurity Risk Management Expertise of Management Responsible [Text Block]</t>
        </is>
      </c>
      <c r="B16" s="4" t="inlineStr">
        <is>
          <t>The Company’s Chief Information Security Officer is the member of the Company’s management that is principally responsible for overseeing the Company’s cybersecurity risk management program, in partnership with other members of the Information Security Leadership Group. Our Chief Information Security Officer has served in various roles in information technology and information security for over twenty years. Our Chief Information Security Officer holds graduate degrees in cybersecurity and business administration and has attained multiple professional certifications including CISSP, CISA and CISM.</t>
        </is>
      </c>
    </row>
    <row r="17">
      <c r="A17" s="4" t="inlineStr">
        <is>
          <t>Cybersecurity Risk Process for Informing Management or Committees Responsible [Text Block]</t>
        </is>
      </c>
      <c r="B17" s="4" t="inlineStr">
        <is>
          <t>​ The Company’s Chief Information Security Officer, in coordination with the Information Security Leadership Group, works collaboratively across the Company to implement a program designed to protect the Company’s information systems from cybersecurity threats and to promptly respond to any cybersecurity incidents. To facilitate the success of this program, multi-disciplinary teams throughout the Company are deployed to address cybersecurity threats and to respond to cybersecurity incidents in accordance with the Company’s incident response plan. Through ongoing communications with these teams, the Chief Information Security Officer and the Information Security Leadership Group monitor the prevention, detection, mitigation and remediation of cybersecurity incidents in real time, and report such incidents to the Board when appropriate, as address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 Basis of Presentation ​ The accompanying audited Consolidated Financial Statements of the Company have been prepared in accordance with United States generally accepted accounting principles (“GAAP”). The Company reports interim quarters on a 13 -week basis ending on the last Sunday of each period, which is determined at the start of each year. The Company’s fourth quarter always ends on the last day of the calendar year, December 31. During 2024 the interim quarters ended on March 31, June 30, and September 29, and during 2023 the interim quarters ended on April 2, July 2, and October 1. The Company reports these interim quarters as March 31, June 30, and September 30 in its interim consolidated financial statements.</t>
        </is>
      </c>
    </row>
    <row r="5">
      <c r="A5" s="4" t="inlineStr">
        <is>
          <t>Use of Estimates</t>
        </is>
      </c>
      <c r="B5" s="4" t="inlineStr">
        <is>
          <t>(c) Use of Estimates ​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stand-alone selling prices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investment valuations and the valuation of derivatives, deferred tax assets, and assets acquired in business combinations; (vii) the recoverability of long-lived assets; (viii) liabilities for product warranty and legal contingencies; (ix) share-based compensation; (x) lease term and incremental borrowing rates used in determining operating lease assets and liabilities; (xi) income tax uncertainties; (xii) purchase accounting estimates; and (xiii) contingent consideration estimates.</t>
        </is>
      </c>
    </row>
    <row r="6">
      <c r="A6" s="4" t="inlineStr">
        <is>
          <t>Principles of Consolidation</t>
        </is>
      </c>
      <c r="B6" s="4" t="inlineStr">
        <is>
          <t>(d) Principles of Consolidation ​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t>
        </is>
      </c>
    </row>
    <row r="7">
      <c r="A7" s="4" t="inlineStr">
        <is>
          <t>Foreign Currencies</t>
        </is>
      </c>
      <c r="B7" s="4" t="inlineStr">
        <is>
          <t>(e) Foreign Currencies ​ Assets and liabilities of the Company’s foreign subsidiaries that operate using functional currencies other than the U.S. dollar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operating expense (income), net” in the Consolidated Statements of Operations.</t>
        </is>
      </c>
    </row>
    <row r="8">
      <c r="A8" s="4" t="inlineStr">
        <is>
          <t>Revenue Recognition</t>
        </is>
      </c>
      <c r="B8" s="4" t="inlineStr">
        <is>
          <t>(f)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advanced payments on system transactions. The timing of the transfer of goods or services related to the advanced payments is either at the discretion of the customer or expected to be within one year from the advanced receipt. As such, the Company does not adjust transaction prices for the time value of money. Incremental direct costs incurred related to the acquisition of a customer contract, such as sales commissions, are expensed as incurred since the expected performance period is one year or less. The Company has elected to treat shipping and handling costs, including those costs incurred to move, package, and prepare the Company’s products for shipment and to move the products to a customer’s designated location, as a fulfillment activity, and the Company includes such costs in “Cost of sales” in the Consolidated Statements of Operations as incurred. These costs are generally comprised of payments to third-party shippers. Taxes assessed by governmental authorities that are collected by the Company from a customer are excluded from revenue. ​</t>
        </is>
      </c>
    </row>
    <row r="9">
      <c r="A9" s="4" t="inlineStr">
        <is>
          <t>Warranty Costs</t>
        </is>
      </c>
      <c r="B9" s="4" t="inlineStr">
        <is>
          <t>(g) Warranty Costs ​ The Company typically provides standard warranty coverage on its systems for one year from the date of final acceptance by providing labor and parts necessary to repair the systems during the warranty period. The Company records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quarterly basis when the actual product performance or field expense differs from original estimates. ​</t>
        </is>
      </c>
    </row>
    <row r="10">
      <c r="A10" s="4" t="inlineStr">
        <is>
          <t>Research and Development Costs</t>
        </is>
      </c>
      <c r="B10" s="4" t="inlineStr">
        <is>
          <t>(h) Research and Development Costs ​ Research and development costs are expensed as incurred and include charges for the development of new technology and the transition of existing technology into new products or services. ​</t>
        </is>
      </c>
    </row>
    <row r="11">
      <c r="A11" s="4" t="inlineStr">
        <is>
          <t>Advertising Expense</t>
        </is>
      </c>
      <c r="B11" s="4" t="inlineStr">
        <is>
          <t>(i) Advertising Expense ​ The cost of advertising is expensed as incurred and totaled $0.4 million, $0.4 million, and $0.3 million for the years ended December 31, 2024, 2023, and 2022, respectively.</t>
        </is>
      </c>
    </row>
    <row r="12">
      <c r="A12" s="4" t="inlineStr">
        <is>
          <t>Accounting for Share-Based Compensation</t>
        </is>
      </c>
      <c r="B12" s="4" t="inlineStr">
        <is>
          <t>(j) Accounting for Share-based Compensation ​ Share-based awards exchanged for employee services are accounted for under the fair value method. Accordingly, share-based compensation cost is measured at the grant date based on the estimated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Additionally, the Company will make adjustments to compensation expense for forfeitures as they occur. ​ In addition to stock options, restricted share awards (“RSAs”) and restricted stock units (“RSUs”) with time-based vesting, the Company grants performance share units and awards (“PSUs” and “PSAs”) that have either performance or market conditions. Compensation cost for PSUs and PSAs with market conditions is recognized over the requisite service period regardless of the expected level of achievement. For all PSUs and PSAs, the number of shares issued to the employee at the conclusion of the service period may vary from the original target based upon the level of attainment of the performance or market conditions. ​ The Company uses the Black-Scholes option-pricing model to compute the estimated fair value of option awards and purchase rights under the Employee Stock Purchase Plan. The Company uses a Monte Carlo simulation to compute the estimated fair value of awards with market conditions. The Black-Scholes model and Monte Carlo simulation include assumptions regarding dividend yields, expected volatility, expected option term, and risk-free interest rates. See Note 13, “Stock Plans,” for additional information. ​</t>
        </is>
      </c>
    </row>
    <row r="13">
      <c r="A13" s="4" t="inlineStr">
        <is>
          <t>Income Taxes</t>
        </is>
      </c>
      <c r="B13" s="4" t="inlineStr">
        <is>
          <t>(k)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A valuation allowance is provided for deferred tax assets if it is more likely than not that these items will not be realized, which is dependent upon the generation of future taxable income.</t>
        </is>
      </c>
    </row>
    <row r="14">
      <c r="A14" s="4" t="inlineStr">
        <is>
          <t>Concentration of Credit Risk</t>
        </is>
      </c>
      <c r="B14" s="4" t="inlineStr">
        <is>
          <t>(l) Concentration of Credit Risk ​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Historically, the Company has not experienced any material credit losses on its investments. ​ The Company maintains an allowance reserve for potentially uncollectible accounts receivable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Finally, the Company also considers its current expectations of future economic conditions, when estimating its allowance for doubtful accounts. The allowance for doubtful accounts totaled $1.0 million at both December 31, 2024 and 2023. ​ To further mitigate the Company’s exposure to uncollectible accounts receivable,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mmaterial for the years ended December 31, 2024, 2023, and 2022. ​</t>
        </is>
      </c>
    </row>
    <row r="15">
      <c r="A15" s="4" t="inlineStr">
        <is>
          <t>Fair Value of Financial Instruments</t>
        </is>
      </c>
      <c r="B15" s="4" t="inlineStr">
        <is>
          <t>(m) Fair Value of Financial Instruments ​ The carrying amounts of financial instruments, including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t>
        </is>
      </c>
    </row>
    <row r="16">
      <c r="A16" s="4" t="inlineStr">
        <is>
          <t>Cash, Cash Equivalents, and Short-term Investments</t>
        </is>
      </c>
      <c r="B16" s="4" t="inlineStr">
        <is>
          <t>​ (n) Cash, Cash Equivalents, and Short-term Investments ​ All financial instruments purchased with an original maturity of three months or less at the time of purchase are considered cash equivalents. Such items may include liquid money market funds, certificate of deposit and time deposit accounts, U.S. treasuries, government agency securities, and corporate debt. Investments that are classified as cash equivalents are carried at cost, which approximates fair value. The Company’s cash and cash equivalents includes $81.0 million and $97.8 million of cash equivalents at December 31, 2024 and 2023, respectively. ​ A portion of the Company’s cash and cash equivalents is held by its subsidiaries throughout the world, frequently in each subsidiary’s respective functional currency, which is typically the U.S. dollar. Approximately 31% and 29% of cash and cash equivalents were maintained outside the United States at December 31, 2024 and 2023, respectively. ​ Short-term investments consist of marketable debt securities, and are generally classified as available-for-sale for use in current operations, if required, and are reported at fair value, with unrealized gains and losses, net of tax, presented as a separate component of stockholders’ equity under the caption “Accumulated other comprehensive income” on the Consolidated Balance Sheets.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operating expense (income), net” in the Consolidated Statements of Operations. The specific identification method is used to determine the realized gains and losses on investments. ​ Non-marketable equity securities are equity securities without readily observable market prices and are included in “Other assets” in the Consolidated Balance Sheets. Non-marketable securities are measured at cost, adjusted for changes in observable prices minus impairment. Changes in fair value and impairment charges are included in “Other income (expense), net” in the Consolidated Statements of Operations.</t>
        </is>
      </c>
    </row>
    <row r="17">
      <c r="A17" s="4" t="inlineStr">
        <is>
          <t>Inventories</t>
        </is>
      </c>
      <c r="B17" s="4" t="inlineStr">
        <is>
          <t>(o) Inventories ​ Inventories are stated at the lower of cost and net realizable value, with cost determined on a first-in, first-out basis. Each quarter the Company assesses the valuation and recoverability of all inventories: materials (raw materials, spare parts, and service inventory); work-in-process; finished goods; and evaluation inventory at customer facilitie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Consolidated Statements of Operations in the period the revision is made. Inventory acquired as part of a business combination is recorded at fair value on the date of acquisition. ​</t>
        </is>
      </c>
    </row>
    <row r="18">
      <c r="A18" s="4" t="inlineStr">
        <is>
          <t>Business Combinations</t>
        </is>
      </c>
      <c r="B18" s="4" t="inlineStr">
        <is>
          <t>(p) Business Combinations ​ The Company allocates the fair value of the purchase consideration of the Company’s acquisitions to the tangible assets, intangible assets,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Additionally, the Company estimates the fair value of contingent consideration included as part of the purchase price by assigning probabilities and discount factors to each of the various defined performance milestones, while using a Monte-Carlo simulation model to determine the most likely outcome for payments to be based on value of orders received.</t>
        </is>
      </c>
    </row>
    <row r="19">
      <c r="A19" s="4" t="inlineStr">
        <is>
          <t>Goodwill</t>
        </is>
      </c>
      <c r="B19" s="4" t="inlineStr">
        <is>
          <t>(q) Goodwill ​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Goodwill is evaluated for impairment in the beginning of the fourth quarter of each year or more frequently if impairment indicators arise. ​ In testing goodwill for impairment,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control premium is estimated using historical transactions in similar industries.</t>
        </is>
      </c>
    </row>
    <row r="20">
      <c r="A20" s="4" t="inlineStr">
        <is>
          <t>Long-lived Assets</t>
        </is>
      </c>
      <c r="B20" s="4" t="inlineStr">
        <is>
          <t>(r) Long-lived Assets ​ Long-lived intangible assets consist of purchased technology, customer relationships, patents, trademarks and tradenames, software licenses, and backlog and are initially recorded at fair value. Long-lived intangible assets are amortized over their estimated useful lives utilizing a method reflecting the pattern in which the economic benefits are consumed or straight-lined if such pattern cannot be reliably determined. ​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 Long-lived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t>
        </is>
      </c>
    </row>
    <row r="21">
      <c r="A21" s="4" t="inlineStr">
        <is>
          <t>Leases</t>
        </is>
      </c>
      <c r="B21" s="4" t="inlineStr">
        <is>
          <t>(s) Leases ​ The Company determines at contract inception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The Company has options to renew or terminate certain leases. These options are included in the determination of lease term when it is reasonably certain that the Company will exercise such options. The Company does not separate lease and non-lease components in determining ROU assets or lease liabilities for real estate leases. Additionally, the Company does not recognize ROU assets or lease liabilities for leases with original terms or renewals of one year or less.</t>
        </is>
      </c>
    </row>
    <row r="22">
      <c r="A22" s="4" t="inlineStr">
        <is>
          <t>Recent Accounting Standards Not Yet Adopted</t>
        </is>
      </c>
      <c r="B22" s="4" t="inlineStr">
        <is>
          <t>(t) Recently Adopted Accounting Standards ​ The Company adopted ASU 2023-07: Segment Reporting (Topic 280) – Improvements to Reportable Segment Disclosures on December 31, 2024. This standard primarily enhances disclosures about significant segment expenses. The standard requires interim and annual disclosure of significant segment expenses that are regularly provided to the chief operating decision-maker (“CODM”) and included within the reported measure of a segment’s profit or loss, requires interim disclosures about a reportable segment’s profit and loss and assets that are currently required annually, requires disclosure of the position and title of the CODM, clarifies circumstances in which an entity can disclose multiple segment measures of profit or loss and contains other disclosure requirements. Refer to Note 16 for further details. ​ (u) Recent Accounting Pronouncements Not Yet Adopted ​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currently in the process of evaluating the impact of adoption on its consolidated financial statements . ​ In November 2024, the FASB issued ASU 2024-03, “Disaggregation of Income Statements Expenses (Subtopic 220-40),” to improve income statement expenses disclosure.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nancial statements issued for annual periods beginning after December 15, 2026, and interim reporting periods within annual reporting periods beginning after December 15, 2027, with early adoption permitted. The Company is currently in the process of evaluating the impact of adoption on its consolidated financial statements. ​ The Company is evaluating other pronouncements recently issued but not yet adopted. The adoption of these pronouncements is not expecte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authorized shares</t>
        </is>
      </c>
      <c r="B8" s="6" t="n">
        <v>120000000</v>
      </c>
      <c r="C8" s="6" t="n">
        <v>120000000</v>
      </c>
    </row>
    <row r="9">
      <c r="A9" s="4" t="inlineStr">
        <is>
          <t>Common stock, shares issued</t>
        </is>
      </c>
      <c r="B9" s="6" t="n">
        <v>56827915</v>
      </c>
      <c r="C9" s="6" t="n">
        <v>56364131</v>
      </c>
    </row>
    <row r="10">
      <c r="A10" s="4" t="inlineStr">
        <is>
          <t>Common stock, shares outstanding</t>
        </is>
      </c>
      <c r="B10" s="6" t="n">
        <v>56827915</v>
      </c>
      <c r="C10" s="6" t="n">
        <v>56364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Common Share (Tables)</t>
        </is>
      </c>
      <c r="B1" s="2" t="inlineStr">
        <is>
          <t>12 Months Ended</t>
        </is>
      </c>
    </row>
    <row r="2">
      <c r="B2" s="2" t="inlineStr">
        <is>
          <t>Dec. 31, 2024</t>
        </is>
      </c>
    </row>
    <row r="3">
      <c r="A3" s="3" t="inlineStr">
        <is>
          <t>Income Per Common Share</t>
        </is>
      </c>
      <c r="B3" s="4" t="inlineStr">
        <is>
          <t xml:space="preserve"> </t>
        </is>
      </c>
    </row>
    <row r="4">
      <c r="A4" s="4" t="inlineStr">
        <is>
          <t>Schedule of computations of basic and diluted income per share</t>
        </is>
      </c>
      <c r="B4" s="4" t="inlineStr">
        <is>
          <t>​ ​ ​ ​ ​ ​ ​ ​ ​ ​ ​ ​ ​ ​ ​ For the year ended December 31, ​ 2024 2023 2022 ​ ​ ​ (in thousands, except per share amounts) Numerator: ​ ​ ​ ​ ​ ​ ​ ​ ​ ​ Net income (loss) ​ ​ $ 73,714 ​ $ (30,368) ​ $ 166,942 Interest expense associated with convertible notes ​ ​ ​ 2,054 ​ ​ — ​ ​ 10,832 Net income (loss) available to common shareholders ​ ​ $ 75,768 ​ $ (30,368) ​ $ 177,774 ​ ​ ​ ​ ​ ​ ​ ​ ​ ​ ​ Denominator: ​ ​ ​ ​ ​ ​ ​ ​ ​ ​ Basic weighted average shares outstanding ​ ​ 56,426 ​ 53,769 ​ 49,906 Effect of potentially dilutive share-based awards ​ ​ 1,010 ​ ​ — ​ ​ 734 Dilutive effect of convertible notes ​ ​ 4,160 ​ — ​ 14,967 Diluted weighted average shares outstanding ​ ​ 61,596 ​ 53,769 ​ 65,607 ​ ​ ​ ​ ​ ​ ​ ​ ​ ​ ​ Net income (loss) per common share: ​ ​ ​ ​ ​ ​ ​ ​ ​ ​ Basic ​ ​ $ 1.31 ​ $ (0.56) ​ $ 3.35 Diluted ​ ​ $ 1.23 ​ $ (0.56) ​ $ 2.71 ​ ​ ​ ​ ​ ​ ​ ​ ​ ​ ​ Common share equivalents excluded from the diluted weighted average shares outstanding since the Company incurred a net loss and their effect would be antidilutive ​ ​ ​ — ​ ​ 850 ​ ​ — Potentially dilutive shares excluded from the diluted calculation as their effect would be antidilutive ​ ​ ​ 111 ​ ​ 212 ​ ​ 815 Potential shares to be issued for settlement of the convertible notes excluded from the diluted calculation as their effect would be antidilutive ​ ​ ​ — ​ ​ 7,319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measured on a recurring basis at fair value</t>
        </is>
      </c>
      <c r="B4" s="4" t="inlineStr">
        <is>
          <t>​ ​ ​ ​ ​ ​ ​ ​ ​ ​ ​ ​ ​ ​ ​ Level 1 Level 2 Level 3 Total ​ ​ (in thousands) December 31, 2024 ​ ​ ​ ​ ​ ​ ​ ​ ​ ​ ​ ​ Cash equivalents ​ ​ ​ ​ ​ ​ ​ ​ ​ ​ ​ ​ Certificate of deposits and time deposits ​ $ 66,023 ​ $ — ​ $ — ​ $ 66,023 Money market cash ​ ​ 15,003 ​ ​ — ​ ​ — ​ ​ 15,003 Total ​ $ 81,026 ​ $ — ​ $ — ​ $ 81,026 Short-term investments ​ ​ ​ ​ ​ ​ ​ ​ ​ ​ ​ ​ U.S. treasuries ​ $ 84,032 ​ $ — ​ $ — ​ $ 84,032 Government agency securities ​ ​ — ​ ​ 30,167 ​ ​ — ​ ​ 30,167 Corporate debt ​ ​ — ​ ​ 83,051 ​ ​ — ​ ​ 83,051 Commercial paper ​ ​ — ​ ​ 1,469 ​ ​ — ​ ​ 1,469 Total ​ $ 84,032 ​ $ 114,687 ​ $ — ​ $ 198,719 ​ ​ ​ ​ ​ ​ ​ ​ ​ ​ ​ ​ ​ December 31, 2023 ​ ​ ​ ​ ​ ​ ​ ​ ​ ​ ​ ​ Cash equivalents ​ ​ ​ ​ ​ ​ ​ ​ ​ ​ ​ ​ Certificate of deposits and time deposits ​ $ 74,262 ​ $ — ​ $ — ​ $ 74,262 Corporate debt ​ ​ — ​ ​ 1,988 ​ ​ — ​ ​ 1,988 Money market cash ​ ​ 21,587 ​ ​ — ​ ​ — ​ ​ 21,587 Total ​ $ 95,849 ​ $ 1,988 ​ $ — ​ $ 97,837 Short-term investments ​ ​ ​ ​ ​ ​ ​ ​ ​ ​ ​ ​ U.S. treasuries ​ $ 59,493 ​ $ — ​ $ — ​ $ 59,493 Government agency securities ​ ​ — ​ ​ 41,818 ​ ​ — ​ ​ 41,818 Corporate debt ​ ​ — ​ ​ 35,409 ​ ​ — ​ ​ 35,409 Commercial paper ​ ​ — ​ ​ 9,944 ​ ​ — ​ ​ 9,944 Total ​ $ 59,493 ​ $ 87,171 ​ $ — ​ $ 146,6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amortized cost and fair value of available-for-sale securities</t>
        </is>
      </c>
      <c r="B4" s="4" t="inlineStr">
        <is>
          <t>​ ​ ​ ​ ​ ​ ​ ​ ​ ​ ​ ​ ​ ​ ​ ​ ​ Gross Gross ​ ​ ​ Amortized ​ Unrealized ​ Unrealized ​ Estimated ​ ​ Cost ​ Gains ​ Losses ​ Fair Value ​ ​ (in thousands) December 31, 2024 ​ ​ ​ ​ ​ ​ ​ ​ ​ ​ ​ ​ U.S. treasuries ​ $ 84,008 ​ $ 45 ​ $ (21) ​ $ 84,032 Government agency securities ​ ​ 30,244 ​ ​ 13 ​ ​ (90) ​ ​ 30,167 Corporate debt ​ ​ 83,209 ​ ​ 17 ​ ​ (175) ​ ​ 83,051 Commercial paper ​ ​ 1,469 ​ ​ — ​ ​ — ​ ​ 1,469 Total ​ $ 198,930 ​ $ 75 ​ $ (286) ​ $ 198,719 ​ ​ ​ ​ ​ ​ ​ ​ ​ ​ ​ ​ ​ December 31, 2023 ​ ​ ​ ​ ​ ​ ​ ​ ​ ​ ​ ​ U.S. treasuries ​ $ 59,541 ​ $ 3 ​ $ (51) ​ $ 59,493 Government agency securities ​ ​ 41,843 ​ ​ 6 ​ ​ (31) ​ ​ 41,818 Corporate debt ​ 35,447 ​ ​ 9 ​ ​ (47) ​ 35,409 Commercial paper ​ ​ 9,944 ​ ​ — ​ ​ — ​ ​ 9,944 Total ​ $ 146,775 ​ $ 18 ​ $ (129) ​ $ 146,664</t>
        </is>
      </c>
    </row>
    <row r="5">
      <c r="A5" s="4" t="inlineStr">
        <is>
          <t>Schedule of fair value and unrealized losses of available-for-sale securities in a loss position</t>
        </is>
      </c>
      <c r="B5" s="4" t="inlineStr">
        <is>
          <t>​ ​ ​ ​ ​ ​ ​ ​ ​ ​ ​ ​ ​ ​ ​ ​ Continuous Loss Position ​ Continuous Loss Position ​ ​ for Less than 12 Months ​ for 12 Months or More ​ ​ ​ Gross ​ ​ Gross ​ ​ Estimated ​ Unrealized ​ Estimated ​ Unrealized ​ ​ Fair Value ​ Losses ​ Fair Value ​ Losses ​ ​ ​ (in thousands) December 31, 2024 ​ ​ ​ ​ ​ ​ ​ ​ ​ ​ ​ ​ U.S. treasuries ​ $ 26,756 ​ $ (21) ​ $ — ​ $ — Government agency securities ​ ​ 20,062 ​ ​ (90) ​ ​ — ​ ​ — Corporate debt ​ 58,967 ​ (175) ​ — ​ — Total ​ $ 105,785 ​ $ (286) ​ $ — ​ $ — ​ ​ ​ ​ ​ ​ ​ ​ ​ ​ ​ ​ ​ December 31, 2023 ​ ​ ​ ​ ​ ​ ​ ​ ​ ​ ​ ​ U.S. treasuries ​ $ 43,118 ​ $ (50) ​ $ — ​ $ — Government agency securities ​ ​ 34,885 ​ ​ (31) ​ ​ — ​ ​ — Corporate debt ​ 23,262 ​ (33) ​ 2,618 ​ (15) Total ​ $ 101,265 ​ $ (114) ​ $ 2,618 ​ $ (15)</t>
        </is>
      </c>
    </row>
    <row r="6">
      <c r="A6" s="4" t="inlineStr">
        <is>
          <t>Schedule of contractual maturities of securities classified as available-for-sale</t>
        </is>
      </c>
      <c r="B6" s="4" t="inlineStr">
        <is>
          <t>​ ​ ​ ​ ​ ​ ​ ​ ​ ​ December 31, 2024 ​ ​ Amortized ​ Estimated ​ ​ Cost ​ Fair Value ​ ​ ​ (in thousands) Due in one year or less ​ $ 143,688 ​ $ 143,696 Due after one year through two years ​ ​ 55,242 ​ 55,023 Total ​ $ 198,930 ​ $ 198,7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chedule of acquisition date fair value of consideration</t>
        </is>
      </c>
      <c r="B4" s="4" t="inlineStr">
        <is>
          <t>​ ​ ​ ​ ​ ​ Acquisition Date ​ ​ (January 31, 2023) ​ ​ (in thousands) Cash paid, net of cash acquired ​ $ 30,373 Contingent consideration ​ ​ 26,055 Acquisition date fair value ​ $ 56,428</t>
        </is>
      </c>
    </row>
    <row r="5">
      <c r="A5" s="4" t="inlineStr">
        <is>
          <t>Summary of estimated fair values of assets acquired and liabilities assumed</t>
        </is>
      </c>
      <c r="B5" s="4" t="inlineStr">
        <is>
          <t>​ ​ ​ ​ ​ ​ Acquisition Date ​ ​ (January 31, 2023) ​ ​ (in thousands) Accounts receivable ​ $ 247 Inventories ​ 391 Prepaid expense and other current assets ​ 381 Property, plant, and equipment ​ 736 Intangible assets ​ ​ 28,540 Total identifiable assets acquired ​ 30,295 ​ ​ ​ ​ Accounts payable and accrued expenses ​ ​ 656 Contract liabilities ​ ​ 429 Deferred income taxes ​ ​ 5,723 Other liabilities ​ ​ 80 Total liabilities assumed ​ 6,888 ​ ​ ​ ​ Net identifiable assets acquired ​ 23,407 Goodwill ​ 33,021 Net assets acquired ​ $ 56,428</t>
        </is>
      </c>
    </row>
    <row r="6">
      <c r="A6" s="4" t="inlineStr">
        <is>
          <t>Summary of classes of intangible assets acquired and estimated useful life</t>
        </is>
      </c>
      <c r="B6" s="4" t="inlineStr">
        <is>
          <t>​ ​ ​ ​ ​ ​ ​ ​ ​ ​ Acquisition Date ​ ​ (January 31, 2023) ​ Amount Useful life ​ ​ (in thousands) ​ ​ ​ Technology ​ $ 28,020 15 years Customer relationships ​ 460 5 years Backlog ​ ​ 60 ​ 1.5 years Intangible assets acquired ​ $ 28,5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December 31, ​ 2024 2023 ​ ​ (in thousands) Materials ​ $ 129,178 ​ $ 139,884 Work-in-process ​ 88,361 ​ 71,278 Finished goods ​ 3,016 ​ 6,183 Evaluation inventory ​ ​ 26,180 ​ ​ 20,290 Total ​ $ 246,735 ​ $ 237,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December 31, ​ December 31, ​ ​ ​ 2024 2023 Average Useful Life ​ ​ (in thousands) ​ ​ Land ​ $ 5,061 ​ $ 5,061 ​ N/A Building and improvements ​ 61,504 ​ 61,679 ​ 10 – 40 years Machinery and equipment (1) ​ 190,810 ​ 181,180 ​ 3 – 10 years Leasehold improvements ​ 53,759 ​ 52,913 ​ 3 – 17 years Gross property, plant, and equipment ​ 311,134 ​ 300,833 ​ ​ Less: accumulated depreciation and amortization ​ 197,345 ​ 182,374 ​ ​ Property, plant, and equipment, net ​ $ 113,789 ​ $ 118,459 ​ ​ (1) Machinery and equipment includes software, furniture, and fixt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intangible assets excluding goodwill</t>
        </is>
      </c>
      <c r="B4" s="4" t="inlineStr">
        <is>
          <t>​ ​ ​ ​ ​ ​ ​ ​ ​ ​ ​ ​ ​ ​ ​ ​ ​ ​ ​ ​ ​ ​ ​ ​ ​ ​ December 31, 2024 ​ December 31, 2023 ​ ​ Average ​ ​ ​ ​ Accumulated ​ ​ ​ ​ ​ ​ ​ Accumulated ​ ​ ​ ​ Remaining Gross Amortization ​ Gross Amortization ​ ​ ​ Amortization ​ Carrying ​ and ​ Net ​ Carrying ​ and ​ Net ​ ​ Period ​ Amount ​ Impairment ​ Amount ​ Amount ​ Impairment ​ Amount ​ ​ (in years) ​ (in thousands) Technology ​ 1.3 ​ $ 355,928 ​ $ 354,066 ​ $ 1,862 ​ $ 355,928 ​ $ 321,923 ​ $ 34,005 Customer relationships ​ 4.3 ​ ​ 146,925 ​ ​ 139,955 ​ ​ 6,970 ​ ​ 146,925 ​ ​ 137,649 ​ ​ 9,276 Trademarks and tradenames ​ - ​ ​ 30,910 ​ ​ 30,910 ​ ​ — ​ ​ 30,910 ​ ​ 30,269 ​ ​ 641 Other ​ - ​ 3,746 ​ 3,746 ​ — ​ 3,746 ​ 3,723 ​ 23 Total ​ 3.7 ​ $ 537,509 ​ $ 528,677 ​ $ 8,832 ​ $ 537,509 ​ $ 493,564 ​ $ 43,945</t>
        </is>
      </c>
    </row>
    <row r="5">
      <c r="A5" s="4" t="inlineStr">
        <is>
          <t>Schedule of estimated annual amortization expense, excluding in-process R&amp;D for intangible assets with definite useful lives</t>
        </is>
      </c>
      <c r="B5" s="4" t="inlineStr">
        <is>
          <t>​ ​ ​ ​ ​ ​ ​ Amortization ​ (in thousands) 2025 ​ $ 3,136 2026 ​ 2,134 2027 ​ 1,550 2028 ​ 1,481 2029 ​ ​ 531 Total ​ $ 8,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t>
        </is>
      </c>
      <c r="B3" s="4" t="inlineStr">
        <is>
          <t xml:space="preserve"> </t>
        </is>
      </c>
    </row>
    <row r="4">
      <c r="A4" s="4" t="inlineStr">
        <is>
          <t>Schedule of accrued expenses and other current liabilities</t>
        </is>
      </c>
      <c r="B4" s="4" t="inlineStr">
        <is>
          <t>​ ​ ​ ​ ​ ​ ​ ​ ​ ​ December 31, ​ December 31, ​ 2024 2023 ​ ​ (in thousands) Payroll and related benefits ​ $ 30,398 ​ $ 28,321 Warranty ​ ​ 9,740 ​ ​ 8,864 Operating lease liabilities ​ ​ 3,757 ​ ​ 4,025 Interest ​ ​ 1,198 ​ ​ 1,149 Professional fees ​ ​ 1,969 ​ ​ 1,834 Sales, use, and other taxes ​ 1,539 ​ 1,825 Contingent consideration ​ ​ 702 ​ ​ 1,814 Other ​ 5,892 ​ 9,792 Total ​ $ 55,195 ​ $ 57,6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hanges in product warranty reserves</t>
        </is>
      </c>
      <c r="B4" s="4" t="inlineStr">
        <is>
          <t>​ ​ ​ ​ ​ ​ ​ ​ ​ ​ ​ ​ ​ December 31, ​ 2024 2023 2022 ​ ​ ​ (in thousands) Balance - beginning of the year ​ $ 8,864 ​ $ 8,601 ​ $ 7,878 Warranties issued ​ 6,160 ​ 6,479 ​ 8,304 Addition from Epiluvac acquisition ​ ​ — ​ ​ 49 ​ ​ — Consumption of reserves ​ (6,148) ​ (7,029) ​ (7,527) Changes in estimate ​ 864 ​ 764 ​ (54) Balance - end of the year ​ $ 9,740 ​ $ 8,864 ​ $ 8,601</t>
        </is>
      </c>
    </row>
    <row r="5">
      <c r="A5" s="4" t="inlineStr">
        <is>
          <t>Schedule of maturities of lease liabilities 2020</t>
        </is>
      </c>
      <c r="B5" s="4" t="inlineStr">
        <is>
          <t>​ ​ ​ ​ ​ ​ ​ Operating ​ Leases ​ ​ (in thousands) Payments due by period: ​ ​ ​ 2025 ​ $ 4,387 2026 ​ ​ 5,049 2027 ​ ​ 4,566 2028 ​ ​ 4,196 2029 ​ ​ 4,295 Thereafter ​ ​ 30,616 Total future minimum lease payments ​ ​ 53,109 Less: Imputed interest ​ ​ (15,034) Total ​ $ 38,075 ​ ​ ​ ​ Reported as of December 31, 2024 ​ ​ ​ Accrued expenses and other current liabilities ​ $ 3,757 Long-term operating lease liabilities ​ ​ 34,318 Total ​ $ 38,075</t>
        </is>
      </c>
    </row>
    <row r="6">
      <c r="A6" s="4" t="inlineStr">
        <is>
          <t>Schedule of customers who accounted for more than 10% of our aggregate accounts receivable or net sales</t>
        </is>
      </c>
      <c r="B6" s="4" t="inlineStr">
        <is>
          <t>​ ​ ​ ​ ​ ​ ​ ​ ​ ​ ​ ​ ​ ​ ​ Accounts Receivable ​ Net Sales ​ ​ December 31, ​ For the Year Ended December 31, Customer 2024 2023 2024 2023 2022 Customer A ​ 11 % 10 % 11 % * ​ * ​ Customer B ​ * % 11 % * ​ * ​ * ​ Customer C ​ 13 % * ​ 11 % * ​ * ​ Customer D ​ 13 % * ​ * ​ * ​ * ​ Customer E 11 % * ​ * ​ * ​ * ​ Customer F * ​ * ​ * ​ 10 % * ​ * Less than 10% of aggregate accounts receivable or net sal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carrying value of Convertible Senior Notes</t>
        </is>
      </c>
      <c r="B4" s="4" t="inlineStr">
        <is>
          <t>​ ​ ​ ​ ​ ​ ​ ​ ​ ​ ​ ​ ​ ​ ​ ​ ​ ​ ​ ​ ​ ​ ​ December 31, 2024 ​ ​ December 31, 2023 ​ ​ Principal Amount ​ Unamortized transaction costs ​ Net carrying value ​ Principal Amount ​ Unamortized transaction costs ​ Net carrying value ​ ​ ​ (in thousands) 2025 Notes ​ $ 26,500 ​ $ (4) ​ $ 26,496 ​ $ 26,500 ​ $ (102) ​ $ 26,398 2027 Notes ​ ​ 25,000 ​ ​ (223) ​ ​ 24,777 ​ ​ 25,000 ​ ​ (313) ​ ​ 24,687 2029 Notes ​ ​ 230,000 ​ ​ (5,075) ​ ​ 224,925 ​ ​ 230,000 ​ ​ (6,144) ​ ​ 223,856 Net carrying value ​ $ 281,500 ​ $ (5,302) ​ $ 276,198 ​ $ 281,500 ​ $ (6,559) ​ $ 274,941</t>
        </is>
      </c>
    </row>
    <row r="5">
      <c r="A5" s="4" t="inlineStr">
        <is>
          <t>Schedule of interest expense related to Convertible Senior Notes</t>
        </is>
      </c>
      <c r="B5" s="4" t="inlineStr">
        <is>
          <t>​ ​ ​ ​ ​ ​ ​ ​ ​ ​ ​ ​ ​ ​ ​ For the year ended December 31, ​ ​ 2024 ​ 2023 ​ 2022 ​ ​ (in thousands) Cash Interest Expense ​ ​ ​ ​ ​ ​ ​ Coupon interest expense - 2023 Notes ​ ​ $ — ​ $ 23 ​ $ 545 Coupon interest expense - 2025 Notes ​ ​ ​ 928 ​ ​ 2,360 ​ ​ 4,637 Coupon interest expense - 2027 Notes ​ ​ ​ 938 ​ ​ 2,385 ​ ​ 4,688 Coupon interest expense - 2029 Notes ​ ​ ​ 6,613 ​ ​ 4,078 ​ ​ — Non-cash Interest Expense ​ ​ ​ ​ ​ ​ ​ Amortization of debt discount/transaction costs- 2023 Notes ​ ​ — ​ 4 ​ 97 Amortization of debt discount/transaction costs- 2025 Notes ​ ​ ​ 98 ​ ​ 240 ​ ​ 457 Amortization of debt discount/transaction costs- 2027 Notes ​ ​ ​ 90 ​ ​ 220 ​ ​ 408 Amortization of debt discount/transaction costs- 2029 Notes ​ ​ ​ 1,069 ​ ​ 654 ​ ​ — Total Interest Expense ​ ​ $ 9,736 ​ $ 9,964 ​ $ 10,8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717301</v>
      </c>
      <c r="C4" s="5" t="n">
        <v>666435</v>
      </c>
      <c r="D4" s="5" t="n">
        <v>646137</v>
      </c>
    </row>
    <row r="5">
      <c r="A5" s="4" t="inlineStr">
        <is>
          <t>Cost of sales</t>
        </is>
      </c>
      <c r="B5" s="6" t="n">
        <v>413296</v>
      </c>
      <c r="C5" s="6" t="n">
        <v>381376</v>
      </c>
      <c r="D5" s="6" t="n">
        <v>382989</v>
      </c>
    </row>
    <row r="6">
      <c r="A6" s="4" t="inlineStr">
        <is>
          <t>Gross profit</t>
        </is>
      </c>
      <c r="B6" s="6" t="n">
        <v>304005</v>
      </c>
      <c r="C6" s="6" t="n">
        <v>285059</v>
      </c>
      <c r="D6" s="6" t="n">
        <v>263148</v>
      </c>
    </row>
    <row r="7">
      <c r="A7" s="3" t="inlineStr">
        <is>
          <t>Operating expenses, net:</t>
        </is>
      </c>
      <c r="B7" s="4" t="inlineStr">
        <is>
          <t xml:space="preserve"> </t>
        </is>
      </c>
      <c r="C7" s="4" t="inlineStr">
        <is>
          <t xml:space="preserve"> </t>
        </is>
      </c>
      <c r="D7" s="4" t="inlineStr">
        <is>
          <t xml:space="preserve"> </t>
        </is>
      </c>
    </row>
    <row r="8">
      <c r="A8" s="4" t="inlineStr">
        <is>
          <t>Research and development</t>
        </is>
      </c>
      <c r="B8" s="6" t="n">
        <v>124507</v>
      </c>
      <c r="C8" s="6" t="n">
        <v>112853</v>
      </c>
      <c r="D8" s="6" t="n">
        <v>103565</v>
      </c>
    </row>
    <row r="9">
      <c r="A9" s="4" t="inlineStr">
        <is>
          <t>Selling, general, and administrative</t>
        </is>
      </c>
      <c r="B9" s="6" t="n">
        <v>99663</v>
      </c>
      <c r="C9" s="6" t="n">
        <v>92756</v>
      </c>
      <c r="D9" s="6" t="n">
        <v>88952</v>
      </c>
    </row>
    <row r="10">
      <c r="A10" s="4" t="inlineStr">
        <is>
          <t>Amortization of intangible assets</t>
        </is>
      </c>
      <c r="B10" s="6" t="n">
        <v>6983</v>
      </c>
      <c r="C10" s="6" t="n">
        <v>8481</v>
      </c>
      <c r="D10" s="6" t="n">
        <v>10018</v>
      </c>
    </row>
    <row r="11">
      <c r="A11" s="4" t="inlineStr">
        <is>
          <t>Asset impairment</t>
        </is>
      </c>
      <c r="B11" s="6" t="n">
        <v>28131</v>
      </c>
      <c r="C11" s="4" t="inlineStr">
        <is>
          <t xml:space="preserve"> </t>
        </is>
      </c>
      <c r="D11" s="4" t="inlineStr">
        <is>
          <t xml:space="preserve"> </t>
        </is>
      </c>
    </row>
    <row r="12">
      <c r="A12" s="4" t="inlineStr">
        <is>
          <t>Other operating expense (income), net</t>
        </is>
      </c>
      <c r="B12" s="6" t="n">
        <v>-22260</v>
      </c>
      <c r="C12" s="6" t="n">
        <v>1029</v>
      </c>
      <c r="D12" s="6" t="n">
        <v>317</v>
      </c>
    </row>
    <row r="13">
      <c r="A13" s="4" t="inlineStr">
        <is>
          <t>Total operating expenses, net</t>
        </is>
      </c>
      <c r="B13" s="6" t="n">
        <v>237024</v>
      </c>
      <c r="C13" s="6" t="n">
        <v>215119</v>
      </c>
      <c r="D13" s="6" t="n">
        <v>202852</v>
      </c>
    </row>
    <row r="14">
      <c r="A14" s="4" t="inlineStr">
        <is>
          <t>Operating income</t>
        </is>
      </c>
      <c r="B14" s="6" t="n">
        <v>66981</v>
      </c>
      <c r="C14" s="6" t="n">
        <v>69940</v>
      </c>
      <c r="D14" s="6" t="n">
        <v>60296</v>
      </c>
    </row>
    <row r="15">
      <c r="A15" s="4" t="inlineStr">
        <is>
          <t>Interest income</t>
        </is>
      </c>
      <c r="B15" s="6" t="n">
        <v>12898</v>
      </c>
      <c r="C15" s="6" t="n">
        <v>10583</v>
      </c>
      <c r="D15" s="6" t="n">
        <v>2199</v>
      </c>
    </row>
    <row r="16">
      <c r="A16" s="4" t="inlineStr">
        <is>
          <t>Interest expense</t>
        </is>
      </c>
      <c r="B16" s="6" t="n">
        <v>-11045</v>
      </c>
      <c r="C16" s="6" t="n">
        <v>-11770</v>
      </c>
      <c r="D16" s="6" t="n">
        <v>-11510</v>
      </c>
    </row>
    <row r="17">
      <c r="A17" s="4" t="inlineStr">
        <is>
          <t>Other income (expense), net</t>
        </is>
      </c>
      <c r="B17" s="4" t="inlineStr">
        <is>
          <t xml:space="preserve"> </t>
        </is>
      </c>
      <c r="C17" s="6" t="n">
        <v>-97091</v>
      </c>
      <c r="D17" s="4" t="inlineStr">
        <is>
          <t xml:space="preserve"> </t>
        </is>
      </c>
    </row>
    <row r="18">
      <c r="A18" s="4" t="inlineStr">
        <is>
          <t>Income (loss) before income taxes</t>
        </is>
      </c>
      <c r="B18" s="6" t="n">
        <v>68834</v>
      </c>
      <c r="C18" s="6" t="n">
        <v>-28338</v>
      </c>
      <c r="D18" s="6" t="n">
        <v>50985</v>
      </c>
    </row>
    <row r="19">
      <c r="A19" s="4" t="inlineStr">
        <is>
          <t>Income tax expense (benefit)</t>
        </is>
      </c>
      <c r="B19" s="6" t="n">
        <v>-4880</v>
      </c>
      <c r="C19" s="6" t="n">
        <v>2030</v>
      </c>
      <c r="D19" s="6" t="n">
        <v>-115957</v>
      </c>
    </row>
    <row r="20">
      <c r="A20" s="4" t="inlineStr">
        <is>
          <t>Net income (loss)</t>
        </is>
      </c>
      <c r="B20" s="5" t="n">
        <v>73714</v>
      </c>
      <c r="C20" s="5" t="n">
        <v>-30368</v>
      </c>
      <c r="D20" s="5" t="n">
        <v>166942</v>
      </c>
    </row>
    <row r="21">
      <c r="A21" s="3" t="inlineStr">
        <is>
          <t>Income (loss) per common share:</t>
        </is>
      </c>
      <c r="B21" s="4" t="inlineStr">
        <is>
          <t xml:space="preserve"> </t>
        </is>
      </c>
      <c r="C21" s="4" t="inlineStr">
        <is>
          <t xml:space="preserve"> </t>
        </is>
      </c>
      <c r="D21" s="4" t="inlineStr">
        <is>
          <t xml:space="preserve"> </t>
        </is>
      </c>
    </row>
    <row r="22">
      <c r="A22" s="4" t="inlineStr">
        <is>
          <t>Basic (in dollars per share)</t>
        </is>
      </c>
      <c r="B22" s="7" t="n">
        <v>1.31</v>
      </c>
      <c r="C22" s="7" t="n">
        <v>-0.5600000000000001</v>
      </c>
      <c r="D22" s="7" t="n">
        <v>3.35</v>
      </c>
    </row>
    <row r="23">
      <c r="A23" s="4" t="inlineStr">
        <is>
          <t>Diluted (in dollars per share)</t>
        </is>
      </c>
      <c r="B23" s="7" t="n">
        <v>1.23</v>
      </c>
      <c r="C23" s="7" t="n">
        <v>-0.5600000000000001</v>
      </c>
      <c r="D23" s="7" t="n">
        <v>2.71</v>
      </c>
    </row>
    <row r="24">
      <c r="A24" s="3" t="inlineStr">
        <is>
          <t>Weighted average number of shares:</t>
        </is>
      </c>
      <c r="B24" s="4" t="inlineStr">
        <is>
          <t xml:space="preserve"> </t>
        </is>
      </c>
      <c r="C24" s="4" t="inlineStr">
        <is>
          <t xml:space="preserve"> </t>
        </is>
      </c>
      <c r="D24" s="4" t="inlineStr">
        <is>
          <t xml:space="preserve"> </t>
        </is>
      </c>
    </row>
    <row r="25">
      <c r="A25" s="4" t="inlineStr">
        <is>
          <t>Basic (in shares)</t>
        </is>
      </c>
      <c r="B25" s="6" t="n">
        <v>56426</v>
      </c>
      <c r="C25" s="6" t="n">
        <v>53769</v>
      </c>
      <c r="D25" s="6" t="n">
        <v>49906</v>
      </c>
    </row>
    <row r="26">
      <c r="A26" s="4" t="inlineStr">
        <is>
          <t>Diluted (in shares)</t>
        </is>
      </c>
      <c r="B26" s="6" t="n">
        <v>61596</v>
      </c>
      <c r="C26" s="6" t="n">
        <v>53769</v>
      </c>
      <c r="D26" s="6" t="n">
        <v>656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the changes in the balances of each component of AOCI, net of tax</t>
        </is>
      </c>
      <c r="B4" s="4" t="inlineStr">
        <is>
          <t>​ ​ ​ ​ ​ ​ ​ ​ ​ ​ ​ ​ ​ ​ ​ Unrealized ​ ​ ​ ​ ​ ​ ​ Gains (Losses) ​ ​ ​ ​ ​ Foreign ​ on Available- ​ ​ ​ ​ ​ Currency ​ for-Sale ​ ​ ​ ​ Translation Securities Total ​ ​ (in thousands) Balance - December 31, 2021 ​ $ 1,814 ​ $ (331) ​ $ 1,483 Other comprehensive income (loss) ​ ​ (41) ​ ​ (514) ​ ​ (555) Balance - December 31, 2022 ​ ​ 1,773 ​ ​ (845) ​ ​ 928 Other comprehensive income (loss) ​ ​ (12) ​ ​ 691 ​ ​ 679 Balance - December 31, 2023 ​ $ 1,761 ​ $ (154) ​ $ 1,607 Other comprehensive income (loss) ​ 16 ​ (101) ​ (85) Balance - December 31, 2024 ​ $ 1,777 ​ $ (255) ​ $ 1,5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 Plans (Tables)</t>
        </is>
      </c>
      <c r="B1" s="2" t="inlineStr">
        <is>
          <t>12 Months Ended</t>
        </is>
      </c>
    </row>
    <row r="2">
      <c r="B2" s="2" t="inlineStr">
        <is>
          <t>Dec. 31, 2024</t>
        </is>
      </c>
    </row>
    <row r="3">
      <c r="A3" s="3" t="inlineStr">
        <is>
          <t>Stock Plans</t>
        </is>
      </c>
      <c r="B3" s="4" t="inlineStr">
        <is>
          <t xml:space="preserve"> </t>
        </is>
      </c>
    </row>
    <row r="4">
      <c r="A4" s="4" t="inlineStr">
        <is>
          <t>Schedule of share-based compensation expense</t>
        </is>
      </c>
      <c r="B4" s="4" t="inlineStr">
        <is>
          <t>​ ​ ​ ​ ​ ​ ​ ​ ​ ​ ​ ​ ​ ​ ​ For the year ended December 31, ​ 2024 2023 2022 ​ ​ ​ (in thousands) Cost of sales $ 6,263 $ 4,913 $ 4,551 Research and development ​ ​ ​ 11,257 ​ ​ 8,994 ​ ​ 6,682 Selling, general, and administrative ​ ​ ​ 18,359 ​ ​ 14,651 ​ ​ 11,761 Total ​ ​ $ 35,879 ​ $ 28,558 ​ $ 22,994</t>
        </is>
      </c>
    </row>
    <row r="5">
      <c r="A5" s="4" t="inlineStr">
        <is>
          <t>Summary of non-vested restricted and performance shares activity</t>
        </is>
      </c>
      <c r="B5" s="4" t="inlineStr">
        <is>
          <t>​ ​ ​ ​ ​ ​ ​ ​ ​ Weighted ​ ​ ​ ​ Average ​ ​ Number of ​ Grant Date ​ ​ Shares ​ Fair Value ​ ​ (in thousands) ​ ​ ​ Balance - December 31, 2021 2,083 ​ $ 17.33 Granted 1,253 ​ ​ 29.12 Performance award adjustments ​ 85 ​ ​ 14.03 Vested (844) ​ ​ 15.00 Forfeited ​ (81) ​ ​ 20.18 Balance - December 31, 2022 ​ 2,496 ​ ​ 23.83 Granted ​ 1,282 ​ ​ 23.83 Performance award adjustments ​ 183 ​ ​ 10.59 Vested ​ (1,364) ​ ​ 17.47 Forfeited ​ (133) ​ ​ 29.29 Balance - December 31, 2023 ​ 2,464 ​ $ 26.19 Granted ​ 1,369 ​ ​ 36.49 Performance award adjustments ​ 200 ​ ​ 27.81 Vested ​ (1,292) ​ ​ 24.83 Forfeited ​ (137) ​ ​ 26.10 Balance - December 31, 2024 ​ 2,604 ​ $ 32.53</t>
        </is>
      </c>
    </row>
    <row r="6">
      <c r="A6" s="4" t="inlineStr">
        <is>
          <t>Summary of unrecognized share-based compensation costs</t>
        </is>
      </c>
      <c r="B6" s="4" t="inlineStr">
        <is>
          <t>​ ​ ​ ​ ​ ​ ​ ​ Unrecognized Weighted ​ ​ Share-Based ​ Average Period ​ ​ Compensation ​ Expected to be ​ ​ Costs ​ Recognized ​ ​ (in thousands) (in years) Restricted stock units ​ $ 36,887 ​ 1.9 Restricted stock awards ​ 1,831 ​ 0.4 Performance share units ​ 10,822 ​ 2.0 Total unrecognized share-based compensation cost $ 49,540 ​ 1.9</t>
        </is>
      </c>
    </row>
    <row r="7">
      <c r="A7" s="4" t="inlineStr">
        <is>
          <t>Summary of stock option activity</t>
        </is>
      </c>
      <c r="B7" s="4" t="inlineStr">
        <is>
          <t>​ ​ ​ ​ ​ ​ ​ ​ ​ ​ ​ Weighted ​ ​ Number of ​ Average ​ Shares Exercise Price ​ ​ (in thousands) ​ ​ ​ Balance - December 31, 2021 ​ 443 ​ $ 32.15 Expired ​ (266) ​ ​ 32.95 Balance - December 31, 2022 ​ 177 ​ ​ 30.94 Exercised ​ (2) ​ 30.47 Expired ​ (165) ​ ​ 30.53 Balance - December 31, 2023 ​ 10 ​ $ 37.42 Exercised ​ (10) ​ ​ 37.26 Expired ​ — ​ ​ 41.93 Balance - December 31, 2024 ​ 0 ​ ​ —</t>
        </is>
      </c>
    </row>
    <row r="8">
      <c r="A8" s="4" t="inlineStr">
        <is>
          <t>Summary of stock options exercised</t>
        </is>
      </c>
      <c r="B8" s="4" t="inlineStr">
        <is>
          <t>​ ​ ​ ​ ​ ​ ​ ​ ​ ​ ​ ​ ​ Year ended December 31, ​ 2024 2023 2022 ​ ​ (in thousands) Cash received from options exercised ​ $ 373 ​ $ 56 ​ $ — Intrinsic value of options exercised ​ $ 28 ​ $ 56 ​ $ —</t>
        </is>
      </c>
    </row>
    <row r="9">
      <c r="A9" s="4" t="inlineStr">
        <is>
          <t>Summary of valuation assumptions for performance awards</t>
        </is>
      </c>
      <c r="B9" s="4" t="inlineStr">
        <is>
          <t xml:space="preserve">​ ​ ​ ​ ​ ​ ​ ​ ​ ​ ​ ​ ​ ​ Year ended December 31, ​ ​ ​ 2024 2023 2022 ​ Weighted average fair value ​ $ 49.38 ​ $ 32.25 ​ $ 45.28 ​ Dividend yield ​ ​ 0 % ​ 0 % ​ 0 % Expected volatility factor (1) ​ ​ 38 % ​ 54 % ​ 58 % Risk-free interest rate (2) ​ ​ 4.41 % ​ 3.84 % ​ 2.13 % Expected life (in years) (3) ​ ​ 3.0 ​ 3.0 ​ 3.0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awards will be outstanding prior to exercise. </t>
        </is>
      </c>
    </row>
    <row r="10">
      <c r="A10" s="4" t="inlineStr">
        <is>
          <t>Summary of valuation assumptions for employee stock purchase plan</t>
        </is>
      </c>
      <c r="B10" s="4" t="inlineStr">
        <is>
          <t>​ ​ ​ ​ ​ ​ ​ ​ ​ ​ ​ ​ ​ ​ Year ended December 31, ​ ​ 2024 2023 2022 Weighted average fair value ​ $ 9.62 ​ $ 5.77 ​ $ 6.00 ​ Dividend yield ​ ​ 0 % ​ 0 % ​ 0 % Expected volatility factor (1) ​ ​ 35 % ​ 42 % ​ 43 % Risk-free interest rate (2) ​ ​ 5.30 % ​ 5.03 % ​ 1.73 % Expected life (in years) (3) ​ ​ 0.5 ​ 0.5 ​ 0.5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purchase rights will be outstanding prior to exercis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from continuing operations before income taxes</t>
        </is>
      </c>
      <c r="B4" s="4" t="inlineStr">
        <is>
          <t>​ ​ ​ ​ ​ ​ ​ ​ ​ ​ ​ ​ ​ Year ended December 31, ​ 2024 2023 2022 ​ ​ (in thousands) Domestic ​ $ 99,711 ​ $ (33,383) ​ $ 47,368 Foreign ​ (30,877) ​ 5,045 ​ 3,617 Total ​ $ 68,834 ​ $ (28,338) ​ $ 50,985 ​ ​ ​ ​ ​ ​ ​ ​ ​ ​</t>
        </is>
      </c>
    </row>
    <row r="5">
      <c r="A5" s="4" t="inlineStr">
        <is>
          <t>Schedule of components of the expense (benefit) for income taxes</t>
        </is>
      </c>
      <c r="B5" s="4" t="inlineStr">
        <is>
          <t>​ ​ ​ ​ ​ ​ ​ ​ ​ ​ ​ ​ ​ Year ended December 31, ​ 2024 2023 2022 ​ ​ (in thousands) Current: ​ ​ ​ ​ ​ ​ ​ ​ ​ Federal ​ $ 2,087 ​ $ 3,299 ​ $ — Foreign ​ 1,365 ​ 1,136 ​ 1,506 State and local ​ 397 ​ (194) ​ 577 Total current expense (benefit) for income taxes ​ 3,849 ​ 4,241 ​ 2,083 Deferred: ​ ​ ​ ​ ​ ​ ​ ​ ​ Federal ​ (1,599) ​ (3,026) ​ (96,811) Foreign ​ (6,684) ​ 512 ​ (484) State and local ​ (446) ​ 303 ​ (20,745) Total deferred expense (benefit) for income taxes ​ (8,729) ​ (2,211) ​ (118,040) Total expense (benefit) for income taxes ​ $ (4,880) ​ $ 2,030 ​ $ (115,957)</t>
        </is>
      </c>
    </row>
    <row r="6">
      <c r="A6" s="4" t="inlineStr">
        <is>
          <t>Schedule of reconciliation of the income tax expense computed using the Federal statutory rate to actual income tax provision</t>
        </is>
      </c>
      <c r="B6" s="4" t="inlineStr">
        <is>
          <t>​ ​ ​ ​ ​ ​ ​ ​ ​ ​ ​ ​ ​ Year ended December 31, ​ 2024 2023 2022 ​ ​ (in thousands) Income tax expense (benefit) at U.S. statutory rates ​ $ 14,455 ​ $ (5,951) ​ $ 10,706 State taxes, net of U.S. federal impact ​ 425 ​ 1,073 ​ 1,101 Effect of international operations ​ (2,814) ​ (7,668) ​ (11,149) Research and development tax credit ​ (7,945) ​ (7,287) ​ (6,470) Net change in valuation allowance ​ 52 ​ 662 ​ (104,972) Change in accrual for unrecognized tax benefits ​ 2,534 ​ (369) ​ 3,349 Share-based compensation ​ ​ 206 ​ ​ 2,084 ​ ​ 606 Tax benefits associated with asset impairments ​ ​ (11,815) ​ ​ — ​ ​ — Extinguishment of debt ​ ​ — ​ ​ 19,289 ​ ​ — Adoption of new accounting standard ​ ​ — ​ ​ — ​ ​ (9,295) Other ​ 22 ​ 197 ​ 167 Total expense (benefit) for income taxes ​ $ (4,880) ​ $ 2,030 ​ $ (115,957)</t>
        </is>
      </c>
    </row>
    <row r="7">
      <c r="A7" s="4" t="inlineStr">
        <is>
          <t>Schedule of deferred tax assets and liabilities</t>
        </is>
      </c>
      <c r="B7" s="4" t="inlineStr">
        <is>
          <t>​ ​ ​ ​ ​ ​ ​ ​ ​ ​ December 31, ​ 2024 2023 ​ ​ (in thousands) Deferred tax assets: ​ ​ ​ ​ ​ ​ Inventory valuation $ 12,500 ​ $ 12,682 Net operating losses ​ ​ 6,734 ​ 5,841 Credit carry forwards ​ ​ 46,753 ​ ​ 49,086 Warranty and installation accruals ​ ​ 2,054 ​ 1,766 Share-based compensation ​ ​ 5,802 ​ 4,637 Contract liabilities ​ ​ 7,775 ​ ​ 19,785 Operating leases ​ ​ 8,620 ​ ​ 8,034 Research and experimental capitalization ​ ​ 46,667 ​ ​ 34,504 Depreciation ​ ​ 4,037 ​ ​ 1,588 Other ​ ​ 5,033 ​ 4,885 Total deferred tax assets ​ ​ 145,975 ​ 142,808 Valuation allowance ​ ​ (11,797) ​ (11,745) Net deferred tax assets ​ ​ 134,178 ​ 131,063 ​ ​ ​ ​ ​ ​ ​ Deferred tax liabilities: ​ ​ ​ ​ ​ ​ Purchased intangible assets ​ ​ 8,673 ​ 14,166 Operating leases ​ ​ 6,003 ​ ​ 5,548 Total deferred tax liabilities ​ ​ 14,676 ​ 19,714 Net deferred taxes $ 119,502 ​ $ 111,349</t>
        </is>
      </c>
    </row>
    <row r="8">
      <c r="A8" s="4" t="inlineStr">
        <is>
          <t>Schedule of uncertain tax positions roll-forward</t>
        </is>
      </c>
      <c r="B8" s="4" t="inlineStr">
        <is>
          <t>​ ​ ​ ​ ​ ​ ​ ​ ​ ​ ​ ​ ​ December 31, ​ 2024 2023 2022 ​ ​ (in thousands) Balance at beginning of year ​ $ 15,741 ​ $ 16,110 ​ $ 12,761 Additions for tax positions related to current year ​ 2,497 ​ 2,596 ​ 4,180 Additions for tax positions related to prior years ​ 77 ​ 83 ​ — Reductions for tax positions related to prior years ​ (1,437) ​ (3,048) ​ (731) Settlements ​ — ​ — ​ (100) Balance at end of year ​ $ 16,878 ​ $ 15,741 ​ $ 16,1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4</t>
        </is>
      </c>
    </row>
    <row r="3">
      <c r="A3" s="3" t="inlineStr">
        <is>
          <t>Segment Reporting and Geographic Information</t>
        </is>
      </c>
      <c r="B3" s="4" t="inlineStr">
        <is>
          <t xml:space="preserve"> </t>
        </is>
      </c>
    </row>
    <row r="4">
      <c r="A4" s="4" t="inlineStr">
        <is>
          <t>Schedule of sales by end-market</t>
        </is>
      </c>
      <c r="B4" s="4" t="inlineStr">
        <is>
          <t>​ ​ ​ ​ ​ ​ ​ ​ ​ ​ ​ ​ ​ ​ ​ For the year ended December 31, ​ 2024 2023 2022 ​ ​ ​ (in thousands) Sales by end-market ​ ​ ​ ​ ​ ​ ​ ​ ​ ​ Semiconductor ​ ​ $ 466,611 ​ $ 412,724 ​ $ 369,369 Compound Semiconductor ​ ​ ​ 77,591 ​ ​ 87,258 ​ ​ 121,194 Data Storage ​ ​ 98,852 ​ 88,473 ​ 87,544 Scientific &amp; Other ​ ​ 74,247 ​ 77,980 ​ 68,030 Total ​ ​ $ 717,301 ​ $ 666,435 ​ $ 646,137</t>
        </is>
      </c>
    </row>
    <row r="5">
      <c r="A5" s="4" t="inlineStr">
        <is>
          <t>Schedule of sales by geographic region</t>
        </is>
      </c>
      <c r="B5" s="4" t="inlineStr">
        <is>
          <t>​ ​ ​ ​ ​ ​ ​ ​ ​ ​ ​ ​ ​ ​ ​ ​ ​ ​ ​ ​ ​ ​ Net Sales to Unaffiliated Customers ​ Long-lived Tangible Assets ​ 2024 2023 2022 2024 2023 2022 ​ ​ (in thousands) United States ​ $ 164,564 ​ $ 162,790 ​ $ 197,433 ​ $ 112,966 ​ $ 117,594 ​ $ 106,550 EMEA (1) ​ 61,730 ​ 76,697 ​ 87,837 ​ 154 ​ 219 ​ 60 China ​ ​ 255,619 ​ ​ 217,942 ​ ​ 123,703 ​ ​ 270 ​ ​ 182 ​ ​ 70 Rest of APAC ​ ​ 234,591 ​ ​ 208,693 ​ ​ 235,735 ​ ​ 399 ​ ​ 464 ​ ​ 601 Rest of World ​ 797 ​ 313 ​ 1,429 ​ — ​ — ​ — Total ​ $ 717,301 ​ $ 666,435 ​ $ 646,137 ​ $ 113,789 ​ $ 118,459 ​ $ 107,281 (1) EMEA consists of Europe, the Middle East, and Afric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ignificant Accounting Policies - Description of Business and Basis of Presentation (Details) - segment</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4" t="inlineStr">
        <is>
          <t xml:space="preserve"> </t>
        </is>
      </c>
      <c r="E4" s="4" t="inlineStr">
        <is>
          <t xml:space="preserve"> </t>
        </is>
      </c>
      <c r="F4" s="6" t="n">
        <v>1</v>
      </c>
    </row>
    <row r="5">
      <c r="A5" s="4" t="inlineStr">
        <is>
          <t>Fiscal period duration (in days)</t>
        </is>
      </c>
      <c r="B5" s="4" t="inlineStr">
        <is>
          <t>91 days</t>
        </is>
      </c>
      <c r="C5" s="4" t="inlineStr">
        <is>
          <t>91 days</t>
        </is>
      </c>
      <c r="D5" s="4" t="inlineStr">
        <is>
          <t>91 days</t>
        </is>
      </c>
      <c r="E5" s="4" t="inlineStr">
        <is>
          <t>91 days</t>
        </is>
      </c>
      <c r="F5"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ignificant Accounting Policies - Revenue Recognition (Details)</t>
        </is>
      </c>
      <c r="B1" s="2" t="inlineStr">
        <is>
          <t>12 Months Ended</t>
        </is>
      </c>
    </row>
    <row r="2">
      <c r="B2" s="2" t="inlineStr">
        <is>
          <t>Dec. 31, 2024</t>
        </is>
      </c>
    </row>
    <row r="3">
      <c r="A3" s="3" t="inlineStr">
        <is>
          <t>Significant Accounting Policies</t>
        </is>
      </c>
      <c r="B3" s="4" t="inlineStr">
        <is>
          <t xml:space="preserve"> </t>
        </is>
      </c>
    </row>
    <row r="4">
      <c r="A4" s="4" t="inlineStr">
        <is>
          <t>Revenue, practical expedient, incremental cost of obtaining contract</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 Warranty Costs (Details)</t>
        </is>
      </c>
      <c r="B1" s="2" t="inlineStr">
        <is>
          <t>12 Months Ended</t>
        </is>
      </c>
    </row>
    <row r="2">
      <c r="B2" s="2" t="inlineStr">
        <is>
          <t>Dec. 31, 2024</t>
        </is>
      </c>
    </row>
    <row r="3">
      <c r="A3" s="3" t="inlineStr">
        <is>
          <t>Significant Accounting Policies</t>
        </is>
      </c>
      <c r="B3" s="4" t="inlineStr">
        <is>
          <t xml:space="preserve"> </t>
        </is>
      </c>
    </row>
    <row r="4">
      <c r="A4" s="4" t="inlineStr">
        <is>
          <t>Warranty period</t>
        </is>
      </c>
      <c r="B4"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Advertising expense</t>
        </is>
      </c>
      <c r="B4" s="8" t="n">
        <v>0.4</v>
      </c>
      <c r="C4" s="8" t="n">
        <v>0.4</v>
      </c>
      <c r="D4" s="8"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Accounting for Share-Based Compensation (Details)</t>
        </is>
      </c>
      <c r="B1" s="2" t="inlineStr">
        <is>
          <t>Dec. 31, 2024 item</t>
        </is>
      </c>
    </row>
    <row r="2">
      <c r="A2" s="3" t="inlineStr">
        <is>
          <t>Significant Accounting Policies</t>
        </is>
      </c>
      <c r="B2" s="4" t="inlineStr">
        <is>
          <t xml:space="preserve"> </t>
        </is>
      </c>
    </row>
    <row r="3">
      <c r="A3" s="4" t="inlineStr">
        <is>
          <t>Number of awards with which entity has elected to treat awards with only service conditions and with graded vesting</t>
        </is>
      </c>
      <c r="B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Details) - USD ($) $ in Million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Allowance for doubtful accounts receivable</t>
        </is>
      </c>
      <c r="B4" s="5" t="n">
        <v>1</v>
      </c>
      <c r="C4" s="5" t="n">
        <v>1</v>
      </c>
    </row>
    <row r="5">
      <c r="A5" s="4" t="inlineStr">
        <is>
          <t>Maturity period of irrevocable letters of credit, minimum</t>
        </is>
      </c>
      <c r="B5" s="4" t="inlineStr">
        <is>
          <t>0 days</t>
        </is>
      </c>
      <c r="C5" s="4" t="inlineStr">
        <is>
          <t xml:space="preserve"> </t>
        </is>
      </c>
    </row>
    <row r="6">
      <c r="A6" s="4" t="inlineStr">
        <is>
          <t>Maturity period of irrevocable letters of credit, maximum</t>
        </is>
      </c>
      <c r="B6" s="4" t="inlineStr">
        <is>
          <t>90 days</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73714</v>
      </c>
      <c r="C4" s="5" t="n">
        <v>-30368</v>
      </c>
      <c r="D4" s="5" t="n">
        <v>166942</v>
      </c>
    </row>
    <row r="5">
      <c r="A5" s="3" t="inlineStr">
        <is>
          <t>Available-for-sale securities:</t>
        </is>
      </c>
      <c r="B5" s="4" t="inlineStr">
        <is>
          <t xml:space="preserve"> </t>
        </is>
      </c>
      <c r="C5" s="4" t="inlineStr">
        <is>
          <t xml:space="preserve"> </t>
        </is>
      </c>
      <c r="D5" s="4" t="inlineStr">
        <is>
          <t xml:space="preserve"> </t>
        </is>
      </c>
    </row>
    <row r="6">
      <c r="A6" s="4" t="inlineStr">
        <is>
          <t>Change in net unrealized gains or losses</t>
        </is>
      </c>
      <c r="B6" s="6" t="n">
        <v>-101</v>
      </c>
      <c r="C6" s="6" t="n">
        <v>691</v>
      </c>
      <c r="D6" s="6" t="n">
        <v>-514</v>
      </c>
    </row>
    <row r="7">
      <c r="A7" s="4" t="inlineStr">
        <is>
          <t>Unrealized gain (loss) on available-for-sale securities</t>
        </is>
      </c>
      <c r="B7" s="6" t="n">
        <v>-101</v>
      </c>
      <c r="C7" s="6" t="n">
        <v>691</v>
      </c>
      <c r="D7" s="6" t="n">
        <v>-514</v>
      </c>
    </row>
    <row r="8">
      <c r="A8" s="3" t="inlineStr">
        <is>
          <t>Currency translation adjustments:</t>
        </is>
      </c>
      <c r="B8" s="4" t="inlineStr">
        <is>
          <t xml:space="preserve"> </t>
        </is>
      </c>
      <c r="C8" s="4" t="inlineStr">
        <is>
          <t xml:space="preserve"> </t>
        </is>
      </c>
      <c r="D8" s="4" t="inlineStr">
        <is>
          <t xml:space="preserve"> </t>
        </is>
      </c>
    </row>
    <row r="9">
      <c r="A9" s="4" t="inlineStr">
        <is>
          <t>Change in currency translation adjustments</t>
        </is>
      </c>
      <c r="B9" s="6" t="n">
        <v>16</v>
      </c>
      <c r="C9" s="6" t="n">
        <v>-12</v>
      </c>
      <c r="D9" s="6" t="n">
        <v>-41</v>
      </c>
    </row>
    <row r="10">
      <c r="A10" s="4" t="inlineStr">
        <is>
          <t>Net changes related to currency translation adjustments</t>
        </is>
      </c>
      <c r="B10" s="6" t="n">
        <v>16</v>
      </c>
      <c r="C10" s="6" t="n">
        <v>-12</v>
      </c>
      <c r="D10" s="6" t="n">
        <v>-41</v>
      </c>
    </row>
    <row r="11">
      <c r="A11" s="4" t="inlineStr">
        <is>
          <t>Total other comprehensive income (loss), net of tax</t>
        </is>
      </c>
      <c r="B11" s="6" t="n">
        <v>-85</v>
      </c>
      <c r="C11" s="6" t="n">
        <v>679</v>
      </c>
      <c r="D11" s="6" t="n">
        <v>-555</v>
      </c>
    </row>
    <row r="12">
      <c r="A12" s="4" t="inlineStr">
        <is>
          <t>Total comprehensive income (loss)</t>
        </is>
      </c>
      <c r="B12" s="5" t="n">
        <v>73629</v>
      </c>
      <c r="C12" s="5" t="n">
        <v>-29689</v>
      </c>
      <c r="D12" s="5" t="n">
        <v>166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Investments (Details) - USD ($) $ in Millions</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Cash equivalents</t>
        </is>
      </c>
      <c r="B3" s="5" t="n">
        <v>81</v>
      </c>
      <c r="C3" s="8" t="n">
        <v>97.8</v>
      </c>
    </row>
    <row r="4">
      <c r="A4" s="4" t="inlineStr">
        <is>
          <t>Cash and cash equivalents maintained outside the United States (as a percent)</t>
        </is>
      </c>
      <c r="B4" s="9" t="n">
        <v>0.31</v>
      </c>
      <c r="C4" s="9" t="n">
        <v>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Goodwill and Indefinite-Lived Intangibles (Details)</t>
        </is>
      </c>
      <c r="B1" s="2" t="inlineStr">
        <is>
          <t>12 Months Ended</t>
        </is>
      </c>
    </row>
    <row r="2">
      <c r="B2" s="2" t="inlineStr">
        <is>
          <t>Dec. 31, 2024</t>
        </is>
      </c>
    </row>
    <row r="3">
      <c r="A3" s="3" t="inlineStr">
        <is>
          <t>Significant Accounting Policies</t>
        </is>
      </c>
      <c r="B3" s="4" t="inlineStr">
        <is>
          <t xml:space="preserve"> </t>
        </is>
      </c>
    </row>
    <row r="4">
      <c r="A4" s="4" t="inlineStr">
        <is>
          <t>Number of trading days used in adjusted market capitalization calculation</t>
        </is>
      </c>
      <c r="B4" s="4" t="inlineStr">
        <is>
          <t>1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73714</v>
      </c>
      <c r="C4" s="5" t="n">
        <v>-30368</v>
      </c>
      <c r="D4" s="5" t="n">
        <v>166942</v>
      </c>
    </row>
    <row r="5">
      <c r="A5" s="4" t="inlineStr">
        <is>
          <t>Interest expense associated with convertible notes</t>
        </is>
      </c>
      <c r="B5" s="6" t="n">
        <v>2054</v>
      </c>
      <c r="C5" s="4" t="inlineStr">
        <is>
          <t xml:space="preserve"> </t>
        </is>
      </c>
      <c r="D5" s="6" t="n">
        <v>10832</v>
      </c>
    </row>
    <row r="6">
      <c r="A6" s="4" t="inlineStr">
        <is>
          <t>Net income (loss) available to common shareholders</t>
        </is>
      </c>
      <c r="B6" s="5" t="n">
        <v>75768</v>
      </c>
      <c r="C6" s="5" t="n">
        <v>-30368</v>
      </c>
      <c r="D6" s="5" t="n">
        <v>177774</v>
      </c>
    </row>
    <row r="7">
      <c r="A7" s="3" t="inlineStr">
        <is>
          <t>Denominator:</t>
        </is>
      </c>
      <c r="B7" s="4" t="inlineStr">
        <is>
          <t xml:space="preserve"> </t>
        </is>
      </c>
      <c r="C7" s="4" t="inlineStr">
        <is>
          <t xml:space="preserve"> </t>
        </is>
      </c>
      <c r="D7" s="4" t="inlineStr">
        <is>
          <t xml:space="preserve"> </t>
        </is>
      </c>
    </row>
    <row r="8">
      <c r="A8" s="4" t="inlineStr">
        <is>
          <t>Basic weighted average shares outstanding</t>
        </is>
      </c>
      <c r="B8" s="6" t="n">
        <v>56426</v>
      </c>
      <c r="C8" s="6" t="n">
        <v>53769</v>
      </c>
      <c r="D8" s="6" t="n">
        <v>49906</v>
      </c>
    </row>
    <row r="9">
      <c r="A9" s="4" t="inlineStr">
        <is>
          <t>Effect of potentially dilutive share-based awards</t>
        </is>
      </c>
      <c r="B9" s="6" t="n">
        <v>1010</v>
      </c>
      <c r="C9" s="4" t="inlineStr">
        <is>
          <t xml:space="preserve"> </t>
        </is>
      </c>
      <c r="D9" s="6" t="n">
        <v>734</v>
      </c>
    </row>
    <row r="10">
      <c r="A10" s="4" t="inlineStr">
        <is>
          <t>Dilutive effect of convertible notes</t>
        </is>
      </c>
      <c r="B10" s="6" t="n">
        <v>4160</v>
      </c>
      <c r="C10" s="4" t="inlineStr">
        <is>
          <t xml:space="preserve"> </t>
        </is>
      </c>
      <c r="D10" s="6" t="n">
        <v>14967</v>
      </c>
    </row>
    <row r="11">
      <c r="A11" s="4" t="inlineStr">
        <is>
          <t>Diluted weighted average shares outstanding</t>
        </is>
      </c>
      <c r="B11" s="6" t="n">
        <v>61596</v>
      </c>
      <c r="C11" s="6" t="n">
        <v>53769</v>
      </c>
      <c r="D11" s="6" t="n">
        <v>65607</v>
      </c>
    </row>
    <row r="12">
      <c r="A12" s="3" t="inlineStr">
        <is>
          <t>Net income (loss) per common share:</t>
        </is>
      </c>
      <c r="B12" s="4" t="inlineStr">
        <is>
          <t xml:space="preserve"> </t>
        </is>
      </c>
      <c r="C12" s="4" t="inlineStr">
        <is>
          <t xml:space="preserve"> </t>
        </is>
      </c>
      <c r="D12" s="4" t="inlineStr">
        <is>
          <t xml:space="preserve"> </t>
        </is>
      </c>
    </row>
    <row r="13">
      <c r="A13" s="4" t="inlineStr">
        <is>
          <t>Basic (in dollars per share)</t>
        </is>
      </c>
      <c r="B13" s="7" t="n">
        <v>1.31</v>
      </c>
      <c r="C13" s="7" t="n">
        <v>-0.5600000000000001</v>
      </c>
      <c r="D13" s="7" t="n">
        <v>3.35</v>
      </c>
    </row>
    <row r="14">
      <c r="A14" s="4" t="inlineStr">
        <is>
          <t>Diluted (in dollars per share)</t>
        </is>
      </c>
      <c r="B14" s="7" t="n">
        <v>1.23</v>
      </c>
      <c r="C14" s="7" t="n">
        <v>-0.5600000000000001</v>
      </c>
      <c r="D14" s="7" t="n">
        <v>2.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Shares Excluded from EPS (Details) - shares shares in Thousands</t>
        </is>
      </c>
      <c r="B1" s="2" t="inlineStr">
        <is>
          <t>12 Months Ended</t>
        </is>
      </c>
    </row>
    <row r="2">
      <c r="B2" s="2" t="inlineStr">
        <is>
          <t>Dec. 31, 2024</t>
        </is>
      </c>
      <c r="C2" s="2" t="inlineStr">
        <is>
          <t>Dec. 31, 2023</t>
        </is>
      </c>
      <c r="D2" s="2" t="inlineStr">
        <is>
          <t>Dec. 31, 2022</t>
        </is>
      </c>
    </row>
    <row r="3">
      <c r="A3" s="4" t="inlineStr">
        <is>
          <t>Common share equivalen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Securities excluded from the diluted calculation as their effect would be antidilutive</t>
        </is>
      </c>
      <c r="B5" s="4" t="inlineStr">
        <is>
          <t xml:space="preserve"> </t>
        </is>
      </c>
      <c r="C5" s="6" t="n">
        <v>850</v>
      </c>
      <c r="D5" s="4" t="inlineStr">
        <is>
          <t xml:space="preserve"> </t>
        </is>
      </c>
    </row>
    <row r="6">
      <c r="A6" s="4" t="inlineStr">
        <is>
          <t>Potentially dilutive share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Securities excluded from the diluted calculation as their effect would be antidilutive</t>
        </is>
      </c>
      <c r="B8" s="6" t="n">
        <v>111</v>
      </c>
      <c r="C8" s="6" t="n">
        <v>212</v>
      </c>
      <c r="D8" s="6" t="n">
        <v>815</v>
      </c>
    </row>
    <row r="9">
      <c r="A9" s="4" t="inlineStr">
        <is>
          <t>Convertible Note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Securities excluded from the diluted calculation as their effect would be antidilutive</t>
        </is>
      </c>
      <c r="B11" s="4" t="inlineStr">
        <is>
          <t xml:space="preserve"> </t>
        </is>
      </c>
      <c r="C11" s="6" t="n">
        <v>7319</v>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easured on a recurring basi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5" t="n">
        <v>81026</v>
      </c>
      <c r="C3" s="5" t="n">
        <v>97837</v>
      </c>
    </row>
    <row r="4">
      <c r="A4" s="3" t="inlineStr">
        <is>
          <t>Short-term investments</t>
        </is>
      </c>
      <c r="B4" s="4" t="inlineStr">
        <is>
          <t xml:space="preserve"> </t>
        </is>
      </c>
      <c r="C4" s="4" t="inlineStr">
        <is>
          <t xml:space="preserve"> </t>
        </is>
      </c>
    </row>
    <row r="5">
      <c r="A5" s="4" t="inlineStr">
        <is>
          <t>Total Short-term investments</t>
        </is>
      </c>
      <c r="B5" s="6" t="n">
        <v>198719</v>
      </c>
      <c r="C5" s="6" t="n">
        <v>146664</v>
      </c>
    </row>
    <row r="6">
      <c r="A6" s="4" t="inlineStr">
        <is>
          <t>U.S. treasuries</t>
        </is>
      </c>
      <c r="B6" s="4" t="inlineStr">
        <is>
          <t xml:space="preserve"> </t>
        </is>
      </c>
      <c r="C6" s="4" t="inlineStr">
        <is>
          <t xml:space="preserve"> </t>
        </is>
      </c>
    </row>
    <row r="7">
      <c r="A7" s="3" t="inlineStr">
        <is>
          <t>Short-term investments</t>
        </is>
      </c>
      <c r="B7" s="4" t="inlineStr">
        <is>
          <t xml:space="preserve"> </t>
        </is>
      </c>
      <c r="C7" s="4" t="inlineStr">
        <is>
          <t xml:space="preserve"> </t>
        </is>
      </c>
    </row>
    <row r="8">
      <c r="A8" s="4" t="inlineStr">
        <is>
          <t>Total Short-term investments</t>
        </is>
      </c>
      <c r="B8" s="6" t="n">
        <v>84032</v>
      </c>
      <c r="C8" s="6" t="n">
        <v>59493</v>
      </c>
    </row>
    <row r="9">
      <c r="A9" s="4" t="inlineStr">
        <is>
          <t>Government agenc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Total Short-term investments</t>
        </is>
      </c>
      <c r="B11" s="6" t="n">
        <v>30167</v>
      </c>
      <c r="C11" s="6" t="n">
        <v>41818</v>
      </c>
    </row>
    <row r="12">
      <c r="A12" s="4" t="inlineStr">
        <is>
          <t>Corporate debt</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Total Short-term investments</t>
        </is>
      </c>
      <c r="B14" s="6" t="n">
        <v>83051</v>
      </c>
      <c r="C14" s="6" t="n">
        <v>35409</v>
      </c>
    </row>
    <row r="15">
      <c r="A15" s="4" t="inlineStr">
        <is>
          <t>Commercial pap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6" t="n">
        <v>1469</v>
      </c>
      <c r="C17" s="6" t="n">
        <v>9944</v>
      </c>
    </row>
    <row r="18">
      <c r="A18" s="4" t="inlineStr">
        <is>
          <t>Certificate of deposits and time deposit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Total Cash equivalents</t>
        </is>
      </c>
      <c r="B20" s="6" t="n">
        <v>66023</v>
      </c>
      <c r="C20" s="6" t="n">
        <v>74262</v>
      </c>
    </row>
    <row r="21">
      <c r="A21" s="4" t="inlineStr">
        <is>
          <t>Corporate debt</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Total Cash equivalents</t>
        </is>
      </c>
      <c r="B23" s="4" t="inlineStr">
        <is>
          <t xml:space="preserve"> </t>
        </is>
      </c>
      <c r="C23" s="6" t="n">
        <v>1988</v>
      </c>
    </row>
    <row r="24">
      <c r="A24" s="4" t="inlineStr">
        <is>
          <t>Money market cash</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Total Cash equivalents</t>
        </is>
      </c>
      <c r="B26" s="6" t="n">
        <v>15003</v>
      </c>
      <c r="C26" s="6" t="n">
        <v>21587</v>
      </c>
    </row>
    <row r="27">
      <c r="A27" s="4" t="inlineStr">
        <is>
          <t>Level 1</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Total Cash equivalents</t>
        </is>
      </c>
      <c r="B29" s="6" t="n">
        <v>81026</v>
      </c>
      <c r="C29" s="6" t="n">
        <v>95849</v>
      </c>
    </row>
    <row r="30">
      <c r="A30" s="3" t="inlineStr">
        <is>
          <t>Short-term investments</t>
        </is>
      </c>
      <c r="B30" s="4" t="inlineStr">
        <is>
          <t xml:space="preserve"> </t>
        </is>
      </c>
      <c r="C30" s="4" t="inlineStr">
        <is>
          <t xml:space="preserve"> </t>
        </is>
      </c>
    </row>
    <row r="31">
      <c r="A31" s="4" t="inlineStr">
        <is>
          <t>Total Short-term investments</t>
        </is>
      </c>
      <c r="B31" s="6" t="n">
        <v>84032</v>
      </c>
      <c r="C31" s="6" t="n">
        <v>59493</v>
      </c>
    </row>
    <row r="32">
      <c r="A32" s="4" t="inlineStr">
        <is>
          <t>Level 1 | U.S. treasuries</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Total Short-term investments</t>
        </is>
      </c>
      <c r="B34" s="6" t="n">
        <v>84032</v>
      </c>
      <c r="C34" s="6" t="n">
        <v>59493</v>
      </c>
    </row>
    <row r="35">
      <c r="A35" s="4" t="inlineStr">
        <is>
          <t>Level 1 | Certificate of deposits and time deposit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Total Cash equivalents</t>
        </is>
      </c>
      <c r="B37" s="6" t="n">
        <v>66023</v>
      </c>
      <c r="C37" s="6" t="n">
        <v>74262</v>
      </c>
    </row>
    <row r="38">
      <c r="A38" s="4" t="inlineStr">
        <is>
          <t>Level 1 | Money market cash</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Total Cash equivalents</t>
        </is>
      </c>
      <c r="B40" s="6" t="n">
        <v>15003</v>
      </c>
      <c r="C40" s="6" t="n">
        <v>21587</v>
      </c>
    </row>
    <row r="41">
      <c r="A41" s="4" t="inlineStr">
        <is>
          <t>Level 2</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4" t="inlineStr">
        <is>
          <t xml:space="preserve"> </t>
        </is>
      </c>
      <c r="C43" s="6" t="n">
        <v>1988</v>
      </c>
    </row>
    <row r="44">
      <c r="A44" s="3" t="inlineStr">
        <is>
          <t>Short-term investments</t>
        </is>
      </c>
      <c r="B44" s="4" t="inlineStr">
        <is>
          <t xml:space="preserve"> </t>
        </is>
      </c>
      <c r="C44" s="4" t="inlineStr">
        <is>
          <t xml:space="preserve"> </t>
        </is>
      </c>
    </row>
    <row r="45">
      <c r="A45" s="4" t="inlineStr">
        <is>
          <t>Total Short-term investments</t>
        </is>
      </c>
      <c r="B45" s="6" t="n">
        <v>114687</v>
      </c>
      <c r="C45" s="6" t="n">
        <v>87171</v>
      </c>
    </row>
    <row r="46">
      <c r="A46" s="4" t="inlineStr">
        <is>
          <t>Level 2 | Government agency securitie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Total Short-term investments</t>
        </is>
      </c>
      <c r="B48" s="6" t="n">
        <v>30167</v>
      </c>
      <c r="C48" s="6" t="n">
        <v>41818</v>
      </c>
    </row>
    <row r="49">
      <c r="A49" s="4" t="inlineStr">
        <is>
          <t>Level 2 | Corporate debt</t>
        </is>
      </c>
      <c r="B49" s="4" t="inlineStr">
        <is>
          <t xml:space="preserve"> </t>
        </is>
      </c>
      <c r="C49" s="4" t="inlineStr">
        <is>
          <t xml:space="preserve"> </t>
        </is>
      </c>
    </row>
    <row r="50">
      <c r="A50" s="3" t="inlineStr">
        <is>
          <t>Short-term investments</t>
        </is>
      </c>
      <c r="B50" s="4" t="inlineStr">
        <is>
          <t xml:space="preserve"> </t>
        </is>
      </c>
      <c r="C50" s="4" t="inlineStr">
        <is>
          <t xml:space="preserve"> </t>
        </is>
      </c>
    </row>
    <row r="51">
      <c r="A51" s="4" t="inlineStr">
        <is>
          <t>Total Short-term investments</t>
        </is>
      </c>
      <c r="B51" s="6" t="n">
        <v>83051</v>
      </c>
      <c r="C51" s="6" t="n">
        <v>35409</v>
      </c>
    </row>
    <row r="52">
      <c r="A52" s="4" t="inlineStr">
        <is>
          <t>Level 2 | Commercial paper</t>
        </is>
      </c>
      <c r="B52" s="4" t="inlineStr">
        <is>
          <t xml:space="preserve"> </t>
        </is>
      </c>
      <c r="C52" s="4" t="inlineStr">
        <is>
          <t xml:space="preserve"> </t>
        </is>
      </c>
    </row>
    <row r="53">
      <c r="A53" s="3" t="inlineStr">
        <is>
          <t>Short-term investments</t>
        </is>
      </c>
      <c r="B53" s="4" t="inlineStr">
        <is>
          <t xml:space="preserve"> </t>
        </is>
      </c>
      <c r="C53" s="4" t="inlineStr">
        <is>
          <t xml:space="preserve"> </t>
        </is>
      </c>
    </row>
    <row r="54">
      <c r="A54" s="4" t="inlineStr">
        <is>
          <t>Total Short-term investments</t>
        </is>
      </c>
      <c r="B54" s="5" t="n">
        <v>1469</v>
      </c>
      <c r="C54" s="6" t="n">
        <v>9944</v>
      </c>
    </row>
    <row r="55">
      <c r="A55" s="4" t="inlineStr">
        <is>
          <t>Level 2 | Corporate debt</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Total Cash equivalents</t>
        </is>
      </c>
      <c r="B57" s="4" t="inlineStr">
        <is>
          <t xml:space="preserve"> </t>
        </is>
      </c>
      <c r="C57" s="5" t="n">
        <v>1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Details) - USD ($) $ in Thousands</t>
        </is>
      </c>
      <c r="B1" s="2" t="inlineStr">
        <is>
          <t>Dec. 31, 2024</t>
        </is>
      </c>
      <c r="C1" s="2" t="inlineStr">
        <is>
          <t>Dec. 31, 2023</t>
        </is>
      </c>
    </row>
    <row r="2">
      <c r="A2" s="3" t="inlineStr">
        <is>
          <t>Total available-for-sale securities</t>
        </is>
      </c>
      <c r="B2" s="4" t="inlineStr">
        <is>
          <t xml:space="preserve"> </t>
        </is>
      </c>
      <c r="C2" s="4" t="inlineStr">
        <is>
          <t xml:space="preserve"> </t>
        </is>
      </c>
    </row>
    <row r="3">
      <c r="A3" s="4" t="inlineStr">
        <is>
          <t>Amortized Cost</t>
        </is>
      </c>
      <c r="B3" s="5" t="n">
        <v>198930</v>
      </c>
      <c r="C3" s="5" t="n">
        <v>146775</v>
      </c>
    </row>
    <row r="4">
      <c r="A4" s="4" t="inlineStr">
        <is>
          <t>Gross Unrealized Gains</t>
        </is>
      </c>
      <c r="B4" s="6" t="n">
        <v>75</v>
      </c>
      <c r="C4" s="6" t="n">
        <v>18</v>
      </c>
    </row>
    <row r="5">
      <c r="A5" s="4" t="inlineStr">
        <is>
          <t>Gross Unrealized Losses</t>
        </is>
      </c>
      <c r="B5" s="6" t="n">
        <v>-286</v>
      </c>
      <c r="C5" s="6" t="n">
        <v>-129</v>
      </c>
    </row>
    <row r="6">
      <c r="A6" s="4" t="inlineStr">
        <is>
          <t>Estimated Fair Value</t>
        </is>
      </c>
      <c r="B6" s="6" t="n">
        <v>198719</v>
      </c>
      <c r="C6" s="6" t="n">
        <v>146664</v>
      </c>
    </row>
    <row r="7">
      <c r="A7" s="3" t="inlineStr">
        <is>
          <t>Available-for-sale securities in a loss position</t>
        </is>
      </c>
      <c r="B7" s="4" t="inlineStr">
        <is>
          <t xml:space="preserve"> </t>
        </is>
      </c>
      <c r="C7" s="4" t="inlineStr">
        <is>
          <t xml:space="preserve"> </t>
        </is>
      </c>
    </row>
    <row r="8">
      <c r="A8" s="4" t="inlineStr">
        <is>
          <t>Investments, Continuous loss position for less than 12 months, Estimated Fair Value</t>
        </is>
      </c>
      <c r="B8" s="6" t="n">
        <v>105785</v>
      </c>
      <c r="C8" s="6" t="n">
        <v>101265</v>
      </c>
    </row>
    <row r="9">
      <c r="A9" s="4" t="inlineStr">
        <is>
          <t>Investments, Continuous loss position for less than 12 months, Gross Unrealized Losses</t>
        </is>
      </c>
      <c r="B9" s="6" t="n">
        <v>-286</v>
      </c>
      <c r="C9" s="6" t="n">
        <v>-114</v>
      </c>
    </row>
    <row r="10">
      <c r="A10" s="4" t="inlineStr">
        <is>
          <t>Investments, Continuous loss position for 12 months or more, Estimated Fair Value</t>
        </is>
      </c>
      <c r="B10" s="4" t="inlineStr">
        <is>
          <t xml:space="preserve"> </t>
        </is>
      </c>
      <c r="C10" s="6" t="n">
        <v>2618</v>
      </c>
    </row>
    <row r="11">
      <c r="A11" s="4" t="inlineStr">
        <is>
          <t>Investments, Continuous loss position for 12 months or more, Gross Unrealized Losses</t>
        </is>
      </c>
      <c r="B11" s="4" t="inlineStr">
        <is>
          <t xml:space="preserve"> </t>
        </is>
      </c>
      <c r="C11" s="6" t="n">
        <v>-15</v>
      </c>
    </row>
    <row r="12">
      <c r="A12" s="3" t="inlineStr">
        <is>
          <t>Contractual maturities - Amortized Cost</t>
        </is>
      </c>
      <c r="B12" s="4" t="inlineStr">
        <is>
          <t xml:space="preserve"> </t>
        </is>
      </c>
      <c r="C12" s="4" t="inlineStr">
        <is>
          <t xml:space="preserve"> </t>
        </is>
      </c>
    </row>
    <row r="13">
      <c r="A13" s="4" t="inlineStr">
        <is>
          <t>Amortized Cost, Due in one year or less</t>
        </is>
      </c>
      <c r="B13" s="6" t="n">
        <v>143688</v>
      </c>
      <c r="C13" s="4" t="inlineStr">
        <is>
          <t xml:space="preserve"> </t>
        </is>
      </c>
    </row>
    <row r="14">
      <c r="A14" s="4" t="inlineStr">
        <is>
          <t>Amortized Cost, Due after one year through two years</t>
        </is>
      </c>
      <c r="B14" s="6" t="n">
        <v>55242</v>
      </c>
      <c r="C14" s="4" t="inlineStr">
        <is>
          <t xml:space="preserve"> </t>
        </is>
      </c>
    </row>
    <row r="15">
      <c r="A15" s="4" t="inlineStr">
        <is>
          <t>Amortized Cost</t>
        </is>
      </c>
      <c r="B15" s="6" t="n">
        <v>198930</v>
      </c>
      <c r="C15" s="6" t="n">
        <v>146775</v>
      </c>
    </row>
    <row r="16">
      <c r="A16" s="3" t="inlineStr">
        <is>
          <t>Contractual maturities - Estimated Fair Value</t>
        </is>
      </c>
      <c r="B16" s="4" t="inlineStr">
        <is>
          <t xml:space="preserve"> </t>
        </is>
      </c>
      <c r="C16" s="4" t="inlineStr">
        <is>
          <t xml:space="preserve"> </t>
        </is>
      </c>
    </row>
    <row r="17">
      <c r="A17" s="4" t="inlineStr">
        <is>
          <t>Estimated Fair Value, Due in one year or less</t>
        </is>
      </c>
      <c r="B17" s="6" t="n">
        <v>143696</v>
      </c>
      <c r="C17" s="4" t="inlineStr">
        <is>
          <t xml:space="preserve"> </t>
        </is>
      </c>
    </row>
    <row r="18">
      <c r="A18" s="4" t="inlineStr">
        <is>
          <t>Estimated Fair Value, Due after one year through two years</t>
        </is>
      </c>
      <c r="B18" s="6" t="n">
        <v>55023</v>
      </c>
      <c r="C18" s="4" t="inlineStr">
        <is>
          <t xml:space="preserve"> </t>
        </is>
      </c>
    </row>
    <row r="19">
      <c r="A19" s="4" t="inlineStr">
        <is>
          <t>Available-for-sale Securities, Debt Securities, Total</t>
        </is>
      </c>
      <c r="B19" s="6" t="n">
        <v>198719</v>
      </c>
      <c r="C19" s="6" t="n">
        <v>146664</v>
      </c>
    </row>
    <row r="20">
      <c r="A20" s="4" t="inlineStr">
        <is>
          <t>U.S. treasuries</t>
        </is>
      </c>
      <c r="B20" s="4" t="inlineStr">
        <is>
          <t xml:space="preserve"> </t>
        </is>
      </c>
      <c r="C20" s="4" t="inlineStr">
        <is>
          <t xml:space="preserve"> </t>
        </is>
      </c>
    </row>
    <row r="21">
      <c r="A21" s="3" t="inlineStr">
        <is>
          <t>Total available-for-sale securities</t>
        </is>
      </c>
      <c r="B21" s="4" t="inlineStr">
        <is>
          <t xml:space="preserve"> </t>
        </is>
      </c>
      <c r="C21" s="4" t="inlineStr">
        <is>
          <t xml:space="preserve"> </t>
        </is>
      </c>
    </row>
    <row r="22">
      <c r="A22" s="4" t="inlineStr">
        <is>
          <t>Amortized Cost</t>
        </is>
      </c>
      <c r="B22" s="6" t="n">
        <v>84008</v>
      </c>
      <c r="C22" s="6" t="n">
        <v>59541</v>
      </c>
    </row>
    <row r="23">
      <c r="A23" s="4" t="inlineStr">
        <is>
          <t>Gross Unrealized Gains</t>
        </is>
      </c>
      <c r="B23" s="6" t="n">
        <v>45</v>
      </c>
      <c r="C23" s="6" t="n">
        <v>3</v>
      </c>
    </row>
    <row r="24">
      <c r="A24" s="4" t="inlineStr">
        <is>
          <t>Gross Unrealized Losses</t>
        </is>
      </c>
      <c r="B24" s="6" t="n">
        <v>-21</v>
      </c>
      <c r="C24" s="6" t="n">
        <v>-51</v>
      </c>
    </row>
    <row r="25">
      <c r="A25" s="4" t="inlineStr">
        <is>
          <t>Estimated Fair Value</t>
        </is>
      </c>
      <c r="B25" s="6" t="n">
        <v>84032</v>
      </c>
      <c r="C25" s="6" t="n">
        <v>59493</v>
      </c>
    </row>
    <row r="26">
      <c r="A26" s="3" t="inlineStr">
        <is>
          <t>Available-for-sale securities in a loss position</t>
        </is>
      </c>
      <c r="B26" s="4" t="inlineStr">
        <is>
          <t xml:space="preserve"> </t>
        </is>
      </c>
      <c r="C26" s="4" t="inlineStr">
        <is>
          <t xml:space="preserve"> </t>
        </is>
      </c>
    </row>
    <row r="27">
      <c r="A27" s="4" t="inlineStr">
        <is>
          <t>Investments, Continuous loss position for less than 12 months, Estimated Fair Value</t>
        </is>
      </c>
      <c r="B27" s="6" t="n">
        <v>26756</v>
      </c>
      <c r="C27" s="6" t="n">
        <v>43118</v>
      </c>
    </row>
    <row r="28">
      <c r="A28" s="4" t="inlineStr">
        <is>
          <t>Investments, Continuous loss position for less than 12 months, Gross Unrealized Losses</t>
        </is>
      </c>
      <c r="B28" s="6" t="n">
        <v>-21</v>
      </c>
      <c r="C28" s="6" t="n">
        <v>-50</v>
      </c>
    </row>
    <row r="29">
      <c r="A29" s="3" t="inlineStr">
        <is>
          <t>Contractual maturities - Amortized Cost</t>
        </is>
      </c>
      <c r="B29" s="4" t="inlineStr">
        <is>
          <t xml:space="preserve"> </t>
        </is>
      </c>
      <c r="C29" s="4" t="inlineStr">
        <is>
          <t xml:space="preserve"> </t>
        </is>
      </c>
    </row>
    <row r="30">
      <c r="A30" s="4" t="inlineStr">
        <is>
          <t>Amortized Cost</t>
        </is>
      </c>
      <c r="B30" s="6" t="n">
        <v>84008</v>
      </c>
      <c r="C30" s="6" t="n">
        <v>59541</v>
      </c>
    </row>
    <row r="31">
      <c r="A31" s="3" t="inlineStr">
        <is>
          <t>Contractual maturities - Estimated Fair Value</t>
        </is>
      </c>
      <c r="B31" s="4" t="inlineStr">
        <is>
          <t xml:space="preserve"> </t>
        </is>
      </c>
      <c r="C31" s="4" t="inlineStr">
        <is>
          <t xml:space="preserve"> </t>
        </is>
      </c>
    </row>
    <row r="32">
      <c r="A32" s="4" t="inlineStr">
        <is>
          <t>Available-for-sale Securities, Debt Securities, Total</t>
        </is>
      </c>
      <c r="B32" s="6" t="n">
        <v>84032</v>
      </c>
      <c r="C32" s="6" t="n">
        <v>59493</v>
      </c>
    </row>
    <row r="33">
      <c r="A33" s="4" t="inlineStr">
        <is>
          <t>Government agency securities</t>
        </is>
      </c>
      <c r="B33" s="4" t="inlineStr">
        <is>
          <t xml:space="preserve"> </t>
        </is>
      </c>
      <c r="C33" s="4" t="inlineStr">
        <is>
          <t xml:space="preserve"> </t>
        </is>
      </c>
    </row>
    <row r="34">
      <c r="A34" s="3" t="inlineStr">
        <is>
          <t>Total available-for-sale securities</t>
        </is>
      </c>
      <c r="B34" s="4" t="inlineStr">
        <is>
          <t xml:space="preserve"> </t>
        </is>
      </c>
      <c r="C34" s="4" t="inlineStr">
        <is>
          <t xml:space="preserve"> </t>
        </is>
      </c>
    </row>
    <row r="35">
      <c r="A35" s="4" t="inlineStr">
        <is>
          <t>Amortized Cost</t>
        </is>
      </c>
      <c r="B35" s="6" t="n">
        <v>30244</v>
      </c>
      <c r="C35" s="6" t="n">
        <v>41843</v>
      </c>
    </row>
    <row r="36">
      <c r="A36" s="4" t="inlineStr">
        <is>
          <t>Gross Unrealized Gains</t>
        </is>
      </c>
      <c r="B36" s="6" t="n">
        <v>13</v>
      </c>
      <c r="C36" s="6" t="n">
        <v>6</v>
      </c>
    </row>
    <row r="37">
      <c r="A37" s="4" t="inlineStr">
        <is>
          <t>Gross Unrealized Losses</t>
        </is>
      </c>
      <c r="B37" s="6" t="n">
        <v>-90</v>
      </c>
      <c r="C37" s="6" t="n">
        <v>-31</v>
      </c>
    </row>
    <row r="38">
      <c r="A38" s="4" t="inlineStr">
        <is>
          <t>Estimated Fair Value</t>
        </is>
      </c>
      <c r="B38" s="6" t="n">
        <v>30167</v>
      </c>
      <c r="C38" s="6" t="n">
        <v>41818</v>
      </c>
    </row>
    <row r="39">
      <c r="A39" s="3" t="inlineStr">
        <is>
          <t>Available-for-sale securities in a loss position</t>
        </is>
      </c>
      <c r="B39" s="4" t="inlineStr">
        <is>
          <t xml:space="preserve"> </t>
        </is>
      </c>
      <c r="C39" s="4" t="inlineStr">
        <is>
          <t xml:space="preserve"> </t>
        </is>
      </c>
    </row>
    <row r="40">
      <c r="A40" s="4" t="inlineStr">
        <is>
          <t>Investments, Continuous loss position for less than 12 months, Estimated Fair Value</t>
        </is>
      </c>
      <c r="B40" s="6" t="n">
        <v>20062</v>
      </c>
      <c r="C40" s="6" t="n">
        <v>34885</v>
      </c>
    </row>
    <row r="41">
      <c r="A41" s="4" t="inlineStr">
        <is>
          <t>Investments, Continuous loss position for less than 12 months, Gross Unrealized Losses</t>
        </is>
      </c>
      <c r="B41" s="6" t="n">
        <v>-90</v>
      </c>
      <c r="C41" s="6" t="n">
        <v>-31</v>
      </c>
    </row>
    <row r="42">
      <c r="A42" s="3" t="inlineStr">
        <is>
          <t>Contractual maturities - Amortized Cost</t>
        </is>
      </c>
      <c r="B42" s="4" t="inlineStr">
        <is>
          <t xml:space="preserve"> </t>
        </is>
      </c>
      <c r="C42" s="4" t="inlineStr">
        <is>
          <t xml:space="preserve"> </t>
        </is>
      </c>
    </row>
    <row r="43">
      <c r="A43" s="4" t="inlineStr">
        <is>
          <t>Amortized Cost</t>
        </is>
      </c>
      <c r="B43" s="6" t="n">
        <v>30244</v>
      </c>
      <c r="C43" s="6" t="n">
        <v>41843</v>
      </c>
    </row>
    <row r="44">
      <c r="A44" s="3" t="inlineStr">
        <is>
          <t>Contractual maturities - Estimated Fair Value</t>
        </is>
      </c>
      <c r="B44" s="4" t="inlineStr">
        <is>
          <t xml:space="preserve"> </t>
        </is>
      </c>
      <c r="C44" s="4" t="inlineStr">
        <is>
          <t xml:space="preserve"> </t>
        </is>
      </c>
    </row>
    <row r="45">
      <c r="A45" s="4" t="inlineStr">
        <is>
          <t>Available-for-sale Securities, Debt Securities, Total</t>
        </is>
      </c>
      <c r="B45" s="6" t="n">
        <v>30167</v>
      </c>
      <c r="C45" s="6" t="n">
        <v>41818</v>
      </c>
    </row>
    <row r="46">
      <c r="A46" s="4" t="inlineStr">
        <is>
          <t>Corporate debt</t>
        </is>
      </c>
      <c r="B46" s="4" t="inlineStr">
        <is>
          <t xml:space="preserve"> </t>
        </is>
      </c>
      <c r="C46" s="4" t="inlineStr">
        <is>
          <t xml:space="preserve"> </t>
        </is>
      </c>
    </row>
    <row r="47">
      <c r="A47" s="3" t="inlineStr">
        <is>
          <t>Total available-for-sale securities</t>
        </is>
      </c>
      <c r="B47" s="4" t="inlineStr">
        <is>
          <t xml:space="preserve"> </t>
        </is>
      </c>
      <c r="C47" s="4" t="inlineStr">
        <is>
          <t xml:space="preserve"> </t>
        </is>
      </c>
    </row>
    <row r="48">
      <c r="A48" s="4" t="inlineStr">
        <is>
          <t>Amortized Cost</t>
        </is>
      </c>
      <c r="B48" s="6" t="n">
        <v>83209</v>
      </c>
      <c r="C48" s="6" t="n">
        <v>35447</v>
      </c>
    </row>
    <row r="49">
      <c r="A49" s="4" t="inlineStr">
        <is>
          <t>Gross Unrealized Gains</t>
        </is>
      </c>
      <c r="B49" s="6" t="n">
        <v>17</v>
      </c>
      <c r="C49" s="6" t="n">
        <v>9</v>
      </c>
    </row>
    <row r="50">
      <c r="A50" s="4" t="inlineStr">
        <is>
          <t>Gross Unrealized Losses</t>
        </is>
      </c>
      <c r="B50" s="6" t="n">
        <v>-175</v>
      </c>
      <c r="C50" s="6" t="n">
        <v>-47</v>
      </c>
    </row>
    <row r="51">
      <c r="A51" s="4" t="inlineStr">
        <is>
          <t>Estimated Fair Value</t>
        </is>
      </c>
      <c r="B51" s="6" t="n">
        <v>83051</v>
      </c>
      <c r="C51" s="6" t="n">
        <v>35409</v>
      </c>
    </row>
    <row r="52">
      <c r="A52" s="3" t="inlineStr">
        <is>
          <t>Available-for-sale securities in a loss position</t>
        </is>
      </c>
      <c r="B52" s="4" t="inlineStr">
        <is>
          <t xml:space="preserve"> </t>
        </is>
      </c>
      <c r="C52" s="4" t="inlineStr">
        <is>
          <t xml:space="preserve"> </t>
        </is>
      </c>
    </row>
    <row r="53">
      <c r="A53" s="4" t="inlineStr">
        <is>
          <t>Investments, Continuous loss position for less than 12 months, Estimated Fair Value</t>
        </is>
      </c>
      <c r="B53" s="6" t="n">
        <v>58967</v>
      </c>
      <c r="C53" s="6" t="n">
        <v>23262</v>
      </c>
    </row>
    <row r="54">
      <c r="A54" s="4" t="inlineStr">
        <is>
          <t>Investments, Continuous loss position for less than 12 months, Gross Unrealized Losses</t>
        </is>
      </c>
      <c r="B54" s="6" t="n">
        <v>-175</v>
      </c>
      <c r="C54" s="6" t="n">
        <v>-33</v>
      </c>
    </row>
    <row r="55">
      <c r="A55" s="4" t="inlineStr">
        <is>
          <t>Investments, Continuous loss position for 12 months or more, Estimated Fair Value</t>
        </is>
      </c>
      <c r="B55" s="4" t="inlineStr">
        <is>
          <t xml:space="preserve"> </t>
        </is>
      </c>
      <c r="C55" s="6" t="n">
        <v>2618</v>
      </c>
    </row>
    <row r="56">
      <c r="A56" s="4" t="inlineStr">
        <is>
          <t>Investments, Continuous loss position for 12 months or more, Gross Unrealized Losses</t>
        </is>
      </c>
      <c r="B56" s="4" t="inlineStr">
        <is>
          <t xml:space="preserve"> </t>
        </is>
      </c>
      <c r="C56" s="6" t="n">
        <v>-15</v>
      </c>
    </row>
    <row r="57">
      <c r="A57" s="3" t="inlineStr">
        <is>
          <t>Contractual maturities - Amortized Cost</t>
        </is>
      </c>
      <c r="B57" s="4" t="inlineStr">
        <is>
          <t xml:space="preserve"> </t>
        </is>
      </c>
      <c r="C57" s="4" t="inlineStr">
        <is>
          <t xml:space="preserve"> </t>
        </is>
      </c>
    </row>
    <row r="58">
      <c r="A58" s="4" t="inlineStr">
        <is>
          <t>Amortized Cost</t>
        </is>
      </c>
      <c r="B58" s="6" t="n">
        <v>83209</v>
      </c>
      <c r="C58" s="6" t="n">
        <v>35447</v>
      </c>
    </row>
    <row r="59">
      <c r="A59" s="3" t="inlineStr">
        <is>
          <t>Contractual maturities - Estimated Fair Value</t>
        </is>
      </c>
      <c r="B59" s="4" t="inlineStr">
        <is>
          <t xml:space="preserve"> </t>
        </is>
      </c>
      <c r="C59" s="4" t="inlineStr">
        <is>
          <t xml:space="preserve"> </t>
        </is>
      </c>
    </row>
    <row r="60">
      <c r="A60" s="4" t="inlineStr">
        <is>
          <t>Available-for-sale Securities, Debt Securities, Total</t>
        </is>
      </c>
      <c r="B60" s="6" t="n">
        <v>83051</v>
      </c>
      <c r="C60" s="6" t="n">
        <v>35409</v>
      </c>
    </row>
    <row r="61">
      <c r="A61" s="4" t="inlineStr">
        <is>
          <t>Commercial paper</t>
        </is>
      </c>
      <c r="B61" s="4" t="inlineStr">
        <is>
          <t xml:space="preserve"> </t>
        </is>
      </c>
      <c r="C61" s="4" t="inlineStr">
        <is>
          <t xml:space="preserve"> </t>
        </is>
      </c>
    </row>
    <row r="62">
      <c r="A62" s="3" t="inlineStr">
        <is>
          <t>Total available-for-sale securities</t>
        </is>
      </c>
      <c r="B62" s="4" t="inlineStr">
        <is>
          <t xml:space="preserve"> </t>
        </is>
      </c>
      <c r="C62" s="4" t="inlineStr">
        <is>
          <t xml:space="preserve"> </t>
        </is>
      </c>
    </row>
    <row r="63">
      <c r="A63" s="4" t="inlineStr">
        <is>
          <t>Amortized Cost</t>
        </is>
      </c>
      <c r="B63" s="6" t="n">
        <v>1469</v>
      </c>
      <c r="C63" s="6" t="n">
        <v>9944</v>
      </c>
    </row>
    <row r="64">
      <c r="A64" s="4" t="inlineStr">
        <is>
          <t>Estimated Fair Value</t>
        </is>
      </c>
      <c r="B64" s="6" t="n">
        <v>1469</v>
      </c>
      <c r="C64" s="6" t="n">
        <v>9944</v>
      </c>
    </row>
    <row r="65">
      <c r="A65" s="3" t="inlineStr">
        <is>
          <t>Contractual maturities - Amortized Cost</t>
        </is>
      </c>
      <c r="B65" s="4" t="inlineStr">
        <is>
          <t xml:space="preserve"> </t>
        </is>
      </c>
      <c r="C65" s="4" t="inlineStr">
        <is>
          <t xml:space="preserve"> </t>
        </is>
      </c>
    </row>
    <row r="66">
      <c r="A66" s="4" t="inlineStr">
        <is>
          <t>Amortized Cost</t>
        </is>
      </c>
      <c r="B66" s="6" t="n">
        <v>1469</v>
      </c>
      <c r="C66" s="6" t="n">
        <v>9944</v>
      </c>
    </row>
    <row r="67">
      <c r="A67" s="3" t="inlineStr">
        <is>
          <t>Contractual maturities - Estimated Fair Value</t>
        </is>
      </c>
      <c r="B67" s="4" t="inlineStr">
        <is>
          <t xml:space="preserve"> </t>
        </is>
      </c>
      <c r="C67" s="4" t="inlineStr">
        <is>
          <t xml:space="preserve"> </t>
        </is>
      </c>
    </row>
    <row r="68">
      <c r="A68" s="4" t="inlineStr">
        <is>
          <t>Available-for-sale Securities, Debt Securities, Total</t>
        </is>
      </c>
      <c r="B68" s="5" t="n">
        <v>1469</v>
      </c>
      <c r="C68" s="5" t="n">
        <v>99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3" customWidth="1" min="2" max="2"/>
    <col width="43" customWidth="1" min="3" max="3"/>
  </cols>
  <sheetData>
    <row r="1">
      <c r="A1" s="1" t="inlineStr">
        <is>
          <t>Business Combination - Consideration (Details) - Epiluvac AB $ in Thousands</t>
        </is>
      </c>
      <c r="B1" s="2" t="inlineStr">
        <is>
          <t>Jan. 31, 2023 USD ($)</t>
        </is>
      </c>
      <c r="C1" s="2" t="inlineStr">
        <is>
          <t>Dec. 31, 2024 USD ($)</t>
        </is>
      </c>
    </row>
    <row r="2">
      <c r="A2" s="3" t="inlineStr">
        <is>
          <t>Business Combination</t>
        </is>
      </c>
      <c r="B2" s="4" t="inlineStr">
        <is>
          <t xml:space="preserve"> </t>
        </is>
      </c>
      <c r="C2" s="4" t="inlineStr">
        <is>
          <t xml:space="preserve"> </t>
        </is>
      </c>
    </row>
    <row r="3">
      <c r="A3" s="4" t="inlineStr">
        <is>
          <t>Acquisition date fair value</t>
        </is>
      </c>
      <c r="B3" s="5" t="n">
        <v>56428</v>
      </c>
      <c r="C3" s="4" t="inlineStr">
        <is>
          <t xml:space="preserve"> </t>
        </is>
      </c>
    </row>
    <row r="4">
      <c r="A4" s="4" t="inlineStr">
        <is>
          <t>Cash paid, net of cash acquired</t>
        </is>
      </c>
      <c r="B4" s="6" t="n">
        <v>30373</v>
      </c>
      <c r="C4" s="4" t="inlineStr">
        <is>
          <t xml:space="preserve"> </t>
        </is>
      </c>
    </row>
    <row r="5">
      <c r="A5" s="4" t="inlineStr">
        <is>
          <t>Contingent consideration</t>
        </is>
      </c>
      <c r="B5" s="5" t="n">
        <v>26055</v>
      </c>
      <c r="C5" s="4" t="inlineStr">
        <is>
          <t xml:space="preserve"> </t>
        </is>
      </c>
    </row>
    <row r="6">
      <c r="A6" s="4" t="inlineStr">
        <is>
          <t>Contingent consideration measurement input</t>
        </is>
      </c>
      <c r="B6" s="10" t="n">
        <v>0.0554</v>
      </c>
      <c r="C6" s="11" t="n">
        <v>0.054</v>
      </c>
    </row>
    <row r="7">
      <c r="A7" s="4" t="inlineStr">
        <is>
          <t>Business Combination, Contingent Consideration, Liability, Measurement Input</t>
        </is>
      </c>
      <c r="B7" s="4" t="inlineStr">
        <is>
          <t>us-gaap:MeasurementInputDiscountRateMember</t>
        </is>
      </c>
      <c r="C7" s="4" t="inlineStr">
        <is>
          <t>us-gaap:MeasurementInputDiscountRateMember</t>
        </is>
      </c>
    </row>
    <row r="8">
      <c r="A8" s="4" t="inlineStr">
        <is>
          <t>Contingent consideration</t>
        </is>
      </c>
      <c r="B8" s="5" t="n">
        <v>26100</v>
      </c>
      <c r="C8" s="5" t="n">
        <v>1200</v>
      </c>
    </row>
    <row r="9">
      <c r="A9" s="4" t="inlineStr">
        <is>
          <t>Completion of certain defined milestones</t>
        </is>
      </c>
      <c r="B9" s="4" t="inlineStr">
        <is>
          <t xml:space="preserve"> </t>
        </is>
      </c>
      <c r="C9" s="4" t="inlineStr">
        <is>
          <t xml:space="preserve"> </t>
        </is>
      </c>
    </row>
    <row r="10">
      <c r="A10" s="3" t="inlineStr">
        <is>
          <t>Business Combination</t>
        </is>
      </c>
      <c r="B10" s="4" t="inlineStr">
        <is>
          <t xml:space="preserve"> </t>
        </is>
      </c>
      <c r="C10" s="4" t="inlineStr">
        <is>
          <t xml:space="preserve"> </t>
        </is>
      </c>
    </row>
    <row r="11">
      <c r="A11" s="4" t="inlineStr">
        <is>
          <t>Contingent consideration payments, High end of range</t>
        </is>
      </c>
      <c r="B11" s="6" t="n">
        <v>15000</v>
      </c>
      <c r="C11" s="4" t="inlineStr">
        <is>
          <t xml:space="preserve"> </t>
        </is>
      </c>
    </row>
    <row r="12">
      <c r="A12" s="4" t="inlineStr">
        <is>
          <t>Percentage of orders received during defined Earn-out period</t>
        </is>
      </c>
      <c r="B12" s="4" t="inlineStr">
        <is>
          <t xml:space="preserve"> </t>
        </is>
      </c>
      <c r="C12" s="4" t="inlineStr">
        <is>
          <t xml:space="preserve"> </t>
        </is>
      </c>
    </row>
    <row r="13">
      <c r="A13" s="3" t="inlineStr">
        <is>
          <t>Business Combination</t>
        </is>
      </c>
      <c r="B13" s="4" t="inlineStr">
        <is>
          <t xml:space="preserve"> </t>
        </is>
      </c>
      <c r="C13" s="4" t="inlineStr">
        <is>
          <t xml:space="preserve"> </t>
        </is>
      </c>
    </row>
    <row r="14">
      <c r="A14" s="4" t="inlineStr">
        <is>
          <t>Contingent consideration payments, High end of range</t>
        </is>
      </c>
      <c r="B14" s="5" t="n">
        <v>20000</v>
      </c>
      <c r="C14" s="4" t="inlineStr">
        <is>
          <t xml:space="preserve"> </t>
        </is>
      </c>
    </row>
    <row r="15">
      <c r="A15" s="4" t="inlineStr">
        <is>
          <t>Maximum earn-out period</t>
        </is>
      </c>
      <c r="B15" s="4" t="inlineStr">
        <is>
          <t>4 years</t>
        </is>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Dec. 31, 2024</t>
        </is>
      </c>
      <c r="C1" s="2" t="inlineStr">
        <is>
          <t>Dec. 31, 2023</t>
        </is>
      </c>
      <c r="D1" s="2" t="inlineStr">
        <is>
          <t>Jan. 31, 2023</t>
        </is>
      </c>
    </row>
    <row r="2">
      <c r="A2" s="3" t="inlineStr">
        <is>
          <t>Fair values of the assets acquired and liabilities assumed</t>
        </is>
      </c>
      <c r="B2" s="4" t="inlineStr">
        <is>
          <t xml:space="preserve"> </t>
        </is>
      </c>
      <c r="C2" s="4" t="inlineStr">
        <is>
          <t xml:space="preserve"> </t>
        </is>
      </c>
      <c r="D2" s="4" t="inlineStr">
        <is>
          <t xml:space="preserve"> </t>
        </is>
      </c>
    </row>
    <row r="3">
      <c r="A3" s="4" t="inlineStr">
        <is>
          <t>Goodwill</t>
        </is>
      </c>
      <c r="B3" s="5" t="n">
        <v>214964</v>
      </c>
      <c r="C3" s="5" t="n">
        <v>214964</v>
      </c>
      <c r="D3" s="4" t="inlineStr">
        <is>
          <t xml:space="preserve"> </t>
        </is>
      </c>
    </row>
    <row r="4">
      <c r="A4" s="4" t="inlineStr">
        <is>
          <t>Epiluvac AB</t>
        </is>
      </c>
      <c r="B4" s="4" t="inlineStr">
        <is>
          <t xml:space="preserve"> </t>
        </is>
      </c>
      <c r="C4" s="4" t="inlineStr">
        <is>
          <t xml:space="preserve"> </t>
        </is>
      </c>
      <c r="D4" s="4" t="inlineStr">
        <is>
          <t xml:space="preserve"> </t>
        </is>
      </c>
    </row>
    <row r="5">
      <c r="A5" s="3" t="inlineStr">
        <is>
          <t>Fair values of the assets acquired and liabilities assumed</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5" t="n">
        <v>247</v>
      </c>
    </row>
    <row r="7">
      <c r="A7" s="4" t="inlineStr">
        <is>
          <t>Inventories</t>
        </is>
      </c>
      <c r="B7" s="4" t="inlineStr">
        <is>
          <t xml:space="preserve"> </t>
        </is>
      </c>
      <c r="C7" s="4" t="inlineStr">
        <is>
          <t xml:space="preserve"> </t>
        </is>
      </c>
      <c r="D7" s="6" t="n">
        <v>391</v>
      </c>
    </row>
    <row r="8">
      <c r="A8" s="4" t="inlineStr">
        <is>
          <t>Prepaid expense and other current assets</t>
        </is>
      </c>
      <c r="B8" s="4" t="inlineStr">
        <is>
          <t xml:space="preserve"> </t>
        </is>
      </c>
      <c r="C8" s="4" t="inlineStr">
        <is>
          <t xml:space="preserve"> </t>
        </is>
      </c>
      <c r="D8" s="6" t="n">
        <v>381</v>
      </c>
    </row>
    <row r="9">
      <c r="A9" s="4" t="inlineStr">
        <is>
          <t>Property, plant, and equipment</t>
        </is>
      </c>
      <c r="B9" s="4" t="inlineStr">
        <is>
          <t xml:space="preserve"> </t>
        </is>
      </c>
      <c r="C9" s="4" t="inlineStr">
        <is>
          <t xml:space="preserve"> </t>
        </is>
      </c>
      <c r="D9" s="6" t="n">
        <v>736</v>
      </c>
    </row>
    <row r="10">
      <c r="A10" s="4" t="inlineStr">
        <is>
          <t>Intangible assets</t>
        </is>
      </c>
      <c r="B10" s="4" t="inlineStr">
        <is>
          <t xml:space="preserve"> </t>
        </is>
      </c>
      <c r="C10" s="4" t="inlineStr">
        <is>
          <t xml:space="preserve"> </t>
        </is>
      </c>
      <c r="D10" s="6" t="n">
        <v>28540</v>
      </c>
    </row>
    <row r="11">
      <c r="A11" s="4" t="inlineStr">
        <is>
          <t>Total identifiable assets acquired</t>
        </is>
      </c>
      <c r="B11" s="4" t="inlineStr">
        <is>
          <t xml:space="preserve"> </t>
        </is>
      </c>
      <c r="C11" s="4" t="inlineStr">
        <is>
          <t xml:space="preserve"> </t>
        </is>
      </c>
      <c r="D11" s="6" t="n">
        <v>30295</v>
      </c>
    </row>
    <row r="12">
      <c r="A12" s="4" t="inlineStr">
        <is>
          <t>Accounts payable and accrued expenses</t>
        </is>
      </c>
      <c r="B12" s="4" t="inlineStr">
        <is>
          <t xml:space="preserve"> </t>
        </is>
      </c>
      <c r="C12" s="4" t="inlineStr">
        <is>
          <t xml:space="preserve"> </t>
        </is>
      </c>
      <c r="D12" s="6" t="n">
        <v>656</v>
      </c>
    </row>
    <row r="13">
      <c r="A13" s="4" t="inlineStr">
        <is>
          <t>Contract liabilities</t>
        </is>
      </c>
      <c r="B13" s="4" t="inlineStr">
        <is>
          <t xml:space="preserve"> </t>
        </is>
      </c>
      <c r="C13" s="4" t="inlineStr">
        <is>
          <t xml:space="preserve"> </t>
        </is>
      </c>
      <c r="D13" s="6" t="n">
        <v>429</v>
      </c>
    </row>
    <row r="14">
      <c r="A14" s="4" t="inlineStr">
        <is>
          <t>Deferred income taxes</t>
        </is>
      </c>
      <c r="B14" s="4" t="inlineStr">
        <is>
          <t xml:space="preserve"> </t>
        </is>
      </c>
      <c r="C14" s="4" t="inlineStr">
        <is>
          <t xml:space="preserve"> </t>
        </is>
      </c>
      <c r="D14" s="6" t="n">
        <v>5723</v>
      </c>
    </row>
    <row r="15">
      <c r="A15" s="4" t="inlineStr">
        <is>
          <t>Other liabilities</t>
        </is>
      </c>
      <c r="B15" s="4" t="inlineStr">
        <is>
          <t xml:space="preserve"> </t>
        </is>
      </c>
      <c r="C15" s="4" t="inlineStr">
        <is>
          <t xml:space="preserve"> </t>
        </is>
      </c>
      <c r="D15" s="6" t="n">
        <v>80</v>
      </c>
    </row>
    <row r="16">
      <c r="A16" s="4" t="inlineStr">
        <is>
          <t>Total liabilities assumed</t>
        </is>
      </c>
      <c r="B16" s="4" t="inlineStr">
        <is>
          <t xml:space="preserve"> </t>
        </is>
      </c>
      <c r="C16" s="4" t="inlineStr">
        <is>
          <t xml:space="preserve"> </t>
        </is>
      </c>
      <c r="D16" s="6" t="n">
        <v>6888</v>
      </c>
    </row>
    <row r="17">
      <c r="A17" s="4" t="inlineStr">
        <is>
          <t>Net identifiable assets acquired</t>
        </is>
      </c>
      <c r="B17" s="4" t="inlineStr">
        <is>
          <t xml:space="preserve"> </t>
        </is>
      </c>
      <c r="C17" s="4" t="inlineStr">
        <is>
          <t xml:space="preserve"> </t>
        </is>
      </c>
      <c r="D17" s="6" t="n">
        <v>23407</v>
      </c>
    </row>
    <row r="18">
      <c r="A18" s="4" t="inlineStr">
        <is>
          <t>Goodwill</t>
        </is>
      </c>
      <c r="B18" s="4" t="inlineStr">
        <is>
          <t xml:space="preserve"> </t>
        </is>
      </c>
      <c r="C18" s="4" t="inlineStr">
        <is>
          <t xml:space="preserve"> </t>
        </is>
      </c>
      <c r="D18" s="6" t="n">
        <v>33021</v>
      </c>
    </row>
    <row r="19">
      <c r="A19" s="4" t="inlineStr">
        <is>
          <t>Net assets acquired</t>
        </is>
      </c>
      <c r="B19" s="4" t="inlineStr">
        <is>
          <t xml:space="preserve"> </t>
        </is>
      </c>
      <c r="C19" s="4" t="inlineStr">
        <is>
          <t xml:space="preserve"> </t>
        </is>
      </c>
      <c r="D19" s="5" t="n">
        <v>56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ntangible assets acquired (Details) - Epiluvac AB $ in Thousands</t>
        </is>
      </c>
      <c r="B1" s="2" t="inlineStr">
        <is>
          <t>Jan. 31, 2023 USD ($)</t>
        </is>
      </c>
    </row>
    <row r="2">
      <c r="A2" s="3" t="inlineStr">
        <is>
          <t>Intangible assets</t>
        </is>
      </c>
      <c r="B2" s="4" t="inlineStr">
        <is>
          <t xml:space="preserve"> </t>
        </is>
      </c>
    </row>
    <row r="3">
      <c r="A3" s="4" t="inlineStr">
        <is>
          <t>Intangible assets acquired, Amount</t>
        </is>
      </c>
      <c r="B3" s="5" t="n">
        <v>28540</v>
      </c>
    </row>
    <row r="4">
      <c r="A4" s="4" t="inlineStr">
        <is>
          <t>Technology</t>
        </is>
      </c>
      <c r="B4" s="4" t="inlineStr">
        <is>
          <t xml:space="preserve"> </t>
        </is>
      </c>
    </row>
    <row r="5">
      <c r="A5" s="3" t="inlineStr">
        <is>
          <t>Intangible assets</t>
        </is>
      </c>
      <c r="B5" s="4" t="inlineStr">
        <is>
          <t xml:space="preserve"> </t>
        </is>
      </c>
    </row>
    <row r="6">
      <c r="A6" s="4" t="inlineStr">
        <is>
          <t>Intangible assets acquired, Amount</t>
        </is>
      </c>
      <c r="B6" s="5" t="n">
        <v>28020</v>
      </c>
    </row>
    <row r="7">
      <c r="A7" s="4" t="inlineStr">
        <is>
          <t>Intangible assets acquired, Useful life</t>
        </is>
      </c>
      <c r="B7" s="4" t="inlineStr">
        <is>
          <t>15 years</t>
        </is>
      </c>
    </row>
    <row r="8">
      <c r="A8" s="4" t="inlineStr">
        <is>
          <t>Customer relationship</t>
        </is>
      </c>
      <c r="B8" s="4" t="inlineStr">
        <is>
          <t xml:space="preserve"> </t>
        </is>
      </c>
    </row>
    <row r="9">
      <c r="A9" s="3" t="inlineStr">
        <is>
          <t>Intangible assets</t>
        </is>
      </c>
      <c r="B9" s="4" t="inlineStr">
        <is>
          <t xml:space="preserve"> </t>
        </is>
      </c>
    </row>
    <row r="10">
      <c r="A10" s="4" t="inlineStr">
        <is>
          <t>Intangible assets acquired, Amount</t>
        </is>
      </c>
      <c r="B10" s="5" t="n">
        <v>460</v>
      </c>
    </row>
    <row r="11">
      <c r="A11" s="4" t="inlineStr">
        <is>
          <t>Intangible assets acquired, Useful life</t>
        </is>
      </c>
      <c r="B11" s="4" t="inlineStr">
        <is>
          <t>5 years</t>
        </is>
      </c>
    </row>
    <row r="12">
      <c r="A12" s="4" t="inlineStr">
        <is>
          <t>Backlog</t>
        </is>
      </c>
      <c r="B12" s="4" t="inlineStr">
        <is>
          <t xml:space="preserve"> </t>
        </is>
      </c>
    </row>
    <row r="13">
      <c r="A13" s="3" t="inlineStr">
        <is>
          <t>Intangible assets</t>
        </is>
      </c>
      <c r="B13" s="4" t="inlineStr">
        <is>
          <t xml:space="preserve"> </t>
        </is>
      </c>
    </row>
    <row r="14">
      <c r="A14" s="4" t="inlineStr">
        <is>
          <t>Intangible assets acquired, Amount</t>
        </is>
      </c>
      <c r="B14" s="5" t="n">
        <v>60</v>
      </c>
    </row>
    <row r="15">
      <c r="A15" s="4" t="inlineStr">
        <is>
          <t>Intangible assets acquired, Useful life</t>
        </is>
      </c>
      <c r="B15" s="4" t="inlineStr">
        <is>
          <t>1 year 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Business Combination - Costs and contingent consideration (Details) $ in Thousands</t>
        </is>
      </c>
      <c r="B1" s="2" t="inlineStr">
        <is>
          <t>12 Months Ended</t>
        </is>
      </c>
    </row>
    <row r="2">
      <c r="B2" s="2" t="inlineStr">
        <is>
          <t>Dec. 31, 2024 USD ($)</t>
        </is>
      </c>
      <c r="C2" s="2" t="inlineStr">
        <is>
          <t>Dec. 31, 2023 USD ($)</t>
        </is>
      </c>
      <c r="D2" s="2" t="inlineStr">
        <is>
          <t>Jan. 31, 2023 USD ($)</t>
        </is>
      </c>
    </row>
    <row r="3">
      <c r="A3" s="3" t="inlineStr">
        <is>
          <t>Business Combination</t>
        </is>
      </c>
      <c r="B3" s="4" t="inlineStr">
        <is>
          <t xml:space="preserve"> </t>
        </is>
      </c>
      <c r="C3" s="4" t="inlineStr">
        <is>
          <t xml:space="preserve"> </t>
        </is>
      </c>
      <c r="D3" s="4" t="inlineStr">
        <is>
          <t xml:space="preserve"> </t>
        </is>
      </c>
    </row>
    <row r="4">
      <c r="A4" s="4" t="inlineStr">
        <is>
          <t>Increase (decrease) in contingent consideration</t>
        </is>
      </c>
      <c r="B4" s="5" t="n">
        <v>-21242</v>
      </c>
      <c r="C4" s="5" t="n">
        <v>701</v>
      </c>
      <c r="D4" s="4" t="inlineStr">
        <is>
          <t xml:space="preserve"> </t>
        </is>
      </c>
    </row>
    <row r="5">
      <c r="A5" s="4" t="inlineStr">
        <is>
          <t>Contingent consideration payment</t>
        </is>
      </c>
      <c r="B5" s="5" t="n">
        <v>1818</v>
      </c>
      <c r="C5" s="6" t="n">
        <v>2500</v>
      </c>
      <c r="D5" s="4" t="inlineStr">
        <is>
          <t xml:space="preserve"> </t>
        </is>
      </c>
    </row>
    <row r="6">
      <c r="A6" s="4" t="inlineStr">
        <is>
          <t>Epiluvac AB</t>
        </is>
      </c>
      <c r="B6" s="4" t="inlineStr">
        <is>
          <t xml:space="preserve"> </t>
        </is>
      </c>
      <c r="C6" s="4" t="inlineStr">
        <is>
          <t xml:space="preserve"> </t>
        </is>
      </c>
      <c r="D6" s="4" t="inlineStr">
        <is>
          <t xml:space="preserve"> </t>
        </is>
      </c>
    </row>
    <row r="7">
      <c r="A7" s="3" t="inlineStr">
        <is>
          <t>Business Combination</t>
        </is>
      </c>
      <c r="B7" s="4" t="inlineStr">
        <is>
          <t xml:space="preserve"> </t>
        </is>
      </c>
      <c r="C7" s="4" t="inlineStr">
        <is>
          <t xml:space="preserve"> </t>
        </is>
      </c>
      <c r="D7" s="4" t="inlineStr">
        <is>
          <t xml:space="preserve"> </t>
        </is>
      </c>
    </row>
    <row r="8">
      <c r="A8" s="4" t="inlineStr">
        <is>
          <t>Acquisition related costs</t>
        </is>
      </c>
      <c r="B8" s="4" t="inlineStr">
        <is>
          <t xml:space="preserve"> </t>
        </is>
      </c>
      <c r="C8" s="5" t="n">
        <v>1100</v>
      </c>
      <c r="D8" s="4" t="inlineStr">
        <is>
          <t xml:space="preserve"> </t>
        </is>
      </c>
    </row>
    <row r="9">
      <c r="A9" s="4" t="inlineStr">
        <is>
          <t>Contingent consideration measurement input</t>
        </is>
      </c>
      <c r="B9" s="11" t="n">
        <v>0.054</v>
      </c>
      <c r="C9" s="4" t="inlineStr">
        <is>
          <t xml:space="preserve"> </t>
        </is>
      </c>
      <c r="D9" s="10" t="n">
        <v>0.0554</v>
      </c>
    </row>
    <row r="10">
      <c r="A10" s="4" t="inlineStr">
        <is>
          <t>Business Combination, Contingent Consideration, Liability, Measurement Input</t>
        </is>
      </c>
      <c r="B10" s="4" t="inlineStr">
        <is>
          <t>us-gaap:MeasurementInputDiscountRateMember</t>
        </is>
      </c>
      <c r="C10" s="4" t="inlineStr">
        <is>
          <t xml:space="preserve"> </t>
        </is>
      </c>
      <c r="D10" s="4" t="inlineStr">
        <is>
          <t>us-gaap:MeasurementInputDiscountRateMember</t>
        </is>
      </c>
    </row>
    <row r="11">
      <c r="A11" s="4" t="inlineStr">
        <is>
          <t>Increase (decrease) in contingent consideration</t>
        </is>
      </c>
      <c r="B11" s="5" t="n">
        <v>-21200</v>
      </c>
      <c r="C11" s="4" t="inlineStr">
        <is>
          <t xml:space="preserve"> </t>
        </is>
      </c>
      <c r="D11" s="4" t="inlineStr">
        <is>
          <t xml:space="preserve"> </t>
        </is>
      </c>
    </row>
    <row r="12">
      <c r="A12" s="4" t="inlineStr">
        <is>
          <t>Contingent consideration payment</t>
        </is>
      </c>
      <c r="B12" s="6" t="n">
        <v>1800</v>
      </c>
      <c r="C12" s="4" t="inlineStr">
        <is>
          <t xml:space="preserve"> </t>
        </is>
      </c>
      <c r="D12" s="4" t="inlineStr">
        <is>
          <t xml:space="preserve"> </t>
        </is>
      </c>
    </row>
    <row r="13">
      <c r="A13" s="4" t="inlineStr">
        <is>
          <t>Contingent consideration</t>
        </is>
      </c>
      <c r="B13" s="6" t="n">
        <v>1200</v>
      </c>
      <c r="C13" s="4" t="inlineStr">
        <is>
          <t xml:space="preserve"> </t>
        </is>
      </c>
      <c r="D13" s="5" t="n">
        <v>26100</v>
      </c>
    </row>
    <row r="14">
      <c r="A14" s="4" t="inlineStr">
        <is>
          <t>Epiluvac AB | Accrued expenses and other current liabilities</t>
        </is>
      </c>
      <c r="B14" s="4" t="inlineStr">
        <is>
          <t xml:space="preserve"> </t>
        </is>
      </c>
      <c r="C14" s="4" t="inlineStr">
        <is>
          <t xml:space="preserve"> </t>
        </is>
      </c>
      <c r="D14" s="4" t="inlineStr">
        <is>
          <t xml:space="preserve"> </t>
        </is>
      </c>
    </row>
    <row r="15">
      <c r="A15" s="3" t="inlineStr">
        <is>
          <t>Business Combination</t>
        </is>
      </c>
      <c r="B15" s="4" t="inlineStr">
        <is>
          <t xml:space="preserve"> </t>
        </is>
      </c>
      <c r="C15" s="4" t="inlineStr">
        <is>
          <t xml:space="preserve"> </t>
        </is>
      </c>
      <c r="D15" s="4" t="inlineStr">
        <is>
          <t xml:space="preserve"> </t>
        </is>
      </c>
    </row>
    <row r="16">
      <c r="A16" s="4" t="inlineStr">
        <is>
          <t>Contingent consideration</t>
        </is>
      </c>
      <c r="B16" s="6" t="n">
        <v>700</v>
      </c>
      <c r="C16" s="4" t="inlineStr">
        <is>
          <t xml:space="preserve"> </t>
        </is>
      </c>
      <c r="D16" s="4" t="inlineStr">
        <is>
          <t xml:space="preserve"> </t>
        </is>
      </c>
    </row>
    <row r="17">
      <c r="A17" s="4" t="inlineStr">
        <is>
          <t>Epiluvac AB | Other liabilities.</t>
        </is>
      </c>
      <c r="B17" s="4" t="inlineStr">
        <is>
          <t xml:space="preserve"> </t>
        </is>
      </c>
      <c r="C17" s="4" t="inlineStr">
        <is>
          <t xml:space="preserve"> </t>
        </is>
      </c>
      <c r="D17" s="4" t="inlineStr">
        <is>
          <t xml:space="preserve"> </t>
        </is>
      </c>
    </row>
    <row r="18">
      <c r="A18" s="3" t="inlineStr">
        <is>
          <t>Business Combination</t>
        </is>
      </c>
      <c r="B18" s="4" t="inlineStr">
        <is>
          <t xml:space="preserve"> </t>
        </is>
      </c>
      <c r="C18" s="4" t="inlineStr">
        <is>
          <t xml:space="preserve"> </t>
        </is>
      </c>
      <c r="D18" s="4" t="inlineStr">
        <is>
          <t xml:space="preserve"> </t>
        </is>
      </c>
    </row>
    <row r="19">
      <c r="A19" s="4" t="inlineStr">
        <is>
          <t>Contingent consideration</t>
        </is>
      </c>
      <c r="B19" s="5" t="n">
        <v>5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70" customWidth="1" min="5" max="5"/>
    <col width="20" customWidth="1" min="6" max="6"/>
    <col width="39" customWidth="1" min="7" max="7"/>
    <col width="50" customWidth="1" min="8" max="8"/>
    <col width="13" customWidth="1" min="9" max="9"/>
  </cols>
  <sheetData>
    <row r="1">
      <c r="A1" s="1" t="inlineStr">
        <is>
          <t>Consolidated Statements of Stockholders' Equity - USD ($) shares in Thousands, $ in Thousands</t>
        </is>
      </c>
      <c r="B1" s="2" t="inlineStr">
        <is>
          <t>Common Stock</t>
        </is>
      </c>
      <c r="C1" s="2" t="inlineStr">
        <is>
          <t>Additional Paid-in Capital Cumulative Effect, Period of Adoption, Adjustment</t>
        </is>
      </c>
      <c r="D1" s="2" t="inlineStr">
        <is>
          <t>Additional Paid-in Capital</t>
        </is>
      </c>
      <c r="E1" s="2" t="inlineStr">
        <is>
          <t>Accumulated Deficit Cumulative Effect, Period of Adoption, Adjustment</t>
        </is>
      </c>
      <c r="F1" s="2" t="inlineStr">
        <is>
          <t>Accumulated Deficit</t>
        </is>
      </c>
      <c r="G1" s="2" t="inlineStr">
        <is>
          <t>Accumulated Other Comprehensive Income</t>
        </is>
      </c>
      <c r="H1" s="2" t="inlineStr">
        <is>
          <t>Cumulative Effect, Period of Adoption, Adjustment</t>
        </is>
      </c>
      <c r="I1" s="2" t="inlineStr">
        <is>
          <t>Total</t>
        </is>
      </c>
    </row>
    <row r="2">
      <c r="A2" s="4" t="inlineStr">
        <is>
          <t>Balance at the beginning of the period at Dec. 31, 2021</t>
        </is>
      </c>
      <c r="B2" s="5" t="n">
        <v>507</v>
      </c>
      <c r="C2" s="5" t="n">
        <v>-56800</v>
      </c>
      <c r="D2" s="5" t="n">
        <v>1116921</v>
      </c>
      <c r="E2" s="5" t="n">
        <v>12540</v>
      </c>
      <c r="F2" s="5" t="n">
        <v>-681283</v>
      </c>
      <c r="G2" s="5" t="n">
        <v>1483</v>
      </c>
      <c r="H2" s="5" t="n">
        <v>-44260</v>
      </c>
      <c r="I2" s="5" t="n">
        <v>437628</v>
      </c>
    </row>
    <row r="3">
      <c r="A3" s="4" t="inlineStr">
        <is>
          <t>Balance at the beginning of the period (in shares) at Dec. 31, 2021</t>
        </is>
      </c>
      <c r="B3" s="6" t="n">
        <v>506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end of the period (in shares) at Dec. 31, 2022</t>
        </is>
      </c>
      <c r="B4" s="6" t="n">
        <v>516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166942</v>
      </c>
      <c r="G6" s="4" t="inlineStr">
        <is>
          <t xml:space="preserve"> </t>
        </is>
      </c>
      <c r="H6" s="4" t="inlineStr">
        <is>
          <t xml:space="preserve"> </t>
        </is>
      </c>
      <c r="I6" s="6" t="n">
        <v>166942</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4" t="inlineStr">
        <is>
          <t xml:space="preserve"> </t>
        </is>
      </c>
      <c r="G7" s="6" t="n">
        <v>-555</v>
      </c>
      <c r="H7" s="4" t="inlineStr">
        <is>
          <t xml:space="preserve"> </t>
        </is>
      </c>
      <c r="I7" s="6" t="n">
        <v>-555</v>
      </c>
    </row>
    <row r="8">
      <c r="A8" s="4" t="inlineStr">
        <is>
          <t>Share-based compensation expense</t>
        </is>
      </c>
      <c r="B8" s="4" t="inlineStr">
        <is>
          <t xml:space="preserve"> </t>
        </is>
      </c>
      <c r="C8" s="4" t="inlineStr">
        <is>
          <t xml:space="preserve"> </t>
        </is>
      </c>
      <c r="D8" s="6" t="n">
        <v>22994</v>
      </c>
      <c r="E8" s="4" t="inlineStr">
        <is>
          <t xml:space="preserve"> </t>
        </is>
      </c>
      <c r="F8" s="4" t="inlineStr">
        <is>
          <t xml:space="preserve"> </t>
        </is>
      </c>
      <c r="G8" s="4" t="inlineStr">
        <is>
          <t xml:space="preserve"> </t>
        </is>
      </c>
      <c r="H8" s="4" t="inlineStr">
        <is>
          <t xml:space="preserve"> </t>
        </is>
      </c>
      <c r="I8" s="6" t="n">
        <v>22994</v>
      </c>
    </row>
    <row r="9">
      <c r="A9" s="4" t="inlineStr">
        <is>
          <t>Net issuance under employee stock plans</t>
        </is>
      </c>
      <c r="B9" s="5" t="n">
        <v>10</v>
      </c>
      <c r="C9" s="4" t="inlineStr">
        <is>
          <t xml:space="preserve"> </t>
        </is>
      </c>
      <c r="D9" s="6" t="n">
        <v>-4935</v>
      </c>
      <c r="E9" s="4" t="inlineStr">
        <is>
          <t xml:space="preserve"> </t>
        </is>
      </c>
      <c r="F9" s="4" t="inlineStr">
        <is>
          <t xml:space="preserve"> </t>
        </is>
      </c>
      <c r="G9" s="4" t="inlineStr">
        <is>
          <t xml:space="preserve"> </t>
        </is>
      </c>
      <c r="H9" s="4" t="inlineStr">
        <is>
          <t xml:space="preserve"> </t>
        </is>
      </c>
      <c r="I9" s="6" t="n">
        <v>-4925</v>
      </c>
    </row>
    <row r="10">
      <c r="A10" s="4" t="inlineStr">
        <is>
          <t>Net issuance under employee stock plans (in shares)</t>
        </is>
      </c>
      <c r="B10" s="6" t="n">
        <v>10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the end of the period at Dec. 31, 2022</t>
        </is>
      </c>
      <c r="B11" s="5" t="n">
        <v>517</v>
      </c>
      <c r="C11" s="4" t="inlineStr">
        <is>
          <t xml:space="preserve"> </t>
        </is>
      </c>
      <c r="D11" s="6" t="n">
        <v>1078180</v>
      </c>
      <c r="E11" s="4" t="inlineStr">
        <is>
          <t xml:space="preserve"> </t>
        </is>
      </c>
      <c r="F11" s="6" t="n">
        <v>-501801</v>
      </c>
      <c r="G11" s="6" t="n">
        <v>928</v>
      </c>
      <c r="H11" s="4" t="inlineStr">
        <is>
          <t xml:space="preserve"> </t>
        </is>
      </c>
      <c r="I11" s="6" t="n">
        <v>577824</v>
      </c>
    </row>
    <row r="12">
      <c r="A12" s="4" t="inlineStr">
        <is>
          <t>Balance at the beginning of the period (in shares) at Dec. 31, 2021</t>
        </is>
      </c>
      <c r="B12" s="6" t="n">
        <v>506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end of the period (in shares) at Dec. 31, 2022</t>
        </is>
      </c>
      <c r="B13" s="6" t="n">
        <v>516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end of the period (in shares) at Dec. 31, 2023</t>
        </is>
      </c>
      <c r="B14" s="6" t="n">
        <v>563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6" t="n">
        <v>-30368</v>
      </c>
      <c r="G16" s="4" t="inlineStr">
        <is>
          <t xml:space="preserve"> </t>
        </is>
      </c>
      <c r="H16" s="4" t="inlineStr">
        <is>
          <t xml:space="preserve"> </t>
        </is>
      </c>
      <c r="I16" s="6" t="n">
        <v>-30368</v>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6" t="n">
        <v>679</v>
      </c>
      <c r="H17" s="4" t="inlineStr">
        <is>
          <t xml:space="preserve"> </t>
        </is>
      </c>
      <c r="I17" s="6" t="n">
        <v>679</v>
      </c>
    </row>
    <row r="18">
      <c r="A18" s="4" t="inlineStr">
        <is>
          <t>Share-based compensation expense</t>
        </is>
      </c>
      <c r="B18" s="4" t="inlineStr">
        <is>
          <t xml:space="preserve"> </t>
        </is>
      </c>
      <c r="C18" s="4" t="inlineStr">
        <is>
          <t xml:space="preserve"> </t>
        </is>
      </c>
      <c r="D18" s="6" t="n">
        <v>28558</v>
      </c>
      <c r="E18" s="4" t="inlineStr">
        <is>
          <t xml:space="preserve"> </t>
        </is>
      </c>
      <c r="F18" s="4" t="inlineStr">
        <is>
          <t xml:space="preserve"> </t>
        </is>
      </c>
      <c r="G18" s="4" t="inlineStr">
        <is>
          <t xml:space="preserve"> </t>
        </is>
      </c>
      <c r="H18" s="4" t="inlineStr">
        <is>
          <t xml:space="preserve"> </t>
        </is>
      </c>
      <c r="I18" s="6" t="n">
        <v>28558</v>
      </c>
    </row>
    <row r="19">
      <c r="A19" s="4" t="inlineStr">
        <is>
          <t>Net issuance under employee stock plans</t>
        </is>
      </c>
      <c r="B19" s="5" t="n">
        <v>2</v>
      </c>
      <c r="C19" s="4" t="inlineStr">
        <is>
          <t xml:space="preserve"> </t>
        </is>
      </c>
      <c r="D19" s="6" t="n">
        <v>-6393</v>
      </c>
      <c r="E19" s="4" t="inlineStr">
        <is>
          <t xml:space="preserve"> </t>
        </is>
      </c>
      <c r="F19" s="4" t="inlineStr">
        <is>
          <t xml:space="preserve"> </t>
        </is>
      </c>
      <c r="G19" s="4" t="inlineStr">
        <is>
          <t xml:space="preserve"> </t>
        </is>
      </c>
      <c r="H19" s="4" t="inlineStr">
        <is>
          <t xml:space="preserve"> </t>
        </is>
      </c>
      <c r="I19" s="6" t="n">
        <v>-6391</v>
      </c>
    </row>
    <row r="20">
      <c r="A20" s="4" t="inlineStr">
        <is>
          <t>Net issuance under employee stock plans (in shares)</t>
        </is>
      </c>
      <c r="B20" s="6" t="n">
        <v>2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rtial extinguishment of 2025 and 2027 Notes</t>
        </is>
      </c>
      <c r="B21" s="5" t="n">
        <v>45</v>
      </c>
      <c r="C21" s="4" t="inlineStr">
        <is>
          <t xml:space="preserve"> </t>
        </is>
      </c>
      <c r="D21" s="6" t="n">
        <v>102095</v>
      </c>
      <c r="E21" s="4" t="inlineStr">
        <is>
          <t xml:space="preserve"> </t>
        </is>
      </c>
      <c r="F21" s="4" t="inlineStr">
        <is>
          <t xml:space="preserve"> </t>
        </is>
      </c>
      <c r="G21" s="4" t="inlineStr">
        <is>
          <t xml:space="preserve"> </t>
        </is>
      </c>
      <c r="H21" s="4" t="inlineStr">
        <is>
          <t xml:space="preserve"> </t>
        </is>
      </c>
      <c r="I21" s="6" t="n">
        <v>102140</v>
      </c>
    </row>
    <row r="22">
      <c r="A22" s="4" t="inlineStr">
        <is>
          <t>Partial extinguishment of 2025 and 2027 Notes (in shares)</t>
        </is>
      </c>
      <c r="B22" s="6" t="n">
        <v>44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the end of the period at Dec. 31, 2023</t>
        </is>
      </c>
      <c r="B23" s="5" t="n">
        <v>564</v>
      </c>
      <c r="C23" s="4" t="inlineStr">
        <is>
          <t xml:space="preserve"> </t>
        </is>
      </c>
      <c r="D23" s="6" t="n">
        <v>1202440</v>
      </c>
      <c r="E23" s="4" t="inlineStr">
        <is>
          <t xml:space="preserve"> </t>
        </is>
      </c>
      <c r="F23" s="6" t="n">
        <v>-532169</v>
      </c>
      <c r="G23" s="6" t="n">
        <v>1607</v>
      </c>
      <c r="H23" s="4" t="inlineStr">
        <is>
          <t xml:space="preserve"> </t>
        </is>
      </c>
      <c r="I23" s="6" t="n">
        <v>672442</v>
      </c>
    </row>
    <row r="24">
      <c r="A24" s="4" t="inlineStr">
        <is>
          <t>Balance at the beginning of the period (in shares) at Dec. 31, 2022</t>
        </is>
      </c>
      <c r="B24" s="6" t="n">
        <v>516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end of the period (in shares) at Dec. 31, 2023</t>
        </is>
      </c>
      <c r="B25" s="6" t="n">
        <v>563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end of the period (in shares) at Dec. 31, 2024</t>
        </is>
      </c>
      <c r="B26" s="6" t="n">
        <v>568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6" t="n">
        <v>73714</v>
      </c>
      <c r="G28" s="4" t="inlineStr">
        <is>
          <t xml:space="preserve"> </t>
        </is>
      </c>
      <c r="H28" s="4" t="inlineStr">
        <is>
          <t xml:space="preserve"> </t>
        </is>
      </c>
      <c r="I28" s="6" t="n">
        <v>73714</v>
      </c>
    </row>
    <row r="29">
      <c r="A29" s="4" t="inlineStr">
        <is>
          <t>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6" t="n">
        <v>-85</v>
      </c>
      <c r="H29" s="4" t="inlineStr">
        <is>
          <t xml:space="preserve"> </t>
        </is>
      </c>
      <c r="I29" s="6" t="n">
        <v>-85</v>
      </c>
    </row>
    <row r="30">
      <c r="A30" s="4" t="inlineStr">
        <is>
          <t>Share-based compensation expense</t>
        </is>
      </c>
      <c r="B30" s="4" t="inlineStr">
        <is>
          <t xml:space="preserve"> </t>
        </is>
      </c>
      <c r="C30" s="4" t="inlineStr">
        <is>
          <t xml:space="preserve"> </t>
        </is>
      </c>
      <c r="D30" s="6" t="n">
        <v>35879</v>
      </c>
      <c r="E30" s="4" t="inlineStr">
        <is>
          <t xml:space="preserve"> </t>
        </is>
      </c>
      <c r="F30" s="4" t="inlineStr">
        <is>
          <t xml:space="preserve"> </t>
        </is>
      </c>
      <c r="G30" s="4" t="inlineStr">
        <is>
          <t xml:space="preserve"> </t>
        </is>
      </c>
      <c r="H30" s="4" t="inlineStr">
        <is>
          <t xml:space="preserve"> </t>
        </is>
      </c>
      <c r="I30" s="6" t="n">
        <v>35879</v>
      </c>
    </row>
    <row r="31">
      <c r="A31" s="4" t="inlineStr">
        <is>
          <t>Net issuance under employee stock plans</t>
        </is>
      </c>
      <c r="B31" s="5" t="n">
        <v>5</v>
      </c>
      <c r="C31" s="4" t="inlineStr">
        <is>
          <t xml:space="preserve"> </t>
        </is>
      </c>
      <c r="D31" s="6" t="n">
        <v>-11185</v>
      </c>
      <c r="E31" s="4" t="inlineStr">
        <is>
          <t xml:space="preserve"> </t>
        </is>
      </c>
      <c r="F31" s="4" t="inlineStr">
        <is>
          <t xml:space="preserve"> </t>
        </is>
      </c>
      <c r="G31" s="4" t="inlineStr">
        <is>
          <t xml:space="preserve"> </t>
        </is>
      </c>
      <c r="H31" s="4" t="inlineStr">
        <is>
          <t xml:space="preserve"> </t>
        </is>
      </c>
      <c r="I31" s="6" t="n">
        <v>-11180</v>
      </c>
    </row>
    <row r="32">
      <c r="A32" s="4" t="inlineStr">
        <is>
          <t>Net issuance under employee stock plans (in shares)</t>
        </is>
      </c>
      <c r="B32" s="6" t="n">
        <v>4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the end of the period at Dec. 31, 2024</t>
        </is>
      </c>
      <c r="B33" s="5" t="n">
        <v>569</v>
      </c>
      <c r="C33" s="4" t="inlineStr">
        <is>
          <t xml:space="preserve"> </t>
        </is>
      </c>
      <c r="D33" s="5" t="n">
        <v>1227134</v>
      </c>
      <c r="E33" s="4" t="inlineStr">
        <is>
          <t xml:space="preserve"> </t>
        </is>
      </c>
      <c r="F33" s="5" t="n">
        <v>-458455</v>
      </c>
      <c r="G33" s="5" t="n">
        <v>1522</v>
      </c>
      <c r="H33" s="4" t="inlineStr">
        <is>
          <t xml:space="preserve"> </t>
        </is>
      </c>
      <c r="I33" s="5" t="n">
        <v>770770</v>
      </c>
    </row>
    <row r="34">
      <c r="A34" s="4" t="inlineStr">
        <is>
          <t>Balance at the beginning of the period (in shares) at Dec. 31, 2023</t>
        </is>
      </c>
      <c r="B34" s="6" t="n">
        <v>563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the end of the period (in shares) at Dec. 31, 2024</t>
        </is>
      </c>
      <c r="B35" s="6" t="n">
        <v>568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Materials</t>
        </is>
      </c>
      <c r="B3" s="5" t="n">
        <v>129178</v>
      </c>
      <c r="C3" s="5" t="n">
        <v>139884</v>
      </c>
    </row>
    <row r="4">
      <c r="A4" s="4" t="inlineStr">
        <is>
          <t>Work-in-process</t>
        </is>
      </c>
      <c r="B4" s="6" t="n">
        <v>88361</v>
      </c>
      <c r="C4" s="6" t="n">
        <v>71278</v>
      </c>
    </row>
    <row r="5">
      <c r="A5" s="4" t="inlineStr">
        <is>
          <t>Finished goods</t>
        </is>
      </c>
      <c r="B5" s="6" t="n">
        <v>3016</v>
      </c>
      <c r="C5" s="6" t="n">
        <v>6183</v>
      </c>
    </row>
    <row r="6">
      <c r="A6" s="4" t="inlineStr">
        <is>
          <t>Evaluation inventory</t>
        </is>
      </c>
      <c r="B6" s="6" t="n">
        <v>26180</v>
      </c>
      <c r="C6" s="6" t="n">
        <v>20290</v>
      </c>
    </row>
    <row r="7">
      <c r="A7" s="4" t="inlineStr">
        <is>
          <t>Total</t>
        </is>
      </c>
      <c r="B7" s="5" t="n">
        <v>246735</v>
      </c>
      <c r="C7" s="5" t="n">
        <v>2376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5" t="n">
        <v>311134</v>
      </c>
      <c r="C4" s="5" t="n">
        <v>300833</v>
      </c>
      <c r="D4" s="4" t="inlineStr">
        <is>
          <t xml:space="preserve"> </t>
        </is>
      </c>
    </row>
    <row r="5">
      <c r="A5" s="4" t="inlineStr">
        <is>
          <t>Less: accumulated depreciation and amortization</t>
        </is>
      </c>
      <c r="B5" s="6" t="n">
        <v>197345</v>
      </c>
      <c r="C5" s="6" t="n">
        <v>182374</v>
      </c>
      <c r="D5" s="4" t="inlineStr">
        <is>
          <t xml:space="preserve"> </t>
        </is>
      </c>
    </row>
    <row r="6">
      <c r="A6" s="4" t="inlineStr">
        <is>
          <t>Property, plant, and equipment, net</t>
        </is>
      </c>
      <c r="B6" s="6" t="n">
        <v>113789</v>
      </c>
      <c r="C6" s="6" t="n">
        <v>118459</v>
      </c>
      <c r="D6" s="5" t="n">
        <v>107281</v>
      </c>
    </row>
    <row r="7">
      <c r="A7" s="4" t="inlineStr">
        <is>
          <t>Depreciation expense</t>
        </is>
      </c>
      <c r="B7" s="6" t="n">
        <v>18200</v>
      </c>
      <c r="C7" s="6" t="n">
        <v>16500</v>
      </c>
      <c r="D7" s="5" t="n">
        <v>15600</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Gross property, plant and equipment</t>
        </is>
      </c>
      <c r="B10" s="6" t="n">
        <v>5061</v>
      </c>
      <c r="C10" s="6" t="n">
        <v>5061</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Gross property, plant and equipment</t>
        </is>
      </c>
      <c r="B13" s="5" t="n">
        <v>61504</v>
      </c>
      <c r="C13" s="5" t="n">
        <v>61679</v>
      </c>
      <c r="D13" s="4" t="inlineStr">
        <is>
          <t xml:space="preserve"> </t>
        </is>
      </c>
    </row>
    <row r="14">
      <c r="A14" s="4" t="inlineStr">
        <is>
          <t>Building and improvements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Average Useful Life</t>
        </is>
      </c>
      <c r="B16" s="4" t="inlineStr">
        <is>
          <t>10 years</t>
        </is>
      </c>
      <c r="C16" s="4" t="inlineStr">
        <is>
          <t>10 years</t>
        </is>
      </c>
      <c r="D16" s="4" t="inlineStr">
        <is>
          <t xml:space="preserve"> </t>
        </is>
      </c>
    </row>
    <row r="17">
      <c r="A17" s="4" t="inlineStr">
        <is>
          <t>Building and improvements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Average Useful Life</t>
        </is>
      </c>
      <c r="B19" s="4" t="inlineStr">
        <is>
          <t>40 years</t>
        </is>
      </c>
      <c r="C19" s="4" t="inlineStr">
        <is>
          <t>40 years</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Gross property, plant and equipment</t>
        </is>
      </c>
      <c r="B22" s="5" t="n">
        <v>190810</v>
      </c>
      <c r="C22" s="5" t="n">
        <v>181180</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Average Useful Life</t>
        </is>
      </c>
      <c r="B25" s="4" t="inlineStr">
        <is>
          <t>3 years</t>
        </is>
      </c>
      <c r="C25" s="4" t="inlineStr">
        <is>
          <t>3 years</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Average Useful Life</t>
        </is>
      </c>
      <c r="B28" s="4" t="inlineStr">
        <is>
          <t>10 years</t>
        </is>
      </c>
      <c r="C28" s="4" t="inlineStr">
        <is>
          <t>10 years</t>
        </is>
      </c>
      <c r="D28" s="4" t="inlineStr">
        <is>
          <t xml:space="preserve"> </t>
        </is>
      </c>
    </row>
    <row r="29">
      <c r="A29" s="4" t="inlineStr">
        <is>
          <t>Leaseholds improvement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Gross property, plant and equipment</t>
        </is>
      </c>
      <c r="B31" s="5" t="n">
        <v>53759</v>
      </c>
      <c r="C31" s="5" t="n">
        <v>52913</v>
      </c>
      <c r="D31" s="4" t="inlineStr">
        <is>
          <t xml:space="preserve"> </t>
        </is>
      </c>
    </row>
    <row r="32">
      <c r="A32" s="4" t="inlineStr">
        <is>
          <t>Leaseholds improvements | Min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Average Useful Life</t>
        </is>
      </c>
      <c r="B34" s="4" t="inlineStr">
        <is>
          <t>3 years</t>
        </is>
      </c>
      <c r="C34" s="4" t="inlineStr">
        <is>
          <t>3 years</t>
        </is>
      </c>
      <c r="D34" s="4" t="inlineStr">
        <is>
          <t xml:space="preserve"> </t>
        </is>
      </c>
    </row>
    <row r="35">
      <c r="A35" s="4" t="inlineStr">
        <is>
          <t>Leaseholds improvements | Max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Average Useful Life</t>
        </is>
      </c>
      <c r="B37" s="4" t="inlineStr">
        <is>
          <t>17 years</t>
        </is>
      </c>
      <c r="C37" s="4" t="inlineStr">
        <is>
          <t>17 years</t>
        </is>
      </c>
      <c r="D3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12 Months Ended</t>
        </is>
      </c>
    </row>
    <row r="2">
      <c r="B2" s="2" t="inlineStr">
        <is>
          <t>Dec. 31, 2024 USD ($)</t>
        </is>
      </c>
    </row>
    <row r="3">
      <c r="A3" s="3" t="inlineStr">
        <is>
          <t>Goodwill and Intangible Assets</t>
        </is>
      </c>
      <c r="B3" s="4" t="inlineStr">
        <is>
          <t xml:space="preserve"> </t>
        </is>
      </c>
    </row>
    <row r="4">
      <c r="A4" s="4" t="inlineStr">
        <is>
          <t>Increase (decrease) in goodwill</t>
        </is>
      </c>
      <c r="B4"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Average Remaining Amortization Period</t>
        </is>
      </c>
      <c r="B3" s="4" t="inlineStr">
        <is>
          <t>3 years 8 months 12 days</t>
        </is>
      </c>
      <c r="C3" s="4" t="inlineStr">
        <is>
          <t xml:space="preserve"> </t>
        </is>
      </c>
    </row>
    <row r="4">
      <c r="A4" s="4" t="inlineStr">
        <is>
          <t>Gross Carrying Amount, Intangible assets</t>
        </is>
      </c>
      <c r="B4" s="5" t="n">
        <v>537509</v>
      </c>
      <c r="C4" s="5" t="n">
        <v>537509</v>
      </c>
    </row>
    <row r="5">
      <c r="A5" s="4" t="inlineStr">
        <is>
          <t>Accumulated Amortization and Impairment, Intangible assets</t>
        </is>
      </c>
      <c r="B5" s="6" t="n">
        <v>528677</v>
      </c>
      <c r="C5" s="6" t="n">
        <v>493564</v>
      </c>
    </row>
    <row r="6">
      <c r="A6" s="4" t="inlineStr">
        <is>
          <t>Total Net Intangible Assets</t>
        </is>
      </c>
      <c r="B6" s="5" t="n">
        <v>8832</v>
      </c>
      <c r="C6" s="6" t="n">
        <v>43945</v>
      </c>
    </row>
    <row r="7">
      <c r="A7" s="4" t="inlineStr">
        <is>
          <t>Technology</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Average Remaining Amortization Period</t>
        </is>
      </c>
      <c r="B9" s="4" t="inlineStr">
        <is>
          <t>1 year 3 months 18 days</t>
        </is>
      </c>
      <c r="C9" s="4" t="inlineStr">
        <is>
          <t xml:space="preserve"> </t>
        </is>
      </c>
    </row>
    <row r="10">
      <c r="A10" s="4" t="inlineStr">
        <is>
          <t>Gross Carrying Amount, Intangible assets</t>
        </is>
      </c>
      <c r="B10" s="5" t="n">
        <v>355928</v>
      </c>
      <c r="C10" s="6" t="n">
        <v>355928</v>
      </c>
    </row>
    <row r="11">
      <c r="A11" s="4" t="inlineStr">
        <is>
          <t>Accumulated Amortization and Impairment, Intangible assets</t>
        </is>
      </c>
      <c r="B11" s="6" t="n">
        <v>354066</v>
      </c>
      <c r="C11" s="6" t="n">
        <v>321923</v>
      </c>
    </row>
    <row r="12">
      <c r="A12" s="4" t="inlineStr">
        <is>
          <t>Total Net Intangible Assets</t>
        </is>
      </c>
      <c r="B12" s="5" t="n">
        <v>1862</v>
      </c>
      <c r="C12" s="6" t="n">
        <v>34005</v>
      </c>
    </row>
    <row r="13">
      <c r="A13" s="4" t="inlineStr">
        <is>
          <t>Customer relationship</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verage Remaining Amortization Period</t>
        </is>
      </c>
      <c r="B15" s="4" t="inlineStr">
        <is>
          <t>4 years 3 months 18 days</t>
        </is>
      </c>
      <c r="C15" s="4" t="inlineStr">
        <is>
          <t xml:space="preserve"> </t>
        </is>
      </c>
    </row>
    <row r="16">
      <c r="A16" s="4" t="inlineStr">
        <is>
          <t>Gross Carrying Amount, Intangible assets</t>
        </is>
      </c>
      <c r="B16" s="5" t="n">
        <v>146925</v>
      </c>
      <c r="C16" s="6" t="n">
        <v>146925</v>
      </c>
    </row>
    <row r="17">
      <c r="A17" s="4" t="inlineStr">
        <is>
          <t>Accumulated Amortization and Impairment, Intangible assets</t>
        </is>
      </c>
      <c r="B17" s="6" t="n">
        <v>139955</v>
      </c>
      <c r="C17" s="6" t="n">
        <v>137649</v>
      </c>
    </row>
    <row r="18">
      <c r="A18" s="4" t="inlineStr">
        <is>
          <t>Total Net Intangible Assets</t>
        </is>
      </c>
      <c r="B18" s="6" t="n">
        <v>6970</v>
      </c>
      <c r="C18" s="6" t="n">
        <v>9276</v>
      </c>
    </row>
    <row r="19">
      <c r="A19" s="4" t="inlineStr">
        <is>
          <t>Trademarks and tradename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Gross Carrying Amount, Intangible assets</t>
        </is>
      </c>
      <c r="B21" s="6" t="n">
        <v>30910</v>
      </c>
      <c r="C21" s="6" t="n">
        <v>30910</v>
      </c>
    </row>
    <row r="22">
      <c r="A22" s="4" t="inlineStr">
        <is>
          <t>Accumulated Amortization and Impairment, Intangible assets</t>
        </is>
      </c>
      <c r="B22" s="6" t="n">
        <v>30910</v>
      </c>
      <c r="C22" s="6" t="n">
        <v>30269</v>
      </c>
    </row>
    <row r="23">
      <c r="A23" s="4" t="inlineStr">
        <is>
          <t>Total Net Intangible Assets</t>
        </is>
      </c>
      <c r="B23" s="4" t="inlineStr">
        <is>
          <t xml:space="preserve"> </t>
        </is>
      </c>
      <c r="C23" s="6" t="n">
        <v>641</v>
      </c>
    </row>
    <row r="24">
      <c r="A24" s="4" t="inlineStr">
        <is>
          <t>Other Intangible Asset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Gross Carrying Amount, Intangible assets</t>
        </is>
      </c>
      <c r="B26" s="6" t="n">
        <v>3746</v>
      </c>
      <c r="C26" s="6" t="n">
        <v>3746</v>
      </c>
    </row>
    <row r="27">
      <c r="A27" s="4" t="inlineStr">
        <is>
          <t>Accumulated Amortization and Impairment, Intangible assets</t>
        </is>
      </c>
      <c r="B27" s="5" t="n">
        <v>3746</v>
      </c>
      <c r="C27" s="6" t="n">
        <v>3723</v>
      </c>
    </row>
    <row r="28">
      <c r="A28" s="4" t="inlineStr">
        <is>
          <t>Total Net Intangible Assets</t>
        </is>
      </c>
      <c r="B28" s="4" t="inlineStr">
        <is>
          <t xml:space="preserve"> </t>
        </is>
      </c>
      <c r="C28" s="5"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Amortization (Details) - USD ($) $ in Thousands</t>
        </is>
      </c>
      <c r="B1" s="2" t="inlineStr">
        <is>
          <t>3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Impairment of definite-lived intangible assets</t>
        </is>
      </c>
      <c r="B4" s="5" t="n">
        <v>28100</v>
      </c>
      <c r="C4" s="4" t="inlineStr">
        <is>
          <t xml:space="preserve"> </t>
        </is>
      </c>
    </row>
    <row r="5">
      <c r="A5" s="4" t="inlineStr">
        <is>
          <t>Impairment, Intangible Asset, Finite-Lived, Statement of Income or Comprehensive Income</t>
        </is>
      </c>
      <c r="B5" s="4" t="inlineStr">
        <is>
          <t>Asset impairment</t>
        </is>
      </c>
      <c r="C5" s="4" t="inlineStr">
        <is>
          <t xml:space="preserve"> </t>
        </is>
      </c>
    </row>
    <row r="6">
      <c r="A6" s="3" t="inlineStr">
        <is>
          <t>Estimated aggregate amortization expense</t>
        </is>
      </c>
      <c r="B6" s="4" t="inlineStr">
        <is>
          <t xml:space="preserve"> </t>
        </is>
      </c>
      <c r="C6" s="4" t="inlineStr">
        <is>
          <t xml:space="preserve"> </t>
        </is>
      </c>
    </row>
    <row r="7">
      <c r="A7" s="4" t="inlineStr">
        <is>
          <t>2025</t>
        </is>
      </c>
      <c r="B7" s="5" t="n">
        <v>3136</v>
      </c>
      <c r="C7" s="4" t="inlineStr">
        <is>
          <t xml:space="preserve"> </t>
        </is>
      </c>
    </row>
    <row r="8">
      <c r="A8" s="4" t="inlineStr">
        <is>
          <t>2026</t>
        </is>
      </c>
      <c r="B8" s="6" t="n">
        <v>2134</v>
      </c>
      <c r="C8" s="4" t="inlineStr">
        <is>
          <t xml:space="preserve"> </t>
        </is>
      </c>
    </row>
    <row r="9">
      <c r="A9" s="4" t="inlineStr">
        <is>
          <t>2027</t>
        </is>
      </c>
      <c r="B9" s="6" t="n">
        <v>1550</v>
      </c>
      <c r="C9" s="4" t="inlineStr">
        <is>
          <t xml:space="preserve"> </t>
        </is>
      </c>
    </row>
    <row r="10">
      <c r="A10" s="4" t="inlineStr">
        <is>
          <t>2028</t>
        </is>
      </c>
      <c r="B10" s="6" t="n">
        <v>1481</v>
      </c>
      <c r="C10" s="4" t="inlineStr">
        <is>
          <t xml:space="preserve"> </t>
        </is>
      </c>
    </row>
    <row r="11">
      <c r="A11" s="4" t="inlineStr">
        <is>
          <t>2029</t>
        </is>
      </c>
      <c r="B11" s="6" t="n">
        <v>531</v>
      </c>
      <c r="C11" s="4" t="inlineStr">
        <is>
          <t xml:space="preserve"> </t>
        </is>
      </c>
    </row>
    <row r="12">
      <c r="A12" s="4" t="inlineStr">
        <is>
          <t>Total Net Intangible Assets</t>
        </is>
      </c>
      <c r="B12" s="5" t="n">
        <v>8832</v>
      </c>
      <c r="C12" s="5" t="n">
        <v>439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Liabilities - Component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Payroll and related benefits</t>
        </is>
      </c>
      <c r="B3" s="5" t="n">
        <v>30398</v>
      </c>
      <c r="C3" s="5" t="n">
        <v>28321</v>
      </c>
    </row>
    <row r="4">
      <c r="A4" s="4" t="inlineStr">
        <is>
          <t>Warranty</t>
        </is>
      </c>
      <c r="B4" s="6" t="n">
        <v>9740</v>
      </c>
      <c r="C4" s="6" t="n">
        <v>8864</v>
      </c>
    </row>
    <row r="5">
      <c r="A5" s="4" t="inlineStr">
        <is>
          <t>Operating lease liabilities</t>
        </is>
      </c>
      <c r="B5" s="5" t="n">
        <v>3757</v>
      </c>
      <c r="C5" s="5" t="n">
        <v>4025</v>
      </c>
    </row>
    <row r="6">
      <c r="A6" s="4" t="inlineStr">
        <is>
          <t>Operating Lease, Liability, Current, Statement of Financial Position</t>
        </is>
      </c>
      <c r="B6" s="4" t="inlineStr">
        <is>
          <t>Total accrued expenses and other current liabilities</t>
        </is>
      </c>
      <c r="C6" s="4" t="inlineStr">
        <is>
          <t>Total accrued expenses and other current liabilities</t>
        </is>
      </c>
    </row>
    <row r="7">
      <c r="A7" s="4" t="inlineStr">
        <is>
          <t>Interest</t>
        </is>
      </c>
      <c r="B7" s="5" t="n">
        <v>1198</v>
      </c>
      <c r="C7" s="5" t="n">
        <v>1149</v>
      </c>
    </row>
    <row r="8">
      <c r="A8" s="4" t="inlineStr">
        <is>
          <t>Professional fees</t>
        </is>
      </c>
      <c r="B8" s="6" t="n">
        <v>1969</v>
      </c>
      <c r="C8" s="6" t="n">
        <v>1834</v>
      </c>
    </row>
    <row r="9">
      <c r="A9" s="4" t="inlineStr">
        <is>
          <t>Sales, use, and other taxes</t>
        </is>
      </c>
      <c r="B9" s="6" t="n">
        <v>1539</v>
      </c>
      <c r="C9" s="6" t="n">
        <v>1825</v>
      </c>
    </row>
    <row r="10">
      <c r="A10" s="4" t="inlineStr">
        <is>
          <t>Contingent consideration</t>
        </is>
      </c>
      <c r="B10" s="6" t="n">
        <v>702</v>
      </c>
      <c r="C10" s="6" t="n">
        <v>1814</v>
      </c>
    </row>
    <row r="11">
      <c r="A11" s="4" t="inlineStr">
        <is>
          <t>Other</t>
        </is>
      </c>
      <c r="B11" s="6" t="n">
        <v>5892</v>
      </c>
      <c r="C11" s="6" t="n">
        <v>9792</v>
      </c>
    </row>
    <row r="12">
      <c r="A12" s="4" t="inlineStr">
        <is>
          <t>Total accrued expenses and other current liabilities</t>
        </is>
      </c>
      <c r="B12" s="5" t="n">
        <v>55195</v>
      </c>
      <c r="C12" s="5" t="n">
        <v>576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Contract Liabilities (Details) - USD ($) $ in Millions</t>
        </is>
      </c>
      <c r="B1" s="2" t="inlineStr">
        <is>
          <t>12 Months Ended</t>
        </is>
      </c>
    </row>
    <row r="2">
      <c r="B2" s="2" t="inlineStr">
        <is>
          <t>Dec. 31, 2024</t>
        </is>
      </c>
      <c r="C2" s="2" t="inlineStr">
        <is>
          <t>Dec. 31, 2023</t>
        </is>
      </c>
    </row>
    <row r="3">
      <c r="A3" s="3" t="inlineStr">
        <is>
          <t>Changes in deferred revenue</t>
        </is>
      </c>
      <c r="B3" s="4" t="inlineStr">
        <is>
          <t xml:space="preserve"> </t>
        </is>
      </c>
      <c r="C3" s="4" t="inlineStr">
        <is>
          <t xml:space="preserve"> </t>
        </is>
      </c>
    </row>
    <row r="4">
      <c r="A4" s="4" t="inlineStr">
        <is>
          <t>Contract liability</t>
        </is>
      </c>
      <c r="B4" s="4" t="inlineStr">
        <is>
          <t xml:space="preserve"> </t>
        </is>
      </c>
      <c r="C4" s="5" t="n">
        <v>118</v>
      </c>
    </row>
    <row r="5">
      <c r="A5" s="4" t="inlineStr">
        <is>
          <t>Amount of contract liability recognized into revenue</t>
        </is>
      </c>
      <c r="B5" s="5" t="n">
        <v>97</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Performance Obligation (Details) $ in Millions</t>
        </is>
      </c>
      <c r="B1" s="2" t="inlineStr">
        <is>
          <t>12 Months Ended</t>
        </is>
      </c>
    </row>
    <row r="2">
      <c r="B2" s="2" t="inlineStr">
        <is>
          <t>Dec. 31, 2024 USD ($)</t>
        </is>
      </c>
    </row>
    <row r="3">
      <c r="A3" s="3" t="inlineStr">
        <is>
          <t>Performance obligations</t>
        </is>
      </c>
      <c r="B3" s="4" t="inlineStr">
        <is>
          <t xml:space="preserve"> </t>
        </is>
      </c>
    </row>
    <row r="4">
      <c r="A4" s="4" t="inlineStr">
        <is>
          <t>Remaining performance obligations</t>
        </is>
      </c>
      <c r="B4" s="5" t="n">
        <v>57</v>
      </c>
    </row>
    <row r="5">
      <c r="A5" s="4" t="inlineStr">
        <is>
          <t>Revenue, Practical Expedient, Remaining Performance Obligation</t>
        </is>
      </c>
      <c r="B5" s="4" t="inlineStr">
        <is>
          <t>true</t>
        </is>
      </c>
    </row>
    <row r="6">
      <c r="A6" s="4" t="inlineStr">
        <is>
          <t>Minimum</t>
        </is>
      </c>
      <c r="B6" s="4" t="inlineStr">
        <is>
          <t xml:space="preserve"> </t>
        </is>
      </c>
    </row>
    <row r="7">
      <c r="A7" s="3" t="inlineStr">
        <is>
          <t>Performance obligations</t>
        </is>
      </c>
      <c r="B7" s="4" t="inlineStr">
        <is>
          <t xml:space="preserve"> </t>
        </is>
      </c>
    </row>
    <row r="8">
      <c r="A8" s="4" t="inlineStr">
        <is>
          <t>Remaining performance obligations, expected timing of satisfaction</t>
        </is>
      </c>
      <c r="B8" s="4" t="inlineStr">
        <is>
          <t>1 year</t>
        </is>
      </c>
    </row>
    <row r="9">
      <c r="A9" s="4" t="inlineStr">
        <is>
          <t>Revenue, Remaining Performance Obligation, Expected Timing of Satisfaction, Start Date [Axis]: 2025-01-01</t>
        </is>
      </c>
      <c r="B9" s="4" t="inlineStr">
        <is>
          <t xml:space="preserve"> </t>
        </is>
      </c>
    </row>
    <row r="10">
      <c r="A10" s="3" t="inlineStr">
        <is>
          <t>Performance obligations</t>
        </is>
      </c>
      <c r="B10" s="4" t="inlineStr">
        <is>
          <t xml:space="preserve"> </t>
        </is>
      </c>
    </row>
    <row r="11">
      <c r="A11" s="4" t="inlineStr">
        <is>
          <t>Percentage of remaining performance obligation expected to be recognized</t>
        </is>
      </c>
      <c r="B11" s="9" t="n">
        <v>0.77</v>
      </c>
    </row>
    <row r="12">
      <c r="A12" s="4" t="inlineStr">
        <is>
          <t>Remaining performance obligations, expected timing of satisfaction</t>
        </is>
      </c>
      <c r="B12" s="4" t="inlineStr">
        <is>
          <t>1 year</t>
        </is>
      </c>
    </row>
    <row r="13">
      <c r="A13" s="4" t="inlineStr">
        <is>
          <t>Revenue, Remaining Performance Obligation, Expected Timing of Satisfaction, Start Date [Axis]: 2026-01-01 | Minimum</t>
        </is>
      </c>
      <c r="B13" s="4" t="inlineStr">
        <is>
          <t xml:space="preserve"> </t>
        </is>
      </c>
    </row>
    <row r="14">
      <c r="A14" s="3" t="inlineStr">
        <is>
          <t>Performance obligations</t>
        </is>
      </c>
      <c r="B14" s="4" t="inlineStr">
        <is>
          <t xml:space="preserve"> </t>
        </is>
      </c>
    </row>
    <row r="15">
      <c r="A15" s="4" t="inlineStr">
        <is>
          <t>Remaining performance obligations, expected timing of satisfaction</t>
        </is>
      </c>
      <c r="B15" s="4" t="inlineStr">
        <is>
          <t>1 year</t>
        </is>
      </c>
    </row>
    <row r="16">
      <c r="A16" s="4" t="inlineStr">
        <is>
          <t>Revenue, Remaining Performance Obligation, Expected Timing of Satisfaction, Start Date [Axis]: 2026-01-01 | Maximum</t>
        </is>
      </c>
      <c r="B16" s="4" t="inlineStr">
        <is>
          <t xml:space="preserve"> </t>
        </is>
      </c>
    </row>
    <row r="17">
      <c r="A17" s="3" t="inlineStr">
        <is>
          <t>Performance obligations</t>
        </is>
      </c>
      <c r="B17" s="4" t="inlineStr">
        <is>
          <t xml:space="preserve"> </t>
        </is>
      </c>
    </row>
    <row r="18">
      <c r="A18" s="4" t="inlineStr">
        <is>
          <t>Remaining performance obligations, expected timing of satisfaction</t>
        </is>
      </c>
      <c r="B18"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Other liabilities</t>
        </is>
      </c>
      <c r="B3" s="5" t="n">
        <v>3816</v>
      </c>
      <c r="C3" s="5" t="n">
        <v>255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Warranty (Details) - USD ($) $ in Thousands</t>
        </is>
      </c>
      <c r="B1" s="2" t="inlineStr">
        <is>
          <t>12 Months Ended</t>
        </is>
      </c>
    </row>
    <row r="2">
      <c r="B2" s="2" t="inlineStr">
        <is>
          <t>Dec. 31, 2024</t>
        </is>
      </c>
      <c r="C2" s="2" t="inlineStr">
        <is>
          <t>Dec. 31, 2023</t>
        </is>
      </c>
      <c r="D2" s="2" t="inlineStr">
        <is>
          <t>Dec. 31, 2022</t>
        </is>
      </c>
    </row>
    <row r="3">
      <c r="A3" s="3" t="inlineStr">
        <is>
          <t>Warranty</t>
        </is>
      </c>
      <c r="B3" s="4" t="inlineStr">
        <is>
          <t xml:space="preserve"> </t>
        </is>
      </c>
      <c r="C3" s="4" t="inlineStr">
        <is>
          <t xml:space="preserve"> </t>
        </is>
      </c>
      <c r="D3" s="4" t="inlineStr">
        <is>
          <t xml:space="preserve"> </t>
        </is>
      </c>
    </row>
    <row r="4">
      <c r="A4" s="4" t="inlineStr">
        <is>
          <t>Balance, beginning of the period</t>
        </is>
      </c>
      <c r="B4" s="5" t="n">
        <v>8864</v>
      </c>
      <c r="C4" s="5" t="n">
        <v>8601</v>
      </c>
      <c r="D4" s="5" t="n">
        <v>7878</v>
      </c>
    </row>
    <row r="5">
      <c r="A5" s="4" t="inlineStr">
        <is>
          <t>Warranties issued</t>
        </is>
      </c>
      <c r="B5" s="6" t="n">
        <v>6160</v>
      </c>
      <c r="C5" s="6" t="n">
        <v>6479</v>
      </c>
      <c r="D5" s="6" t="n">
        <v>8304</v>
      </c>
    </row>
    <row r="6">
      <c r="A6" s="4" t="inlineStr">
        <is>
          <t>Addition from Epiluvac acquisition</t>
        </is>
      </c>
      <c r="B6" s="4" t="inlineStr">
        <is>
          <t xml:space="preserve"> </t>
        </is>
      </c>
      <c r="C6" s="6" t="n">
        <v>49</v>
      </c>
      <c r="D6" s="4" t="inlineStr">
        <is>
          <t xml:space="preserve"> </t>
        </is>
      </c>
    </row>
    <row r="7">
      <c r="A7" s="4" t="inlineStr">
        <is>
          <t>Consumption of reserves</t>
        </is>
      </c>
      <c r="B7" s="6" t="n">
        <v>-6148</v>
      </c>
      <c r="C7" s="6" t="n">
        <v>-7029</v>
      </c>
      <c r="D7" s="6" t="n">
        <v>-7527</v>
      </c>
    </row>
    <row r="8">
      <c r="A8" s="4" t="inlineStr">
        <is>
          <t>Changes in estimate</t>
        </is>
      </c>
      <c r="B8" s="6" t="n">
        <v>864</v>
      </c>
      <c r="C8" s="6" t="n">
        <v>764</v>
      </c>
      <c r="D8" s="6" t="n">
        <v>-54</v>
      </c>
    </row>
    <row r="9">
      <c r="A9" s="4" t="inlineStr">
        <is>
          <t>Balance, end of the period</t>
        </is>
      </c>
      <c r="B9" s="5" t="n">
        <v>9740</v>
      </c>
      <c r="C9" s="5" t="n">
        <v>8864</v>
      </c>
      <c r="D9" s="5" t="n">
        <v>86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3714</v>
      </c>
      <c r="C4" s="5" t="n">
        <v>-30368</v>
      </c>
      <c r="D4" s="5" t="n">
        <v>16694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5143</v>
      </c>
      <c r="C6" s="6" t="n">
        <v>24966</v>
      </c>
      <c r="D6" s="6" t="n">
        <v>25645</v>
      </c>
    </row>
    <row r="7">
      <c r="A7" s="4" t="inlineStr">
        <is>
          <t>Non-cash interest expense</t>
        </is>
      </c>
      <c r="B7" s="6" t="n">
        <v>1257</v>
      </c>
      <c r="C7" s="6" t="n">
        <v>1118</v>
      </c>
      <c r="D7" s="6" t="n">
        <v>962</v>
      </c>
    </row>
    <row r="8">
      <c r="A8" s="4" t="inlineStr">
        <is>
          <t>Deferred income taxes</t>
        </is>
      </c>
      <c r="B8" s="6" t="n">
        <v>-8729</v>
      </c>
      <c r="C8" s="6" t="n">
        <v>-2211</v>
      </c>
      <c r="D8" s="6" t="n">
        <v>-118040</v>
      </c>
    </row>
    <row r="9">
      <c r="A9" s="4" t="inlineStr">
        <is>
          <t>Share-based compensation expense</t>
        </is>
      </c>
      <c r="B9" s="6" t="n">
        <v>35879</v>
      </c>
      <c r="C9" s="6" t="n">
        <v>28558</v>
      </c>
      <c r="D9" s="6" t="n">
        <v>22994</v>
      </c>
    </row>
    <row r="10">
      <c r="A10" s="4" t="inlineStr">
        <is>
          <t>Loss on extinguishment of debt</t>
        </is>
      </c>
      <c r="B10" s="4" t="inlineStr">
        <is>
          <t xml:space="preserve"> </t>
        </is>
      </c>
      <c r="C10" s="6" t="n">
        <v>97091</v>
      </c>
      <c r="D10" s="4" t="inlineStr">
        <is>
          <t xml:space="preserve"> </t>
        </is>
      </c>
    </row>
    <row r="11">
      <c r="A11" s="4" t="inlineStr">
        <is>
          <t>Asset impairment</t>
        </is>
      </c>
      <c r="B11" s="6" t="n">
        <v>28131</v>
      </c>
      <c r="C11" s="4" t="inlineStr">
        <is>
          <t xml:space="preserve"> </t>
        </is>
      </c>
      <c r="D11" s="4" t="inlineStr">
        <is>
          <t xml:space="preserve"> </t>
        </is>
      </c>
    </row>
    <row r="12">
      <c r="A12" s="4" t="inlineStr">
        <is>
          <t>Impairment of equity investments</t>
        </is>
      </c>
      <c r="B12" s="6" t="n">
        <v>404</v>
      </c>
      <c r="C12" s="4" t="inlineStr">
        <is>
          <t xml:space="preserve"> </t>
        </is>
      </c>
      <c r="D12" s="4" t="inlineStr">
        <is>
          <t xml:space="preserve"> </t>
        </is>
      </c>
    </row>
    <row r="13">
      <c r="A13" s="4" t="inlineStr">
        <is>
          <t>Provision for bad debts</t>
        </is>
      </c>
      <c r="B13" s="4" t="inlineStr">
        <is>
          <t xml:space="preserve"> </t>
        </is>
      </c>
      <c r="C13" s="6" t="n">
        <v>316</v>
      </c>
      <c r="D13" s="4" t="inlineStr">
        <is>
          <t xml:space="preserve"> </t>
        </is>
      </c>
    </row>
    <row r="14">
      <c r="A14" s="4" t="inlineStr">
        <is>
          <t>Changes in contingent consideration</t>
        </is>
      </c>
      <c r="B14" s="6" t="n">
        <v>-21242</v>
      </c>
      <c r="C14" s="6" t="n">
        <v>701</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and contract assets</t>
        </is>
      </c>
      <c r="B16" s="6" t="n">
        <v>-6555</v>
      </c>
      <c r="C16" s="6" t="n">
        <v>13271</v>
      </c>
      <c r="D16" s="6" t="n">
        <v>-12826</v>
      </c>
    </row>
    <row r="17">
      <c r="A17" s="4" t="inlineStr">
        <is>
          <t>Inventories</t>
        </is>
      </c>
      <c r="B17" s="6" t="n">
        <v>-8307</v>
      </c>
      <c r="C17" s="6" t="n">
        <v>-35158</v>
      </c>
      <c r="D17" s="6" t="n">
        <v>-37288</v>
      </c>
    </row>
    <row r="18">
      <c r="A18" s="4" t="inlineStr">
        <is>
          <t>Prepaid expenses and other current assets</t>
        </is>
      </c>
      <c r="B18" s="6" t="n">
        <v>-4751</v>
      </c>
      <c r="C18" s="6" t="n">
        <v>-16063</v>
      </c>
      <c r="D18" s="6" t="n">
        <v>7668</v>
      </c>
    </row>
    <row r="19">
      <c r="A19" s="4" t="inlineStr">
        <is>
          <t>Accounts payable and accrued expenses</t>
        </is>
      </c>
      <c r="B19" s="6" t="n">
        <v>-338</v>
      </c>
      <c r="C19" s="6" t="n">
        <v>-8810</v>
      </c>
      <c r="D19" s="6" t="n">
        <v>-13115</v>
      </c>
    </row>
    <row r="20">
      <c r="A20" s="4" t="inlineStr">
        <is>
          <t>Contract liabilities</t>
        </is>
      </c>
      <c r="B20" s="6" t="n">
        <v>-53040</v>
      </c>
      <c r="C20" s="6" t="n">
        <v>-9626</v>
      </c>
      <c r="D20" s="6" t="n">
        <v>64087</v>
      </c>
    </row>
    <row r="21">
      <c r="A21" s="4" t="inlineStr">
        <is>
          <t>Income taxes receivable and payable, net</t>
        </is>
      </c>
      <c r="B21" s="6" t="n">
        <v>5861</v>
      </c>
      <c r="C21" s="6" t="n">
        <v>-525</v>
      </c>
      <c r="D21" s="6" t="n">
        <v>557</v>
      </c>
    </row>
    <row r="22">
      <c r="A22" s="4" t="inlineStr">
        <is>
          <t>Other, net</t>
        </is>
      </c>
      <c r="B22" s="6" t="n">
        <v>-3612</v>
      </c>
      <c r="C22" s="6" t="n">
        <v>-1586</v>
      </c>
      <c r="D22" s="6" t="n">
        <v>897</v>
      </c>
    </row>
    <row r="23">
      <c r="A23" s="4" t="inlineStr">
        <is>
          <t>Net cash provided by (used in) operating activities</t>
        </is>
      </c>
      <c r="B23" s="6" t="n">
        <v>63815</v>
      </c>
      <c r="C23" s="6" t="n">
        <v>61674</v>
      </c>
      <c r="D23" s="6" t="n">
        <v>108483</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8113</v>
      </c>
      <c r="C25" s="6" t="n">
        <v>-27930</v>
      </c>
      <c r="D25" s="6" t="n">
        <v>-24604</v>
      </c>
    </row>
    <row r="26">
      <c r="A26" s="4" t="inlineStr">
        <is>
          <t>Acquisition of businesses, net of cash acquired</t>
        </is>
      </c>
      <c r="B26" s="4" t="inlineStr">
        <is>
          <t xml:space="preserve"> </t>
        </is>
      </c>
      <c r="C26" s="6" t="n">
        <v>-30373</v>
      </c>
      <c r="D26" s="4" t="inlineStr">
        <is>
          <t xml:space="preserve"> </t>
        </is>
      </c>
    </row>
    <row r="27">
      <c r="A27" s="4" t="inlineStr">
        <is>
          <t>Proceeds from the sale of investments</t>
        </is>
      </c>
      <c r="B27" s="6" t="n">
        <v>154223</v>
      </c>
      <c r="C27" s="6" t="n">
        <v>182853</v>
      </c>
      <c r="D27" s="6" t="n">
        <v>59738</v>
      </c>
    </row>
    <row r="28">
      <c r="A28" s="4" t="inlineStr">
        <is>
          <t>Payments for purchases of investments</t>
        </is>
      </c>
      <c r="B28" s="6" t="n">
        <v>-202690</v>
      </c>
      <c r="C28" s="6" t="n">
        <v>-177880</v>
      </c>
      <c r="D28" s="6" t="n">
        <v>-104014</v>
      </c>
    </row>
    <row r="29">
      <c r="A29" s="4" t="inlineStr">
        <is>
          <t>Proceeds from sale of productive assets</t>
        </is>
      </c>
      <c r="B29" s="6" t="n">
        <v>2033</v>
      </c>
      <c r="C29" s="4" t="inlineStr">
        <is>
          <t xml:space="preserve"> </t>
        </is>
      </c>
      <c r="D29" s="4" t="inlineStr">
        <is>
          <t xml:space="preserve"> </t>
        </is>
      </c>
    </row>
    <row r="30">
      <c r="A30" s="4" t="inlineStr">
        <is>
          <t>Net cash provided by (used in) investing activities</t>
        </is>
      </c>
      <c r="B30" s="6" t="n">
        <v>-64547</v>
      </c>
      <c r="C30" s="6" t="n">
        <v>-53330</v>
      </c>
      <c r="D30" s="6" t="n">
        <v>-68880</v>
      </c>
    </row>
    <row r="31">
      <c r="A31" s="3" t="inlineStr">
        <is>
          <t>Cash Flows from Financing Activities</t>
        </is>
      </c>
      <c r="B31" s="4" t="inlineStr">
        <is>
          <t xml:space="preserve"> </t>
        </is>
      </c>
      <c r="C31" s="4" t="inlineStr">
        <is>
          <t xml:space="preserve"> </t>
        </is>
      </c>
      <c r="D31" s="4" t="inlineStr">
        <is>
          <t xml:space="preserve"> </t>
        </is>
      </c>
    </row>
    <row r="32">
      <c r="A32" s="4" t="inlineStr">
        <is>
          <t>Restricted stock tax withholdings</t>
        </is>
      </c>
      <c r="B32" s="6" t="n">
        <v>-16064</v>
      </c>
      <c r="C32" s="6" t="n">
        <v>-11009</v>
      </c>
      <c r="D32" s="6" t="n">
        <v>-8248</v>
      </c>
    </row>
    <row r="33">
      <c r="A33" s="4" t="inlineStr">
        <is>
          <t>Contingent consideration payments</t>
        </is>
      </c>
      <c r="B33" s="6" t="n">
        <v>-1818</v>
      </c>
      <c r="C33" s="6" t="n">
        <v>-2500</v>
      </c>
      <c r="D33" s="4" t="inlineStr">
        <is>
          <t xml:space="preserve"> </t>
        </is>
      </c>
    </row>
    <row r="34">
      <c r="A34" s="4" t="inlineStr">
        <is>
          <t>Proceeds (net of tax withholdings) from option exercises and employee stock purchase plan</t>
        </is>
      </c>
      <c r="B34" s="6" t="n">
        <v>5303</v>
      </c>
      <c r="C34" s="6" t="n">
        <v>4618</v>
      </c>
      <c r="D34" s="6" t="n">
        <v>3698</v>
      </c>
    </row>
    <row r="35">
      <c r="A35" s="4" t="inlineStr">
        <is>
          <t>Proceeds from issuance of 2029 Notes, net of issuance costs</t>
        </is>
      </c>
      <c r="B35" s="4" t="inlineStr">
        <is>
          <t xml:space="preserve"> </t>
        </is>
      </c>
      <c r="C35" s="6" t="n">
        <v>223202</v>
      </c>
      <c r="D35" s="4" t="inlineStr">
        <is>
          <t xml:space="preserve"> </t>
        </is>
      </c>
    </row>
    <row r="36">
      <c r="A36" s="4" t="inlineStr">
        <is>
          <t>Extinguishment of convertible notes</t>
        </is>
      </c>
      <c r="B36" s="4" t="inlineStr">
        <is>
          <t xml:space="preserve"> </t>
        </is>
      </c>
      <c r="C36" s="6" t="n">
        <v>-218991</v>
      </c>
      <c r="D36" s="4" t="inlineStr">
        <is>
          <t xml:space="preserve"> </t>
        </is>
      </c>
    </row>
    <row r="37">
      <c r="A37" s="4" t="inlineStr">
        <is>
          <t>Net cash provided by (used in) financing activities</t>
        </is>
      </c>
      <c r="B37" s="6" t="n">
        <v>-12579</v>
      </c>
      <c r="C37" s="6" t="n">
        <v>-4680</v>
      </c>
      <c r="D37" s="6" t="n">
        <v>-4550</v>
      </c>
    </row>
    <row r="38">
      <c r="A38" s="4" t="inlineStr">
        <is>
          <t>Effect of exchange rate changes on cash and cash equivalents</t>
        </is>
      </c>
      <c r="B38" s="6" t="n">
        <v>10</v>
      </c>
      <c r="C38" s="6" t="n">
        <v>-16</v>
      </c>
      <c r="D38" s="6" t="n">
        <v>-53</v>
      </c>
    </row>
    <row r="39">
      <c r="A39" s="4" t="inlineStr">
        <is>
          <t>Net increase (decrease) in cash, cash equivalents, and restricted cash</t>
        </is>
      </c>
      <c r="B39" s="6" t="n">
        <v>-13301</v>
      </c>
      <c r="C39" s="6" t="n">
        <v>3648</v>
      </c>
      <c r="D39" s="6" t="n">
        <v>35000</v>
      </c>
    </row>
    <row r="40">
      <c r="A40" s="4" t="inlineStr">
        <is>
          <t>Cash, cash equivalents, and restricted cash - beginning of period</t>
        </is>
      </c>
      <c r="B40" s="6" t="n">
        <v>159120</v>
      </c>
      <c r="C40" s="6" t="n">
        <v>155472</v>
      </c>
      <c r="D40" s="6" t="n">
        <v>120472</v>
      </c>
    </row>
    <row r="41">
      <c r="A41" s="4" t="inlineStr">
        <is>
          <t>Cash, cash equivalents, and restricted cash - end of period</t>
        </is>
      </c>
      <c r="B41" s="6" t="n">
        <v>145819</v>
      </c>
      <c r="C41" s="6" t="n">
        <v>159120</v>
      </c>
      <c r="D41" s="6" t="n">
        <v>15547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6" t="n">
        <v>9501</v>
      </c>
      <c r="C43" s="6" t="n">
        <v>11781</v>
      </c>
      <c r="D43" s="6" t="n">
        <v>10139</v>
      </c>
    </row>
    <row r="44">
      <c r="A44" s="4" t="inlineStr">
        <is>
          <t>Income taxes paid, net of refunds received</t>
        </is>
      </c>
      <c r="B44" s="6" t="n">
        <v>3034</v>
      </c>
      <c r="C44" s="6" t="n">
        <v>5095</v>
      </c>
      <c r="D44" s="6" t="n">
        <v>1434</v>
      </c>
    </row>
    <row r="45">
      <c r="A45" s="3" t="inlineStr">
        <is>
          <t>Non-cash activities</t>
        </is>
      </c>
      <c r="B45" s="4" t="inlineStr">
        <is>
          <t xml:space="preserve"> </t>
        </is>
      </c>
      <c r="C45" s="4" t="inlineStr">
        <is>
          <t xml:space="preserve"> </t>
        </is>
      </c>
      <c r="D45" s="4" t="inlineStr">
        <is>
          <t xml:space="preserve"> </t>
        </is>
      </c>
    </row>
    <row r="46">
      <c r="A46" s="4" t="inlineStr">
        <is>
          <t>Capital expenditures included in accounts payable and accrued expenses</t>
        </is>
      </c>
      <c r="B46" s="6" t="n">
        <v>4395</v>
      </c>
      <c r="C46" s="6" t="n">
        <v>4388</v>
      </c>
      <c r="D46" s="6" t="n">
        <v>2285</v>
      </c>
    </row>
    <row r="47">
      <c r="A47" s="4" t="inlineStr">
        <is>
          <t>Net transfer of inventory to property, plant and equipment</t>
        </is>
      </c>
      <c r="B47" s="4" t="inlineStr">
        <is>
          <t xml:space="preserve"> </t>
        </is>
      </c>
      <c r="C47" s="6" t="n">
        <v>4296</v>
      </c>
      <c r="D47" s="6" t="n">
        <v>1235</v>
      </c>
    </row>
    <row r="48">
      <c r="A48" s="4" t="inlineStr">
        <is>
          <t>Right-of-use assets obtained in exchange for lease obligations</t>
        </is>
      </c>
      <c r="B48" s="5" t="n">
        <v>5179</v>
      </c>
      <c r="C48" s="5" t="n">
        <v>630</v>
      </c>
      <c r="D48" s="5" t="n">
        <v>29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mmitments and Contingencies - Lease terms (Details)</t>
        </is>
      </c>
      <c r="B1" s="2" t="inlineStr">
        <is>
          <t>Dec. 31, 2024</t>
        </is>
      </c>
    </row>
    <row r="2">
      <c r="A2" s="3" t="inlineStr">
        <is>
          <t>Leases</t>
        </is>
      </c>
      <c r="B2" s="4" t="inlineStr">
        <is>
          <t xml:space="preserve"> </t>
        </is>
      </c>
    </row>
    <row r="3">
      <c r="A3" s="4" t="inlineStr">
        <is>
          <t>Lease renewal term</t>
        </is>
      </c>
      <c r="B3" s="4" t="inlineStr">
        <is>
          <t>5 years</t>
        </is>
      </c>
    </row>
    <row r="4">
      <c r="A4" s="4" t="inlineStr">
        <is>
          <t>Remaining lease term</t>
        </is>
      </c>
      <c r="B4" s="4" t="inlineStr">
        <is>
          <t>11 years</t>
        </is>
      </c>
    </row>
    <row r="5">
      <c r="A5" s="4" t="inlineStr">
        <is>
          <t>Weighted average discount rate (as a percent)</t>
        </is>
      </c>
      <c r="B5" s="12" t="n">
        <v>0.0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47" customWidth="1" min="3" max="3"/>
  </cols>
  <sheetData>
    <row r="1">
      <c r="A1" s="1" t="inlineStr">
        <is>
          <t>Commitments and Contingencies - Minimum lease commitments (Details) - USD ($) $ in Thousands</t>
        </is>
      </c>
      <c r="B1" s="2" t="inlineStr">
        <is>
          <t>Dec. 31, 2024</t>
        </is>
      </c>
      <c r="C1" s="2" t="inlineStr">
        <is>
          <t>Dec. 31, 2023</t>
        </is>
      </c>
    </row>
    <row r="2">
      <c r="A2" s="3" t="inlineStr">
        <is>
          <t>Minimum lease commitments, Payments due by period:</t>
        </is>
      </c>
      <c r="B2" s="4" t="inlineStr">
        <is>
          <t xml:space="preserve"> </t>
        </is>
      </c>
      <c r="C2" s="4" t="inlineStr">
        <is>
          <t xml:space="preserve"> </t>
        </is>
      </c>
    </row>
    <row r="3">
      <c r="A3" s="4" t="inlineStr">
        <is>
          <t>2025</t>
        </is>
      </c>
      <c r="B3" s="5" t="n">
        <v>4387</v>
      </c>
      <c r="C3" s="4" t="inlineStr">
        <is>
          <t xml:space="preserve"> </t>
        </is>
      </c>
    </row>
    <row r="4">
      <c r="A4" s="4" t="inlineStr">
        <is>
          <t>2026</t>
        </is>
      </c>
      <c r="B4" s="6" t="n">
        <v>5049</v>
      </c>
      <c r="C4" s="4" t="inlineStr">
        <is>
          <t xml:space="preserve"> </t>
        </is>
      </c>
    </row>
    <row r="5">
      <c r="A5" s="4" t="inlineStr">
        <is>
          <t>2027</t>
        </is>
      </c>
      <c r="B5" s="6" t="n">
        <v>4566</v>
      </c>
      <c r="C5" s="4" t="inlineStr">
        <is>
          <t xml:space="preserve"> </t>
        </is>
      </c>
    </row>
    <row r="6">
      <c r="A6" s="4" t="inlineStr">
        <is>
          <t>2028</t>
        </is>
      </c>
      <c r="B6" s="6" t="n">
        <v>4196</v>
      </c>
      <c r="C6" s="4" t="inlineStr">
        <is>
          <t xml:space="preserve"> </t>
        </is>
      </c>
    </row>
    <row r="7">
      <c r="A7" s="4" t="inlineStr">
        <is>
          <t>2029</t>
        </is>
      </c>
      <c r="B7" s="6" t="n">
        <v>4295</v>
      </c>
      <c r="C7" s="4" t="inlineStr">
        <is>
          <t xml:space="preserve"> </t>
        </is>
      </c>
    </row>
    <row r="8">
      <c r="A8" s="4" t="inlineStr">
        <is>
          <t>Thereafter</t>
        </is>
      </c>
      <c r="B8" s="6" t="n">
        <v>30616</v>
      </c>
      <c r="C8" s="4" t="inlineStr">
        <is>
          <t xml:space="preserve"> </t>
        </is>
      </c>
    </row>
    <row r="9">
      <c r="A9" s="4" t="inlineStr">
        <is>
          <t>Total future minimum lease payments</t>
        </is>
      </c>
      <c r="B9" s="6" t="n">
        <v>53109</v>
      </c>
      <c r="C9" s="4" t="inlineStr">
        <is>
          <t xml:space="preserve"> </t>
        </is>
      </c>
    </row>
    <row r="10">
      <c r="A10" s="4" t="inlineStr">
        <is>
          <t>Less: Imputed interest</t>
        </is>
      </c>
      <c r="B10" s="6" t="n">
        <v>-15034</v>
      </c>
      <c r="C10" s="4" t="inlineStr">
        <is>
          <t xml:space="preserve"> </t>
        </is>
      </c>
    </row>
    <row r="11">
      <c r="A11" s="4" t="inlineStr">
        <is>
          <t>Total operating lease liabilities</t>
        </is>
      </c>
      <c r="B11" s="5" t="n">
        <v>38075</v>
      </c>
      <c r="C11" s="4" t="inlineStr">
        <is>
          <t xml:space="preserve"> </t>
        </is>
      </c>
    </row>
    <row r="12">
      <c r="A12" s="4" t="inlineStr">
        <is>
          <t>Operating Lease, Liability, Statement of Financial Position</t>
        </is>
      </c>
      <c r="B12" s="4" t="inlineStr">
        <is>
          <t>Long-term operating lease liabilities, Accrued expenses and other current liabilities</t>
        </is>
      </c>
      <c r="C12" s="4" t="inlineStr">
        <is>
          <t xml:space="preserve"> </t>
        </is>
      </c>
    </row>
    <row r="13">
      <c r="A13" s="4" t="inlineStr">
        <is>
          <t>Operating lease liability, current</t>
        </is>
      </c>
      <c r="B13" s="5" t="n">
        <v>3757</v>
      </c>
      <c r="C13" s="5" t="n">
        <v>4025</v>
      </c>
    </row>
    <row r="14">
      <c r="A14" s="4" t="inlineStr">
        <is>
          <t>Operating Lease, Liability, Current, Statement of Financial Position</t>
        </is>
      </c>
      <c r="B14" s="4" t="inlineStr">
        <is>
          <t>Accrued expenses and other current liabilities</t>
        </is>
      </c>
      <c r="C14" s="4" t="inlineStr">
        <is>
          <t>Accrued expenses and other current liabilities</t>
        </is>
      </c>
    </row>
    <row r="15">
      <c r="A15" s="4" t="inlineStr">
        <is>
          <t>Long-term operating lease liabilities</t>
        </is>
      </c>
      <c r="B15" s="5" t="n">
        <v>34318</v>
      </c>
      <c r="C15" s="5" t="n">
        <v>31529</v>
      </c>
    </row>
    <row r="16">
      <c r="A16" s="4" t="inlineStr">
        <is>
          <t>Total operating lease liabilities</t>
        </is>
      </c>
      <c r="B16" s="5" t="n">
        <v>38075</v>
      </c>
      <c r="C16" s="4" t="inlineStr">
        <is>
          <t xml:space="preserve"> </t>
        </is>
      </c>
    </row>
    <row r="17">
      <c r="A17" s="4" t="inlineStr">
        <is>
          <t>Operating Lease, Liability, Statement of Financial Position</t>
        </is>
      </c>
      <c r="B17" s="4" t="inlineStr">
        <is>
          <t>Long-term operating lease liabilities, Accrued expenses and other current liabilities</t>
        </is>
      </c>
      <c r="C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s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s</t>
        </is>
      </c>
      <c r="B4" s="8" t="n">
        <v>4.8</v>
      </c>
      <c r="C4" s="5" t="n">
        <v>5</v>
      </c>
      <c r="D4" s="8" t="n">
        <v>7.4</v>
      </c>
    </row>
    <row r="5">
      <c r="A5" s="4" t="inlineStr">
        <is>
          <t>Variable lease costs</t>
        </is>
      </c>
      <c r="B5" s="13" t="n">
        <v>1.3</v>
      </c>
      <c r="C5" s="13" t="n">
        <v>1.1</v>
      </c>
      <c r="D5" s="6" t="n">
        <v>2</v>
      </c>
    </row>
    <row r="6">
      <c r="A6" s="4" t="inlineStr">
        <is>
          <t>Lease expense</t>
        </is>
      </c>
      <c r="B6" s="13" t="n">
        <v>6.1</v>
      </c>
      <c r="C6" s="13" t="n">
        <v>6.1</v>
      </c>
      <c r="D6" s="13" t="n">
        <v>9.4</v>
      </c>
    </row>
    <row r="7">
      <c r="A7" s="4" t="inlineStr">
        <is>
          <t>Cash flows from operating leases</t>
        </is>
      </c>
      <c r="B7" s="8" t="n">
        <v>6.8</v>
      </c>
      <c r="C7" s="8" t="n">
        <v>5.8</v>
      </c>
      <c r="D7" s="8" t="n">
        <v>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ncentration of Credit Risk (Details) - customer</t>
        </is>
      </c>
      <c r="B1" s="2" t="inlineStr">
        <is>
          <t>12 Months Ended</t>
        </is>
      </c>
    </row>
    <row r="2">
      <c r="B2" s="2" t="inlineStr">
        <is>
          <t>Dec. 31, 2024</t>
        </is>
      </c>
      <c r="C2" s="2" t="inlineStr">
        <is>
          <t>Dec. 31, 2023</t>
        </is>
      </c>
    </row>
    <row r="3">
      <c r="A3" s="4" t="inlineStr">
        <is>
          <t>Accounts Receivable | Credit Concentration Risk | Top Ten Customers</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Number of customers</t>
        </is>
      </c>
      <c r="B5" s="6" t="n">
        <v>10</v>
      </c>
      <c r="C5" s="6" t="n">
        <v>10</v>
      </c>
    </row>
    <row r="6">
      <c r="A6" s="4" t="inlineStr">
        <is>
          <t>Concentration risk (as a percent)</t>
        </is>
      </c>
      <c r="B6" s="9" t="n">
        <v>0.63</v>
      </c>
      <c r="C6" s="9" t="n">
        <v>0.65</v>
      </c>
    </row>
    <row r="7">
      <c r="A7" s="4" t="inlineStr">
        <is>
          <t>Accounts Receivable | Credit Concentration Risk | Customer A</t>
        </is>
      </c>
      <c r="B7" s="4" t="inlineStr">
        <is>
          <t xml:space="preserve"> </t>
        </is>
      </c>
      <c r="C7" s="4" t="inlineStr">
        <is>
          <t xml:space="preserve"> </t>
        </is>
      </c>
    </row>
    <row r="8">
      <c r="A8" s="3" t="inlineStr">
        <is>
          <t>Concentration of Credit Risk</t>
        </is>
      </c>
      <c r="B8" s="4" t="inlineStr">
        <is>
          <t xml:space="preserve"> </t>
        </is>
      </c>
      <c r="C8" s="4" t="inlineStr">
        <is>
          <t xml:space="preserve"> </t>
        </is>
      </c>
    </row>
    <row r="9">
      <c r="A9" s="4" t="inlineStr">
        <is>
          <t>Concentration risk (as a percent)</t>
        </is>
      </c>
      <c r="B9" s="9" t="n">
        <v>0.11</v>
      </c>
      <c r="C9" s="9" t="n">
        <v>0.1</v>
      </c>
    </row>
    <row r="10">
      <c r="A10" s="4" t="inlineStr">
        <is>
          <t>Accounts Receivable | Credit Concentration Risk | Customer B</t>
        </is>
      </c>
      <c r="B10" s="4" t="inlineStr">
        <is>
          <t xml:space="preserve"> </t>
        </is>
      </c>
      <c r="C10" s="4" t="inlineStr">
        <is>
          <t xml:space="preserve"> </t>
        </is>
      </c>
    </row>
    <row r="11">
      <c r="A11" s="3" t="inlineStr">
        <is>
          <t>Concentration of Credit Risk</t>
        </is>
      </c>
      <c r="B11" s="4" t="inlineStr">
        <is>
          <t xml:space="preserve"> </t>
        </is>
      </c>
      <c r="C11" s="4" t="inlineStr">
        <is>
          <t xml:space="preserve"> </t>
        </is>
      </c>
    </row>
    <row r="12">
      <c r="A12" s="4" t="inlineStr">
        <is>
          <t>Concentration risk (as a percent)</t>
        </is>
      </c>
      <c r="B12" s="4" t="inlineStr">
        <is>
          <t xml:space="preserve"> </t>
        </is>
      </c>
      <c r="C12" s="9" t="n">
        <v>0.11</v>
      </c>
    </row>
    <row r="13">
      <c r="A13" s="4" t="inlineStr">
        <is>
          <t>Accounts Receivable | Credit Concentration Risk | Customer C</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Concentration risk (as a percent)</t>
        </is>
      </c>
      <c r="B15" s="9" t="n">
        <v>0.13</v>
      </c>
      <c r="C15" s="4" t="inlineStr">
        <is>
          <t xml:space="preserve"> </t>
        </is>
      </c>
    </row>
    <row r="16">
      <c r="A16" s="4" t="inlineStr">
        <is>
          <t>Accounts Receivable | Credit Concentration Risk | Customer D</t>
        </is>
      </c>
      <c r="B16" s="4" t="inlineStr">
        <is>
          <t xml:space="preserve"> </t>
        </is>
      </c>
      <c r="C16" s="4" t="inlineStr">
        <is>
          <t xml:space="preserve"> </t>
        </is>
      </c>
    </row>
    <row r="17">
      <c r="A17" s="3" t="inlineStr">
        <is>
          <t>Concentration of Credit Risk</t>
        </is>
      </c>
      <c r="B17" s="4" t="inlineStr">
        <is>
          <t xml:space="preserve"> </t>
        </is>
      </c>
      <c r="C17" s="4" t="inlineStr">
        <is>
          <t xml:space="preserve"> </t>
        </is>
      </c>
    </row>
    <row r="18">
      <c r="A18" s="4" t="inlineStr">
        <is>
          <t>Concentration risk (as a percent)</t>
        </is>
      </c>
      <c r="B18" s="9" t="n">
        <v>0.13</v>
      </c>
      <c r="C18" s="4" t="inlineStr">
        <is>
          <t xml:space="preserve"> </t>
        </is>
      </c>
    </row>
    <row r="19">
      <c r="A19" s="4" t="inlineStr">
        <is>
          <t>Accounts Receivable | Credit Concentration Risk | Customer E</t>
        </is>
      </c>
      <c r="B19" s="4" t="inlineStr">
        <is>
          <t xml:space="preserve"> </t>
        </is>
      </c>
      <c r="C19" s="4" t="inlineStr">
        <is>
          <t xml:space="preserve"> </t>
        </is>
      </c>
    </row>
    <row r="20">
      <c r="A20" s="3" t="inlineStr">
        <is>
          <t>Concentration of Credit Risk</t>
        </is>
      </c>
      <c r="B20" s="4" t="inlineStr">
        <is>
          <t xml:space="preserve"> </t>
        </is>
      </c>
      <c r="C20" s="4" t="inlineStr">
        <is>
          <t xml:space="preserve"> </t>
        </is>
      </c>
    </row>
    <row r="21">
      <c r="A21" s="4" t="inlineStr">
        <is>
          <t>Concentration risk (as a percent)</t>
        </is>
      </c>
      <c r="B21" s="9" t="n">
        <v>0.11</v>
      </c>
      <c r="C21" s="4" t="inlineStr">
        <is>
          <t xml:space="preserve"> </t>
        </is>
      </c>
    </row>
    <row r="22">
      <c r="A22" s="4" t="inlineStr">
        <is>
          <t>Net Sales | Customer Concentration Risk | Customer A</t>
        </is>
      </c>
      <c r="B22" s="4" t="inlineStr">
        <is>
          <t xml:space="preserve"> </t>
        </is>
      </c>
      <c r="C22" s="4" t="inlineStr">
        <is>
          <t xml:space="preserve"> </t>
        </is>
      </c>
    </row>
    <row r="23">
      <c r="A23" s="3" t="inlineStr">
        <is>
          <t>Concentration of Credit Risk</t>
        </is>
      </c>
      <c r="B23" s="4" t="inlineStr">
        <is>
          <t xml:space="preserve"> </t>
        </is>
      </c>
      <c r="C23" s="4" t="inlineStr">
        <is>
          <t xml:space="preserve"> </t>
        </is>
      </c>
    </row>
    <row r="24">
      <c r="A24" s="4" t="inlineStr">
        <is>
          <t>Concentration risk (as a percent)</t>
        </is>
      </c>
      <c r="B24" s="9" t="n">
        <v>0.11</v>
      </c>
      <c r="C24" s="4" t="inlineStr">
        <is>
          <t xml:space="preserve"> </t>
        </is>
      </c>
    </row>
    <row r="25">
      <c r="A25" s="4" t="inlineStr">
        <is>
          <t>Net Sales | Customer Concentration Risk | Customer C</t>
        </is>
      </c>
      <c r="B25" s="4" t="inlineStr">
        <is>
          <t xml:space="preserve"> </t>
        </is>
      </c>
      <c r="C25" s="4" t="inlineStr">
        <is>
          <t xml:space="preserve"> </t>
        </is>
      </c>
    </row>
    <row r="26">
      <c r="A26" s="3" t="inlineStr">
        <is>
          <t>Concentration of Credit Risk</t>
        </is>
      </c>
      <c r="B26" s="4" t="inlineStr">
        <is>
          <t xml:space="preserve"> </t>
        </is>
      </c>
      <c r="C26" s="4" t="inlineStr">
        <is>
          <t xml:space="preserve"> </t>
        </is>
      </c>
    </row>
    <row r="27">
      <c r="A27" s="4" t="inlineStr">
        <is>
          <t>Concentration risk (as a percent)</t>
        </is>
      </c>
      <c r="B27" s="9" t="n">
        <v>0.11</v>
      </c>
      <c r="C27" s="4" t="inlineStr">
        <is>
          <t xml:space="preserve"> </t>
        </is>
      </c>
    </row>
    <row r="28">
      <c r="A28" s="4" t="inlineStr">
        <is>
          <t>Net Sales | Customer Concentration Risk | Customer F</t>
        </is>
      </c>
      <c r="B28" s="4" t="inlineStr">
        <is>
          <t xml:space="preserve"> </t>
        </is>
      </c>
      <c r="C28" s="4" t="inlineStr">
        <is>
          <t xml:space="preserve"> </t>
        </is>
      </c>
    </row>
    <row r="29">
      <c r="A29" s="3" t="inlineStr">
        <is>
          <t>Concentration of Credit Risk</t>
        </is>
      </c>
      <c r="B29" s="4" t="inlineStr">
        <is>
          <t xml:space="preserve"> </t>
        </is>
      </c>
      <c r="C29" s="4" t="inlineStr">
        <is>
          <t xml:space="preserve"> </t>
        </is>
      </c>
    </row>
    <row r="30">
      <c r="A30" s="4" t="inlineStr">
        <is>
          <t>Concentration risk (as a percent)</t>
        </is>
      </c>
      <c r="B30" s="4" t="inlineStr">
        <is>
          <t xml:space="preserve"> </t>
        </is>
      </c>
      <c r="C30" s="9"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16" customWidth="1" min="2" max="2"/>
  </cols>
  <sheetData>
    <row r="1">
      <c r="A1" s="1" t="inlineStr">
        <is>
          <t>Commitments and Contingencies - Receivables (Details)</t>
        </is>
      </c>
      <c r="B1" s="2" t="inlineStr">
        <is>
          <t>12 Months Ended</t>
        </is>
      </c>
    </row>
    <row r="2">
      <c r="B2" s="2" t="inlineStr">
        <is>
          <t>Dec. 31, 2024</t>
        </is>
      </c>
    </row>
    <row r="3">
      <c r="A3" s="4" t="inlineStr">
        <is>
          <t>Minimum | Geographic location, One</t>
        </is>
      </c>
      <c r="B3" s="4" t="inlineStr">
        <is>
          <t xml:space="preserve"> </t>
        </is>
      </c>
    </row>
    <row r="4">
      <c r="A4" s="3" t="inlineStr">
        <is>
          <t>Concentration of Credit Risk</t>
        </is>
      </c>
      <c r="B4" s="4" t="inlineStr">
        <is>
          <t xml:space="preserve"> </t>
        </is>
      </c>
    </row>
    <row r="5">
      <c r="A5" s="4" t="inlineStr">
        <is>
          <t>Credit period for accounts receivable</t>
        </is>
      </c>
      <c r="B5" s="4" t="inlineStr">
        <is>
          <t>30 days</t>
        </is>
      </c>
    </row>
    <row r="6">
      <c r="A6" s="4" t="inlineStr">
        <is>
          <t>Maximum | Geographic location, One</t>
        </is>
      </c>
      <c r="B6" s="4" t="inlineStr">
        <is>
          <t xml:space="preserve"> </t>
        </is>
      </c>
    </row>
    <row r="7">
      <c r="A7" s="3" t="inlineStr">
        <is>
          <t>Concentration of Credit Risk</t>
        </is>
      </c>
      <c r="B7" s="4" t="inlineStr">
        <is>
          <t xml:space="preserve"> </t>
        </is>
      </c>
    </row>
    <row r="8">
      <c r="A8" s="4" t="inlineStr">
        <is>
          <t>Credit period for accounts receivable</t>
        </is>
      </c>
      <c r="B8" s="4" t="inlineStr">
        <is>
          <t>90 days</t>
        </is>
      </c>
    </row>
    <row r="9">
      <c r="A9" s="4" t="inlineStr">
        <is>
          <t>Maximum | Geographic location, Two</t>
        </is>
      </c>
      <c r="B9" s="4" t="inlineStr">
        <is>
          <t xml:space="preserve"> </t>
        </is>
      </c>
    </row>
    <row r="10">
      <c r="A10" s="3" t="inlineStr">
        <is>
          <t>Concentration of Credit Risk</t>
        </is>
      </c>
      <c r="B10" s="4" t="inlineStr">
        <is>
          <t xml:space="preserve"> </t>
        </is>
      </c>
    </row>
    <row r="11">
      <c r="A11" s="4" t="inlineStr">
        <is>
          <t>Credit period for accounts receivable</t>
        </is>
      </c>
      <c r="B11" s="4" t="inlineStr">
        <is>
          <t>15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ceivable Purchase Agreement (Details)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Maximum amount of trade receivables to be sold under agreement</t>
        </is>
      </c>
      <c r="B4" s="5" t="n">
        <v>30</v>
      </c>
      <c r="C4" s="4" t="inlineStr">
        <is>
          <t xml:space="preserve"> </t>
        </is>
      </c>
    </row>
    <row r="5">
      <c r="A5" s="4" t="inlineStr">
        <is>
          <t>Receivables sold</t>
        </is>
      </c>
      <c r="B5" s="6" t="n">
        <v>8</v>
      </c>
      <c r="C5" s="8" t="n">
        <v>32.7</v>
      </c>
    </row>
    <row r="6">
      <c r="A6" s="4" t="inlineStr">
        <is>
          <t>Amount outstanding under receivable purchase agreement</t>
        </is>
      </c>
      <c r="B6" s="6" t="n">
        <v>0</v>
      </c>
      <c r="C6" s="4" t="inlineStr">
        <is>
          <t xml:space="preserve"> </t>
        </is>
      </c>
    </row>
    <row r="7">
      <c r="A7" s="4" t="inlineStr">
        <is>
          <t>Amount of trade receivables available to be sold under agreement</t>
        </is>
      </c>
      <c r="B7" s="5" t="n">
        <v>30</v>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Suppliers (Details) - USD ($) $ in Millions</t>
        </is>
      </c>
      <c r="B1" s="2" t="inlineStr">
        <is>
          <t>Dec. 31, 2024</t>
        </is>
      </c>
      <c r="C1" s="2" t="inlineStr">
        <is>
          <t>Dec. 31, 2023</t>
        </is>
      </c>
    </row>
    <row r="2">
      <c r="A2" s="3" t="inlineStr">
        <is>
          <t>Purchase Commitments</t>
        </is>
      </c>
      <c r="B2" s="4" t="inlineStr">
        <is>
          <t xml:space="preserve"> </t>
        </is>
      </c>
      <c r="C2" s="4" t="inlineStr">
        <is>
          <t xml:space="preserve"> </t>
        </is>
      </c>
    </row>
    <row r="3">
      <c r="A3" s="4" t="inlineStr">
        <is>
          <t>Deposits with suppliers</t>
        </is>
      </c>
      <c r="B3" s="8" t="n">
        <v>18.7</v>
      </c>
      <c r="C3" s="8" t="n">
        <v>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Bank Guarantees (Details) $ in Millions</t>
        </is>
      </c>
      <c r="B1" s="2" t="inlineStr">
        <is>
          <t>Dec. 31, 2024 USD ($)</t>
        </is>
      </c>
    </row>
    <row r="2">
      <c r="A2" s="3" t="inlineStr">
        <is>
          <t>Purchase commitments</t>
        </is>
      </c>
      <c r="B2" s="4" t="inlineStr">
        <is>
          <t xml:space="preserve"> </t>
        </is>
      </c>
    </row>
    <row r="3">
      <c r="A3" s="4" t="inlineStr">
        <is>
          <t>Purchase commitments due within one year</t>
        </is>
      </c>
      <c r="B3" s="8" t="n">
        <v>177.4</v>
      </c>
    </row>
    <row r="4">
      <c r="A4" s="3" t="inlineStr">
        <is>
          <t>Bank guarantees</t>
        </is>
      </c>
      <c r="B4" s="4" t="inlineStr">
        <is>
          <t xml:space="preserve"> </t>
        </is>
      </c>
    </row>
    <row r="5">
      <c r="A5" s="4" t="inlineStr">
        <is>
          <t>Bank guarantees and letters of credit outstanding</t>
        </is>
      </c>
      <c r="B5" s="13" t="n">
        <v>18.1</v>
      </c>
    </row>
    <row r="6">
      <c r="A6" s="4" t="inlineStr">
        <is>
          <t>Unused bank guarantees and letters of credit</t>
        </is>
      </c>
      <c r="B6" s="8" t="n">
        <v>2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2023. 2025, 2027 and 2029 Notes (Details) - USD ($) $ in Thousands, shares in Millions</t>
        </is>
      </c>
      <c r="E1" s="2" t="inlineStr">
        <is>
          <t>12 Months Ended</t>
        </is>
      </c>
    </row>
    <row r="2">
      <c r="B2" s="2" t="inlineStr">
        <is>
          <t>Jan. 15, 2025</t>
        </is>
      </c>
      <c r="C2" s="2" t="inlineStr">
        <is>
          <t>May 19, 2023</t>
        </is>
      </c>
      <c r="D2" s="2" t="inlineStr">
        <is>
          <t>May 18, 2020</t>
        </is>
      </c>
      <c r="E2" s="2" t="inlineStr">
        <is>
          <t>Dec. 31, 2023</t>
        </is>
      </c>
      <c r="F2" s="2" t="inlineStr">
        <is>
          <t>Dec. 31, 2021</t>
        </is>
      </c>
      <c r="G2" s="2" t="inlineStr">
        <is>
          <t>Dec. 31, 2020</t>
        </is>
      </c>
      <c r="H2" s="2" t="inlineStr">
        <is>
          <t>Dec. 31, 2024</t>
        </is>
      </c>
      <c r="I2" s="2" t="inlineStr">
        <is>
          <t>Nov. 17, 2020</t>
        </is>
      </c>
      <c r="J2" s="2" t="inlineStr">
        <is>
          <t>Jan. 10, 2017</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5" t="n">
        <v>281500</v>
      </c>
      <c r="F4" s="4" t="inlineStr">
        <is>
          <t xml:space="preserve"> </t>
        </is>
      </c>
      <c r="G4" s="4" t="inlineStr">
        <is>
          <t xml:space="preserve"> </t>
        </is>
      </c>
      <c r="H4" s="5" t="n">
        <v>281500</v>
      </c>
      <c r="I4" s="4" t="inlineStr">
        <is>
          <t xml:space="preserve"> </t>
        </is>
      </c>
      <c r="J4" s="4" t="inlineStr">
        <is>
          <t xml:space="preserve"> </t>
        </is>
      </c>
    </row>
    <row r="5">
      <c r="A5" s="4" t="inlineStr">
        <is>
          <t>Proceeds from issuance of Notes, net of issuance cost</t>
        </is>
      </c>
      <c r="B5" s="4" t="inlineStr">
        <is>
          <t xml:space="preserve"> </t>
        </is>
      </c>
      <c r="C5" s="4" t="inlineStr">
        <is>
          <t xml:space="preserve"> </t>
        </is>
      </c>
      <c r="D5" s="4" t="inlineStr">
        <is>
          <t xml:space="preserve"> </t>
        </is>
      </c>
      <c r="E5" s="6" t="n">
        <v>22320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paid for repurchase of notes</t>
        </is>
      </c>
      <c r="B6" s="4" t="inlineStr">
        <is>
          <t xml:space="preserve"> </t>
        </is>
      </c>
      <c r="C6" s="4" t="inlineStr">
        <is>
          <t xml:space="preserve"> </t>
        </is>
      </c>
      <c r="D6" s="4" t="inlineStr">
        <is>
          <t xml:space="preserve"> </t>
        </is>
      </c>
      <c r="E6" s="6" t="n">
        <v>21899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extinguishment of debt</t>
        </is>
      </c>
      <c r="B7" s="4" t="inlineStr">
        <is>
          <t xml:space="preserve"> </t>
        </is>
      </c>
      <c r="C7" s="4" t="inlineStr">
        <is>
          <t xml:space="preserve"> </t>
        </is>
      </c>
      <c r="D7" s="4" t="inlineStr">
        <is>
          <t xml:space="preserve"> </t>
        </is>
      </c>
      <c r="E7" s="6" t="n">
        <v>9709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3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5000</v>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27</v>
      </c>
    </row>
    <row r="12">
      <c r="A12" s="4" t="inlineStr">
        <is>
          <t>Repurchased and retired amount</t>
        </is>
      </c>
      <c r="B12" s="4" t="inlineStr">
        <is>
          <t xml:space="preserve"> </t>
        </is>
      </c>
      <c r="C12" s="4" t="inlineStr">
        <is>
          <t xml:space="preserve"> </t>
        </is>
      </c>
      <c r="D12" s="4" t="inlineStr">
        <is>
          <t xml:space="preserve"> </t>
        </is>
      </c>
      <c r="E12" s="4" t="inlineStr">
        <is>
          <t xml:space="preserve"> </t>
        </is>
      </c>
      <c r="F12" s="5" t="n">
        <v>111500</v>
      </c>
      <c r="G12" s="5" t="n">
        <v>213300</v>
      </c>
      <c r="H12" s="4" t="inlineStr">
        <is>
          <t xml:space="preserve"> </t>
        </is>
      </c>
      <c r="I12" s="4" t="inlineStr">
        <is>
          <t xml:space="preserve"> </t>
        </is>
      </c>
      <c r="J12" s="4" t="inlineStr">
        <is>
          <t xml:space="preserve"> </t>
        </is>
      </c>
    </row>
    <row r="13">
      <c r="A13" s="4" t="inlineStr">
        <is>
          <t>2025 Notes and 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d and retired amount</t>
        </is>
      </c>
      <c r="B15" s="4" t="inlineStr">
        <is>
          <t xml:space="preserve"> </t>
        </is>
      </c>
      <c r="C15" s="5" t="n">
        <v>198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4" t="inlineStr">
        <is>
          <t xml:space="preserve"> </t>
        </is>
      </c>
      <c r="E18" s="6" t="n">
        <v>26500</v>
      </c>
      <c r="F18" s="4" t="inlineStr">
        <is>
          <t xml:space="preserve"> </t>
        </is>
      </c>
      <c r="G18" s="4" t="inlineStr">
        <is>
          <t xml:space="preserve"> </t>
        </is>
      </c>
      <c r="H18" s="6" t="n">
        <v>26500</v>
      </c>
      <c r="I18" s="5" t="n">
        <v>132500</v>
      </c>
      <c r="J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35</v>
      </c>
      <c r="J19" s="4" t="inlineStr">
        <is>
          <t xml:space="preserve"> </t>
        </is>
      </c>
    </row>
    <row r="20">
      <c r="A20" s="4" t="inlineStr">
        <is>
          <t>Repurchased and retired amount</t>
        </is>
      </c>
      <c r="B20" s="4" t="inlineStr">
        <is>
          <t xml:space="preserve"> </t>
        </is>
      </c>
      <c r="C20" s="6" t="n">
        <v>10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rrying amount of debt extinguished</t>
        </is>
      </c>
      <c r="B21" s="4" t="inlineStr">
        <is>
          <t xml:space="preserve"> </t>
        </is>
      </c>
      <c r="C21" s="6" t="n">
        <v>105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id for repurchase of notes</t>
        </is>
      </c>
      <c r="B22" s="4" t="inlineStr">
        <is>
          <t xml:space="preserve"> </t>
        </is>
      </c>
      <c r="C22" s="5" t="n">
        <v>10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f common stock used for repurchase of notes</t>
        </is>
      </c>
      <c r="B23" s="4" t="inlineStr">
        <is>
          <t xml:space="preserve"> </t>
        </is>
      </c>
      <c r="C23" s="13" t="n">
        <v>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5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of common stock used for repurchase of notes</t>
        </is>
      </c>
      <c r="B26" s="13"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5 Notes | Other income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on extinguishment of debt</t>
        </is>
      </c>
      <c r="B29" s="4" t="inlineStr">
        <is>
          <t xml:space="preserve"> </t>
        </is>
      </c>
      <c r="C29" s="4" t="inlineStr">
        <is>
          <t xml:space="preserve"> </t>
        </is>
      </c>
      <c r="D29" s="4" t="inlineStr">
        <is>
          <t xml:space="preserve"> </t>
        </is>
      </c>
      <c r="E29" s="6" t="n">
        <v>165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7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5" t="n">
        <v>125000</v>
      </c>
      <c r="E32" s="6" t="n">
        <v>25000</v>
      </c>
      <c r="F32" s="4" t="inlineStr">
        <is>
          <t xml:space="preserve"> </t>
        </is>
      </c>
      <c r="G32" s="4" t="inlineStr">
        <is>
          <t xml:space="preserve"> </t>
        </is>
      </c>
      <c r="H32" s="6" t="n">
        <v>25000</v>
      </c>
      <c r="I32" s="4" t="inlineStr">
        <is>
          <t xml:space="preserve"> </t>
        </is>
      </c>
      <c r="J32" s="4" t="inlineStr">
        <is>
          <t xml:space="preserve"> </t>
        </is>
      </c>
    </row>
    <row r="33">
      <c r="A33" s="4" t="inlineStr">
        <is>
          <t>Interest rate (as a percent)</t>
        </is>
      </c>
      <c r="B33" s="4" t="inlineStr">
        <is>
          <t xml:space="preserve"> </t>
        </is>
      </c>
      <c r="C33" s="4" t="inlineStr">
        <is>
          <t xml:space="preserve"> </t>
        </is>
      </c>
      <c r="D33" s="12" t="n">
        <v>0.03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Notes, net of issuance cost</t>
        </is>
      </c>
      <c r="B34" s="4" t="inlineStr">
        <is>
          <t xml:space="preserve"> </t>
        </is>
      </c>
      <c r="C34" s="4" t="inlineStr">
        <is>
          <t xml:space="preserve"> </t>
        </is>
      </c>
      <c r="D34" s="5" t="n">
        <v>121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d and retired amount</t>
        </is>
      </c>
      <c r="B35" s="4" t="inlineStr">
        <is>
          <t xml:space="preserve"> </t>
        </is>
      </c>
      <c r="C35" s="5"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rrying amount of debt extinguished</t>
        </is>
      </c>
      <c r="B36" s="4" t="inlineStr">
        <is>
          <t xml:space="preserve"> </t>
        </is>
      </c>
      <c r="C36" s="6" t="n">
        <v>98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id for repurchase of notes</t>
        </is>
      </c>
      <c r="B37" s="4" t="inlineStr">
        <is>
          <t xml:space="preserve"> </t>
        </is>
      </c>
      <c r="C37" s="5" t="n">
        <v>92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of common stock used for repurchase of notes</t>
        </is>
      </c>
      <c r="B38" s="4" t="inlineStr">
        <is>
          <t xml:space="preserve"> </t>
        </is>
      </c>
      <c r="C38" s="13" t="n">
        <v>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capped calls</t>
        </is>
      </c>
      <c r="B39" s="4" t="inlineStr">
        <is>
          <t xml:space="preserve"> </t>
        </is>
      </c>
      <c r="C39" s="4" t="inlineStr">
        <is>
          <t xml:space="preserve"> </t>
        </is>
      </c>
      <c r="D39" s="5" t="n">
        <v>10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7 Notes | Other income (expens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on extinguishment of debt</t>
        </is>
      </c>
      <c r="B42" s="4" t="inlineStr">
        <is>
          <t xml:space="preserve"> </t>
        </is>
      </c>
      <c r="C42" s="4" t="inlineStr">
        <is>
          <t xml:space="preserve"> </t>
        </is>
      </c>
      <c r="D42" s="4" t="inlineStr">
        <is>
          <t xml:space="preserve"> </t>
        </is>
      </c>
      <c r="E42" s="6" t="n">
        <v>806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9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t>
        </is>
      </c>
      <c r="B45" s="4" t="inlineStr">
        <is>
          <t xml:space="preserve"> </t>
        </is>
      </c>
      <c r="C45" s="5" t="n">
        <v>230000</v>
      </c>
      <c r="D45" s="4" t="inlineStr">
        <is>
          <t xml:space="preserve"> </t>
        </is>
      </c>
      <c r="E45" s="5" t="n">
        <v>230000</v>
      </c>
      <c r="F45" s="4" t="inlineStr">
        <is>
          <t xml:space="preserve"> </t>
        </is>
      </c>
      <c r="G45" s="4" t="inlineStr">
        <is>
          <t xml:space="preserve"> </t>
        </is>
      </c>
      <c r="H45" s="5" t="n">
        <v>230000</v>
      </c>
      <c r="I45" s="4" t="inlineStr">
        <is>
          <t xml:space="preserve"> </t>
        </is>
      </c>
      <c r="J45" s="4" t="inlineStr">
        <is>
          <t xml:space="preserve"> </t>
        </is>
      </c>
    </row>
    <row r="46">
      <c r="A46" s="4" t="inlineStr">
        <is>
          <t>Interest rate (as a percent)</t>
        </is>
      </c>
      <c r="B46" s="4" t="inlineStr">
        <is>
          <t xml:space="preserve"> </t>
        </is>
      </c>
      <c r="C46" s="14" t="n">
        <v>0.028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f Notes, net of issuance cost</t>
        </is>
      </c>
      <c r="B47" s="4" t="inlineStr">
        <is>
          <t xml:space="preserve"> </t>
        </is>
      </c>
      <c r="C47" s="5" t="n">
        <v>223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3" customWidth="1" min="1" max="1"/>
    <col width="32" customWidth="1" min="2" max="2"/>
    <col width="33" customWidth="1" min="3" max="3"/>
    <col width="32" customWidth="1" min="4" max="4"/>
    <col width="22" customWidth="1" min="5" max="5"/>
    <col width="16" customWidth="1" min="6" max="6"/>
    <col width="24" customWidth="1" min="7" max="7"/>
  </cols>
  <sheetData>
    <row r="1">
      <c r="A1" s="1" t="inlineStr">
        <is>
          <t>Debt - Convertible Senior Notes (Details)</t>
        </is>
      </c>
      <c r="F1" s="2" t="inlineStr">
        <is>
          <t>3 Months Ended</t>
        </is>
      </c>
      <c r="G1" s="2" t="inlineStr">
        <is>
          <t>12 Months Ended</t>
        </is>
      </c>
    </row>
    <row r="2">
      <c r="B2" s="2" t="inlineStr">
        <is>
          <t>May 19, 2023 USD ($) $ / shares</t>
        </is>
      </c>
      <c r="C2" s="2" t="inlineStr">
        <is>
          <t>Nov. 17, 2020 USD ($) $ / shares</t>
        </is>
      </c>
      <c r="D2" s="2" t="inlineStr">
        <is>
          <t>May 18, 2020 USD ($) $ / shares</t>
        </is>
      </c>
      <c r="E2" s="2" t="inlineStr">
        <is>
          <t>Jan. 10, 2017 USD ($)</t>
        </is>
      </c>
      <c r="F2" s="2" t="inlineStr">
        <is>
          <t>Dec. 31, 2024 D</t>
        </is>
      </c>
      <c r="G2" s="2" t="inlineStr">
        <is>
          <t>Dec. 31, 2024 USD ($) D</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ultiples of principal holders may convert</t>
        </is>
      </c>
      <c r="B5" s="4" t="inlineStr">
        <is>
          <t xml:space="preserve"> </t>
        </is>
      </c>
      <c r="C5" s="4" t="inlineStr">
        <is>
          <t xml:space="preserve"> </t>
        </is>
      </c>
      <c r="D5" s="4" t="inlineStr">
        <is>
          <t xml:space="preserve"> </t>
        </is>
      </c>
      <c r="E5" s="4" t="inlineStr">
        <is>
          <t xml:space="preserve"> </t>
        </is>
      </c>
      <c r="F5" s="4" t="inlineStr">
        <is>
          <t xml:space="preserve"> </t>
        </is>
      </c>
      <c r="G5" s="6" t="n">
        <v>1000</v>
      </c>
    </row>
    <row r="6">
      <c r="A6" s="4" t="inlineStr">
        <is>
          <t>Trading days threshold | D</t>
        </is>
      </c>
      <c r="B6" s="4" t="inlineStr">
        <is>
          <t xml:space="preserve"> </t>
        </is>
      </c>
      <c r="C6" s="4" t="inlineStr">
        <is>
          <t xml:space="preserve"> </t>
        </is>
      </c>
      <c r="D6" s="4" t="inlineStr">
        <is>
          <t xml:space="preserve"> </t>
        </is>
      </c>
      <c r="E6" s="4" t="inlineStr">
        <is>
          <t xml:space="preserve"> </t>
        </is>
      </c>
      <c r="F6" s="4" t="inlineStr">
        <is>
          <t xml:space="preserve"> </t>
        </is>
      </c>
      <c r="G6" s="6" t="n">
        <v>20</v>
      </c>
    </row>
    <row r="7">
      <c r="A7" s="4" t="inlineStr">
        <is>
          <t>Number of consecutive trading days, scenario one | D</t>
        </is>
      </c>
      <c r="B7" s="4" t="inlineStr">
        <is>
          <t xml:space="preserve"> </t>
        </is>
      </c>
      <c r="C7" s="4" t="inlineStr">
        <is>
          <t xml:space="preserve"> </t>
        </is>
      </c>
      <c r="D7" s="4" t="inlineStr">
        <is>
          <t xml:space="preserve"> </t>
        </is>
      </c>
      <c r="E7" s="4" t="inlineStr">
        <is>
          <t xml:space="preserve"> </t>
        </is>
      </c>
      <c r="F7" s="4" t="inlineStr">
        <is>
          <t xml:space="preserve"> </t>
        </is>
      </c>
      <c r="G7" s="6" t="n">
        <v>30</v>
      </c>
    </row>
    <row r="8">
      <c r="A8" s="4" t="inlineStr">
        <is>
          <t>Stock price conversion trigger (as a percent)</t>
        </is>
      </c>
      <c r="B8" s="4" t="inlineStr">
        <is>
          <t xml:space="preserve"> </t>
        </is>
      </c>
      <c r="C8" s="4" t="inlineStr">
        <is>
          <t xml:space="preserve"> </t>
        </is>
      </c>
      <c r="D8" s="4" t="inlineStr">
        <is>
          <t xml:space="preserve"> </t>
        </is>
      </c>
      <c r="E8" s="4" t="inlineStr">
        <is>
          <t xml:space="preserve"> </t>
        </is>
      </c>
      <c r="F8" s="4" t="inlineStr">
        <is>
          <t xml:space="preserve"> </t>
        </is>
      </c>
      <c r="G8" s="9" t="n">
        <v>1.3</v>
      </c>
    </row>
    <row r="9">
      <c r="A9" s="4" t="inlineStr">
        <is>
          <t>Number of consecutive trading days, scenario two</t>
        </is>
      </c>
      <c r="B9" s="4" t="inlineStr">
        <is>
          <t xml:space="preserve"> </t>
        </is>
      </c>
      <c r="C9" s="4" t="inlineStr">
        <is>
          <t xml:space="preserve"> </t>
        </is>
      </c>
      <c r="D9" s="4" t="inlineStr">
        <is>
          <t xml:space="preserve"> </t>
        </is>
      </c>
      <c r="E9" s="4" t="inlineStr">
        <is>
          <t xml:space="preserve"> </t>
        </is>
      </c>
      <c r="F9" s="4" t="inlineStr">
        <is>
          <t xml:space="preserve"> </t>
        </is>
      </c>
      <c r="G9" s="6" t="n">
        <v>5</v>
      </c>
    </row>
    <row r="10">
      <c r="A10" s="4" t="inlineStr">
        <is>
          <t>Trading price conversion trigger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98</v>
      </c>
    </row>
    <row r="11">
      <c r="A11" s="4" t="inlineStr">
        <is>
          <t>2023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costs</t>
        </is>
      </c>
      <c r="B13" s="4" t="inlineStr">
        <is>
          <t xml:space="preserve"> </t>
        </is>
      </c>
      <c r="C13" s="4" t="inlineStr">
        <is>
          <t xml:space="preserve"> </t>
        </is>
      </c>
      <c r="D13" s="4" t="inlineStr">
        <is>
          <t xml:space="preserve"> </t>
        </is>
      </c>
      <c r="E13" s="5" t="n">
        <v>9200000</v>
      </c>
      <c r="F13" s="4" t="inlineStr">
        <is>
          <t xml:space="preserve"> </t>
        </is>
      </c>
      <c r="G13" s="4" t="inlineStr">
        <is>
          <t xml:space="preserve"> </t>
        </is>
      </c>
    </row>
    <row r="14">
      <c r="A14" s="4" t="inlineStr">
        <is>
          <t>2025 Notes, 2027 Notes, and 2029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ing days threshold | D</t>
        </is>
      </c>
      <c r="B16" s="4" t="inlineStr">
        <is>
          <t xml:space="preserve"> </t>
        </is>
      </c>
      <c r="C16" s="4" t="inlineStr">
        <is>
          <t xml:space="preserve"> </t>
        </is>
      </c>
      <c r="D16" s="4" t="inlineStr">
        <is>
          <t xml:space="preserve"> </t>
        </is>
      </c>
      <c r="E16" s="4" t="inlineStr">
        <is>
          <t xml:space="preserve"> </t>
        </is>
      </c>
      <c r="F16" s="4" t="inlineStr">
        <is>
          <t xml:space="preserve"> </t>
        </is>
      </c>
      <c r="G16" s="6" t="n">
        <v>20</v>
      </c>
    </row>
    <row r="17">
      <c r="A17" s="4" t="inlineStr">
        <is>
          <t>Number of consecutive trading days, scenario one | D</t>
        </is>
      </c>
      <c r="B17" s="4" t="inlineStr">
        <is>
          <t xml:space="preserve"> </t>
        </is>
      </c>
      <c r="C17" s="4" t="inlineStr">
        <is>
          <t xml:space="preserve"> </t>
        </is>
      </c>
      <c r="D17" s="4" t="inlineStr">
        <is>
          <t xml:space="preserve"> </t>
        </is>
      </c>
      <c r="E17" s="4" t="inlineStr">
        <is>
          <t xml:space="preserve"> </t>
        </is>
      </c>
      <c r="F17" s="4" t="inlineStr">
        <is>
          <t xml:space="preserve"> </t>
        </is>
      </c>
      <c r="G17" s="6" t="n">
        <v>30</v>
      </c>
    </row>
    <row r="18">
      <c r="A18" s="4" t="inlineStr">
        <is>
          <t>Stock price conversion trigger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1.3</v>
      </c>
    </row>
    <row r="19">
      <c r="A19" s="4" t="inlineStr">
        <is>
          <t>Redemption price as a percent of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9" t="n">
        <v>1</v>
      </c>
    </row>
    <row r="20">
      <c r="A20" s="4" t="inlineStr">
        <is>
          <t>2025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rate</t>
        </is>
      </c>
      <c r="B22" s="4" t="inlineStr">
        <is>
          <t xml:space="preserve"> </t>
        </is>
      </c>
      <c r="C22" s="15" t="n">
        <v>0.0416667</v>
      </c>
      <c r="D22" s="4" t="inlineStr">
        <is>
          <t xml:space="preserve"> </t>
        </is>
      </c>
      <c r="E22" s="4" t="inlineStr">
        <is>
          <t xml:space="preserve"> </t>
        </is>
      </c>
      <c r="F22" s="4" t="inlineStr">
        <is>
          <t xml:space="preserve"> </t>
        </is>
      </c>
      <c r="G22" s="4" t="inlineStr">
        <is>
          <t xml:space="preserve"> </t>
        </is>
      </c>
    </row>
    <row r="23">
      <c r="A23" s="4" t="inlineStr">
        <is>
          <t>Conversion price (in dollars per share) | $ / shares</t>
        </is>
      </c>
      <c r="B23" s="4" t="inlineStr">
        <is>
          <t xml:space="preserve"> </t>
        </is>
      </c>
      <c r="C23" s="5" t="n">
        <v>24</v>
      </c>
      <c r="D23" s="4" t="inlineStr">
        <is>
          <t xml:space="preserve"> </t>
        </is>
      </c>
      <c r="E23" s="4" t="inlineStr">
        <is>
          <t xml:space="preserve"> </t>
        </is>
      </c>
      <c r="F23" s="4" t="inlineStr">
        <is>
          <t xml:space="preserve"> </t>
        </is>
      </c>
      <c r="G23" s="4" t="inlineStr">
        <is>
          <t xml:space="preserve"> </t>
        </is>
      </c>
    </row>
    <row r="24">
      <c r="A24" s="4" t="inlineStr">
        <is>
          <t>Transaction costs</t>
        </is>
      </c>
      <c r="B24" s="4" t="inlineStr">
        <is>
          <t xml:space="preserve"> </t>
        </is>
      </c>
      <c r="C24" s="5" t="n">
        <v>1900000</v>
      </c>
      <c r="D24" s="4" t="inlineStr">
        <is>
          <t xml:space="preserve"> </t>
        </is>
      </c>
      <c r="E24" s="4" t="inlineStr">
        <is>
          <t xml:space="preserve"> </t>
        </is>
      </c>
      <c r="F24" s="4" t="inlineStr">
        <is>
          <t xml:space="preserve"> </t>
        </is>
      </c>
      <c r="G24" s="4" t="inlineStr">
        <is>
          <t xml:space="preserve"> </t>
        </is>
      </c>
    </row>
    <row r="25">
      <c r="A25" s="4" t="inlineStr">
        <is>
          <t>2027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rate</t>
        </is>
      </c>
      <c r="B27" s="4" t="inlineStr">
        <is>
          <t xml:space="preserve"> </t>
        </is>
      </c>
      <c r="C27" s="4" t="inlineStr">
        <is>
          <t xml:space="preserve"> </t>
        </is>
      </c>
      <c r="D27" s="15" t="n">
        <v>0.0715372</v>
      </c>
      <c r="E27" s="4" t="inlineStr">
        <is>
          <t xml:space="preserve"> </t>
        </is>
      </c>
      <c r="F27" s="4" t="inlineStr">
        <is>
          <t xml:space="preserve"> </t>
        </is>
      </c>
      <c r="G27" s="4" t="inlineStr">
        <is>
          <t xml:space="preserve"> </t>
        </is>
      </c>
    </row>
    <row r="28">
      <c r="A28" s="4" t="inlineStr">
        <is>
          <t>Conversion price (in dollars per share) | $ / shares</t>
        </is>
      </c>
      <c r="B28" s="4" t="inlineStr">
        <is>
          <t xml:space="preserve"> </t>
        </is>
      </c>
      <c r="C28" s="4" t="inlineStr">
        <is>
          <t xml:space="preserve"> </t>
        </is>
      </c>
      <c r="D28" s="7" t="n">
        <v>13.98</v>
      </c>
      <c r="E28" s="4" t="inlineStr">
        <is>
          <t xml:space="preserve"> </t>
        </is>
      </c>
      <c r="F28" s="4" t="inlineStr">
        <is>
          <t xml:space="preserve"> </t>
        </is>
      </c>
      <c r="G28" s="4" t="inlineStr">
        <is>
          <t xml:space="preserve"> </t>
        </is>
      </c>
    </row>
    <row r="29">
      <c r="A29" s="4" t="inlineStr">
        <is>
          <t>Number of consecutive trading days, scenario one | D</t>
        </is>
      </c>
      <c r="B29" s="4" t="inlineStr">
        <is>
          <t xml:space="preserve"> </t>
        </is>
      </c>
      <c r="C29" s="4" t="inlineStr">
        <is>
          <t xml:space="preserve"> </t>
        </is>
      </c>
      <c r="D29" s="4" t="inlineStr">
        <is>
          <t xml:space="preserve"> </t>
        </is>
      </c>
      <c r="E29" s="4" t="inlineStr">
        <is>
          <t xml:space="preserve"> </t>
        </is>
      </c>
      <c r="F29" s="6" t="n">
        <v>30</v>
      </c>
      <c r="G29" s="4" t="inlineStr">
        <is>
          <t xml:space="preserve"> </t>
        </is>
      </c>
    </row>
    <row r="30">
      <c r="A30" s="4" t="inlineStr">
        <is>
          <t>Stock price conversion trigger (as a percent)</t>
        </is>
      </c>
      <c r="B30" s="4" t="inlineStr">
        <is>
          <t xml:space="preserve"> </t>
        </is>
      </c>
      <c r="C30" s="4" t="inlineStr">
        <is>
          <t xml:space="preserve"> </t>
        </is>
      </c>
      <c r="D30" s="4" t="inlineStr">
        <is>
          <t xml:space="preserve"> </t>
        </is>
      </c>
      <c r="E30" s="4" t="inlineStr">
        <is>
          <t xml:space="preserve"> </t>
        </is>
      </c>
      <c r="F30" s="9" t="n">
        <v>1.3</v>
      </c>
      <c r="G30" s="4" t="inlineStr">
        <is>
          <t xml:space="preserve"> </t>
        </is>
      </c>
    </row>
    <row r="31">
      <c r="A31" s="4" t="inlineStr">
        <is>
          <t>Transaction costs</t>
        </is>
      </c>
      <c r="B31" s="4" t="inlineStr">
        <is>
          <t xml:space="preserve"> </t>
        </is>
      </c>
      <c r="C31" s="4" t="inlineStr">
        <is>
          <t xml:space="preserve"> </t>
        </is>
      </c>
      <c r="D31" s="5" t="n">
        <v>3100000</v>
      </c>
      <c r="E31" s="4" t="inlineStr">
        <is>
          <t xml:space="preserve"> </t>
        </is>
      </c>
      <c r="F31" s="4" t="inlineStr">
        <is>
          <t xml:space="preserve"> </t>
        </is>
      </c>
      <c r="G31" s="4" t="inlineStr">
        <is>
          <t xml:space="preserve"> </t>
        </is>
      </c>
    </row>
    <row r="32">
      <c r="A32" s="4" t="inlineStr">
        <is>
          <t>2029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rate</t>
        </is>
      </c>
      <c r="B34" s="16" t="n">
        <v>0.0342185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price (in dollars per share) | $ / shares</t>
        </is>
      </c>
      <c r="B35" s="7" t="n">
        <v>29.2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nsaction costs</t>
        </is>
      </c>
      <c r="B36" s="5" t="n">
        <v>68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1 — Significant Accounting Policies ​ (a) Description of Business ​ Veeco Instruments Inc. (together with its consolidated subsidiaries, “Veeco,” or the “Company”) operates in a single segment: the development, manufacture, sales, and support of semiconductor and thin film process equipment primarily sold to make electronic devices. ​ (b) Basis of Presentation ​ The accompanying audited Consolidated Financial Statements of the Company have been prepared in accordance with United States generally accepted accounting principles (“GAAP”). The Company reports interim quarters on a 13 -week basis ending on the last Sunday of each period, which is determined at the start of each year. The Company’s fourth quarter always ends on the last day of the calendar year, December 31. During 2024 the interim quarters ended on March 31, June 30, and September 29, and during 2023 the interim quarters ended on April 2, July 2, and October 1. The Company reports these interim quarters as March 31, June 30, and September 30 in its interim consolidated financial statements. ​ (c) Use of Estimates ​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stand-alone selling prices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investment valuations and the valuation of derivatives, deferred tax assets, and assets acquired in business combinations; (vii) the recoverability of long-lived assets; (viii) liabilities for product warranty and legal contingencies; (ix) share-based compensation; (x) lease term and incremental borrowing rates used in determining operating lease assets and liabilities; (xi) income tax uncertainties; (xii) purchase accounting estimates; and (xiii) contingent consideration estimates. ​ (d) Principles of Consolidation ​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 (e) Foreign Currencies ​ Assets and liabilities of the Company’s foreign subsidiaries that operate using functional currencies other than the U.S. dollar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operating expense (income), net” in the Consolidated Statements of Operations. ​ (f)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advanced payments on system transactions. The timing of the transfer of goods or services related to the advanced payments is either at the discretion of the customer or expected to be within one year from the advanced receipt. As such, the Company does not adjust transaction prices for the time value of money. Incremental direct costs incurred related to the acquisition of a customer contract, such as sales commissions, are expensed as incurred since the expected performance period is one year or less. The Company has elected to treat shipping and handling costs, including those costs incurred to move, package, and prepare the Company’s products for shipment and to move the products to a customer’s designated location, as a fulfillment activity, and the Company includes such costs in “Cost of sales” in the Consolidated Statements of Operations as incurred. These costs are generally comprised of payments to third-party shippers. Taxes assessed by governmental authorities that are collected by the Company from a customer are excluded from revenue. ​ (g) Warranty Costs ​ The Company typically provides standard warranty coverage on its systems for one year from the date of final acceptance by providing labor and parts necessary to repair the systems during the warranty period. The Company records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quarterly basis when the actual product performance or field expense differs from original estimates. ​ (h) Research and Development Costs ​ Research and development costs are expensed as incurred and include charges for the development of new technology and the transition of existing technology into new products or services. ​ (i) Advertising Expense ​ The cost of advertising is expensed as incurred and totaled $0.4 million, $0.4 million, and $0.3 million for the years ended December 31, 2024, 2023, and 2022, respectively. ​ (j) Accounting for Share-based Compensation ​ Share-based awards exchanged for employee services are accounted for under the fair value method. Accordingly, share-based compensation cost is measured at the grant date based on the estimated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Additionally, the Company will make adjustments to compensation expense for forfeitures as they occur. ​ In addition to stock options, restricted share awards (“RSAs”) and restricted stock units (“RSUs”) with time-based vesting, the Company grants performance share units and awards (“PSUs” and “PSAs”) that have either performance or market conditions. Compensation cost for PSUs and PSAs with market conditions is recognized over the requisite service period regardless of the expected level of achievement. For all PSUs and PSAs, the number of shares issued to the employee at the conclusion of the service period may vary from the original target based upon the level of attainment of the performance or market conditions. ​ The Company uses the Black-Scholes option-pricing model to compute the estimated fair value of option awards and purchase rights under the Employee Stock Purchase Plan. The Company uses a Monte Carlo simulation to compute the estimated fair value of awards with market conditions. The Black-Scholes model and Monte Carlo simulation include assumptions regarding dividend yields, expected volatility, expected option term, and risk-free interest rates. See Note 13, “Stock Plans,” for additional information. ​ (k)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A valuation allowance is provided for deferred tax assets if it is more likely than not that these items will not be realized, which is dependent upon the generation of future taxable income. ​ (l) Concentration of Credit Risk ​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Historically, the Company has not experienced any material credit losses on its investments. ​ The Company maintains an allowance reserve for potentially uncollectible accounts receivable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Finally, the Company also considers its current expectations of future economic conditions, when estimating its allowance for doubtful accounts. The allowance for doubtful accounts totaled $1.0 million at both December 31, 2024 and 2023. ​ To further mitigate the Company’s exposure to uncollectible accounts receivable,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mmaterial for the years ended December 31, 2024, 2023, and 2022. ​ (m) Fair Value of Financial Instruments ​ The carrying amounts of financial instruments, including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 ​ (n) Cash, Cash Equivalents, and Short-term Investments ​ All financial instruments purchased with an original maturity of three months or less at the time of purchase are considered cash equivalents. Such items may include liquid money market funds, certificate of deposit and time deposit accounts, U.S. treasuries, government agency securities, and corporate debt. Investments that are classified as cash equivalents are carried at cost, which approximates fair value. The Company’s cash and cash equivalents includes $81.0 million and $97.8 million of cash equivalents at December 31, 2024 and 2023, respectively. ​ A portion of the Company’s cash and cash equivalents is held by its subsidiaries throughout the world, frequently in each subsidiary’s respective functional currency, which is typically the U.S. dollar. Approximately 31% and 29% of cash and cash equivalents were maintained outside the United States at December 31, 2024 and 2023, respectively. ​ Short-term investments consist of marketable debt securities, and are generally classified as available-for-sale for use in current operations, if required, and are reported at fair value, with unrealized gains and losses, net of tax, presented as a separate component of stockholders’ equity under the caption “Accumulated other comprehensive income” on the Consolidated Balance Sheets.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operating expense (income), net” in the Consolidated Statements of Operations. The specific identification method is used to determine the realized gains and losses on investments. ​ Non-marketable equity securities are equity securities without readily observable market prices and are included in “Other assets” in the Consolidated Balance Sheets. Non-marketable securities are measured at cost, adjusted for changes in observable prices minus impairment. Changes in fair value and impairment charges are included in “Other income (expense), net” in the Consolidated Statements of Operations. ​ (o) Inventories ​ Inventories are stated at the lower of cost and net realizable value, with cost determined on a first-in, first-out basis. Each quarter the Company assesses the valuation and recoverability of all inventories: materials (raw materials, spare parts, and service inventory); work-in-process; finished goods; and evaluation inventory at customer facilitie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Consolidated Statements of Operations in the period the revision is made. Inventory acquired as part of a business combination is recorded at fair value on the date of acquisition. ​ (p) Business Combinations ​ The Company allocates the fair value of the purchase consideration of the Company’s acquisitions to the tangible assets, intangible assets,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Additionally, the Company estimates the fair value of contingent consideration included as part of the purchase price by assigning probabilities and discount factors to each of the various defined performance milestones, while using a Monte-Carlo simulation model to determine the most likely outcome for payments to be based on value of orders received. ​ (q) Goodwill ​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Goodwill is evaluated for impairment in the beginning of the fourth quarter of each year or more frequently if impairment indicators arise. ​ In testing goodwill for impairment,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control premium is estimated using historical transactions in similar industries. ​ (r) Long-lived Assets ​ Long-lived intangible assets consist of purchased technology, customer relationships, patents, trademarks and tradenames, software licenses, and backlog and are initially recorded at fair value. Long-lived intangible assets are amortized over their estimated useful lives utilizing a method reflecting the pattern in which the economic benefits are consumed or straight-lined if such pattern cannot be reliably determined. ​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 Long-lived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 (s) Leases ​ The Company determines at contract inception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The Company has options to renew or terminate certain leases. These options are included in the determination of lease term when it is reasonably certain that the Company will exercise such options. The Company does not separate lease and non-lease components in determining ROU assets or lease liabilities for real estate leases. Additionally, the Company does not recognize ROU assets or lease liabilities for leases with original terms or renewals of one year or less. ​ (t) Recently Adopted Accounting Standards ​ The Company adopted ASU 2023-07: Segment Reporting (Topic 280) – Improvements to Reportable Segment Disclosures on December 31, 2024. This standard primarily enhances disclosures about significant segment expenses. The standard requires interim and annual disclosure of significant segment expenses that are regularly provided to the chief operating decision-maker (“CODM”) and included within the reported measure of a segment’s profit or loss, requires interim disclosures about a reportable segment’s profit and loss and assets that are currently required annually, requires disclosure of the position and title of the CODM, clarifies circumstances in which an entity can disclose multiple segment measures of profit or loss and contains other disclosure requirements. Refer to Note 16 for further details. ​ (u) Recent Accounting Pronouncements Not Yet Adopted ​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currently in the process of evaluating the impact of adoption on its consolidated financial statements . ​ In November 2024, the FASB issued ASU 2024-03, “Disaggregation of Income Statements Expenses (Subtopic 220-40),” to improve income statement expenses disclosure.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nancial statements issued for annual periods beginning after December 15, 2026, and interim reporting periods within annual reporting periods beginning after December 15, 2027, with early adoption permitted. The Company is currently in the process of evaluating the impact of adoption on its consolidated financial statements. ​ The Company is evaluating other pronouncements recently issued but not yet adopted. The adoption of these pronouncements is not expecte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Debt - Carrying Value (Details) - USD ($) $ in Thousands</t>
        </is>
      </c>
      <c r="B1" s="2" t="inlineStr">
        <is>
          <t>Dec. 31, 2024</t>
        </is>
      </c>
      <c r="C1" s="2" t="inlineStr">
        <is>
          <t>Dec. 31, 2023</t>
        </is>
      </c>
      <c r="D1" s="2" t="inlineStr">
        <is>
          <t>May 19, 2023</t>
        </is>
      </c>
      <c r="E1" s="2" t="inlineStr">
        <is>
          <t>Nov. 17, 2020</t>
        </is>
      </c>
      <c r="F1" s="2" t="inlineStr">
        <is>
          <t>May 18, 2020</t>
        </is>
      </c>
      <c r="G1" s="2" t="inlineStr">
        <is>
          <t>Jan. 10,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5" t="n">
        <v>281500</v>
      </c>
      <c r="C3" s="5" t="n">
        <v>281500</v>
      </c>
      <c r="D3" s="4" t="inlineStr">
        <is>
          <t xml:space="preserve"> </t>
        </is>
      </c>
      <c r="E3" s="4" t="inlineStr">
        <is>
          <t xml:space="preserve"> </t>
        </is>
      </c>
      <c r="F3" s="4" t="inlineStr">
        <is>
          <t xml:space="preserve"> </t>
        </is>
      </c>
      <c r="G3" s="4" t="inlineStr">
        <is>
          <t xml:space="preserve"> </t>
        </is>
      </c>
    </row>
    <row r="4">
      <c r="A4" s="4" t="inlineStr">
        <is>
          <t>Unamortized transaction costs</t>
        </is>
      </c>
      <c r="B4" s="6" t="n">
        <v>-5302</v>
      </c>
      <c r="C4" s="6" t="n">
        <v>-6559</v>
      </c>
      <c r="D4" s="4" t="inlineStr">
        <is>
          <t xml:space="preserve"> </t>
        </is>
      </c>
      <c r="E4" s="4" t="inlineStr">
        <is>
          <t xml:space="preserve"> </t>
        </is>
      </c>
      <c r="F4" s="4" t="inlineStr">
        <is>
          <t xml:space="preserve"> </t>
        </is>
      </c>
      <c r="G4" s="4" t="inlineStr">
        <is>
          <t xml:space="preserve"> </t>
        </is>
      </c>
    </row>
    <row r="5">
      <c r="A5" s="4" t="inlineStr">
        <is>
          <t>Net carrying value</t>
        </is>
      </c>
      <c r="B5" s="6" t="n">
        <v>276198</v>
      </c>
      <c r="C5" s="6" t="n">
        <v>274941</v>
      </c>
      <c r="D5" s="4" t="inlineStr">
        <is>
          <t xml:space="preserve"> </t>
        </is>
      </c>
      <c r="E5" s="4" t="inlineStr">
        <is>
          <t xml:space="preserve"> </t>
        </is>
      </c>
      <c r="F5" s="4" t="inlineStr">
        <is>
          <t xml:space="preserve"> </t>
        </is>
      </c>
      <c r="G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345000</v>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26500</v>
      </c>
      <c r="C11" s="6" t="n">
        <v>26500</v>
      </c>
      <c r="D11" s="4" t="inlineStr">
        <is>
          <t xml:space="preserve"> </t>
        </is>
      </c>
      <c r="E11" s="5" t="n">
        <v>132500</v>
      </c>
      <c r="F11" s="4" t="inlineStr">
        <is>
          <t xml:space="preserve"> </t>
        </is>
      </c>
      <c r="G11" s="4" t="inlineStr">
        <is>
          <t xml:space="preserve"> </t>
        </is>
      </c>
    </row>
    <row r="12">
      <c r="A12" s="4" t="inlineStr">
        <is>
          <t>Unamortized transaction costs</t>
        </is>
      </c>
      <c r="B12" s="6" t="n">
        <v>-4</v>
      </c>
      <c r="C12" s="6" t="n">
        <v>-102</v>
      </c>
      <c r="D12" s="4" t="inlineStr">
        <is>
          <t xml:space="preserve"> </t>
        </is>
      </c>
      <c r="E12" s="4" t="inlineStr">
        <is>
          <t xml:space="preserve"> </t>
        </is>
      </c>
      <c r="F12" s="4" t="inlineStr">
        <is>
          <t xml:space="preserve"> </t>
        </is>
      </c>
      <c r="G12" s="4" t="inlineStr">
        <is>
          <t xml:space="preserve"> </t>
        </is>
      </c>
    </row>
    <row r="13">
      <c r="A13" s="4" t="inlineStr">
        <is>
          <t>Net carrying value</t>
        </is>
      </c>
      <c r="B13" s="6" t="n">
        <v>26496</v>
      </c>
      <c r="C13" s="6" t="n">
        <v>26398</v>
      </c>
      <c r="D13" s="4" t="inlineStr">
        <is>
          <t xml:space="preserve"> </t>
        </is>
      </c>
      <c r="E13" s="4" t="inlineStr">
        <is>
          <t xml:space="preserve"> </t>
        </is>
      </c>
      <c r="F13" s="4" t="inlineStr">
        <is>
          <t xml:space="preserve"> </t>
        </is>
      </c>
      <c r="G13" s="4" t="inlineStr">
        <is>
          <t xml:space="preserve"> </t>
        </is>
      </c>
    </row>
    <row r="14">
      <c r="A14" s="4" t="inlineStr">
        <is>
          <t>2027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6" t="n">
        <v>25000</v>
      </c>
      <c r="C16" s="6" t="n">
        <v>25000</v>
      </c>
      <c r="D16" s="4" t="inlineStr">
        <is>
          <t xml:space="preserve"> </t>
        </is>
      </c>
      <c r="E16" s="4" t="inlineStr">
        <is>
          <t xml:space="preserve"> </t>
        </is>
      </c>
      <c r="F16" s="5" t="n">
        <v>125000</v>
      </c>
      <c r="G16" s="4" t="inlineStr">
        <is>
          <t xml:space="preserve"> </t>
        </is>
      </c>
    </row>
    <row r="17">
      <c r="A17" s="4" t="inlineStr">
        <is>
          <t>Unamortized transaction costs</t>
        </is>
      </c>
      <c r="B17" s="6" t="n">
        <v>-223</v>
      </c>
      <c r="C17" s="6" t="n">
        <v>-313</v>
      </c>
      <c r="D17" s="4" t="inlineStr">
        <is>
          <t xml:space="preserve"> </t>
        </is>
      </c>
      <c r="E17" s="4" t="inlineStr">
        <is>
          <t xml:space="preserve"> </t>
        </is>
      </c>
      <c r="F17" s="4" t="inlineStr">
        <is>
          <t xml:space="preserve"> </t>
        </is>
      </c>
      <c r="G17" s="4" t="inlineStr">
        <is>
          <t xml:space="preserve"> </t>
        </is>
      </c>
    </row>
    <row r="18">
      <c r="A18" s="4" t="inlineStr">
        <is>
          <t>Net carrying value</t>
        </is>
      </c>
      <c r="B18" s="6" t="n">
        <v>24777</v>
      </c>
      <c r="C18" s="6" t="n">
        <v>24687</v>
      </c>
      <c r="D18" s="4" t="inlineStr">
        <is>
          <t xml:space="preserve"> </t>
        </is>
      </c>
      <c r="E18" s="4" t="inlineStr">
        <is>
          <t xml:space="preserve"> </t>
        </is>
      </c>
      <c r="F18" s="4" t="inlineStr">
        <is>
          <t xml:space="preserve"> </t>
        </is>
      </c>
      <c r="G18" s="4" t="inlineStr">
        <is>
          <t xml:space="preserve"> </t>
        </is>
      </c>
    </row>
    <row r="19">
      <c r="A19" s="4" t="inlineStr">
        <is>
          <t>2029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6" t="n">
        <v>230000</v>
      </c>
      <c r="C21" s="6" t="n">
        <v>230000</v>
      </c>
      <c r="D21" s="5" t="n">
        <v>230000</v>
      </c>
      <c r="E21" s="4" t="inlineStr">
        <is>
          <t xml:space="preserve"> </t>
        </is>
      </c>
      <c r="F21" s="4" t="inlineStr">
        <is>
          <t xml:space="preserve"> </t>
        </is>
      </c>
      <c r="G21" s="4" t="inlineStr">
        <is>
          <t xml:space="preserve"> </t>
        </is>
      </c>
    </row>
    <row r="22">
      <c r="A22" s="4" t="inlineStr">
        <is>
          <t>Unamortized transaction costs</t>
        </is>
      </c>
      <c r="B22" s="6" t="n">
        <v>-5075</v>
      </c>
      <c r="C22" s="6" t="n">
        <v>-6144</v>
      </c>
      <c r="D22" s="4" t="inlineStr">
        <is>
          <t xml:space="preserve"> </t>
        </is>
      </c>
      <c r="E22" s="4" t="inlineStr">
        <is>
          <t xml:space="preserve"> </t>
        </is>
      </c>
      <c r="F22" s="4" t="inlineStr">
        <is>
          <t xml:space="preserve"> </t>
        </is>
      </c>
      <c r="G22" s="4" t="inlineStr">
        <is>
          <t xml:space="preserve"> </t>
        </is>
      </c>
    </row>
    <row r="23">
      <c r="A23" s="4" t="inlineStr">
        <is>
          <t>Net carrying value</t>
        </is>
      </c>
      <c r="B23" s="5" t="n">
        <v>224925</v>
      </c>
      <c r="C23" s="5" t="n">
        <v>223856</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4</t>
        </is>
      </c>
      <c r="C2" s="2" t="inlineStr">
        <is>
          <t>Dec. 31, 2023</t>
        </is>
      </c>
      <c r="D2" s="2" t="inlineStr">
        <is>
          <t>Dec. 31, 2022</t>
        </is>
      </c>
    </row>
    <row r="3">
      <c r="A3" s="3" t="inlineStr">
        <is>
          <t>Non-Cash Interest Expense</t>
        </is>
      </c>
      <c r="B3" s="4" t="inlineStr">
        <is>
          <t xml:space="preserve"> </t>
        </is>
      </c>
      <c r="C3" s="4" t="inlineStr">
        <is>
          <t xml:space="preserve"> </t>
        </is>
      </c>
      <c r="D3" s="4" t="inlineStr">
        <is>
          <t xml:space="preserve"> </t>
        </is>
      </c>
    </row>
    <row r="4">
      <c r="A4" s="4" t="inlineStr">
        <is>
          <t>Amortization of debt discount/transaction costs</t>
        </is>
      </c>
      <c r="B4" s="5" t="n">
        <v>1257</v>
      </c>
      <c r="C4" s="5" t="n">
        <v>1118</v>
      </c>
      <c r="D4" s="5" t="n">
        <v>962</v>
      </c>
    </row>
    <row r="5">
      <c r="A5" s="4" t="inlineStr">
        <is>
          <t>Total Interest Expense</t>
        </is>
      </c>
      <c r="B5" s="6" t="n">
        <v>9736</v>
      </c>
      <c r="C5" s="6" t="n">
        <v>9964</v>
      </c>
      <c r="D5" s="6" t="n">
        <v>10832</v>
      </c>
    </row>
    <row r="6">
      <c r="A6" s="4" t="inlineStr">
        <is>
          <t>2023 Notes</t>
        </is>
      </c>
      <c r="B6" s="4" t="inlineStr">
        <is>
          <t xml:space="preserve"> </t>
        </is>
      </c>
      <c r="C6" s="4" t="inlineStr">
        <is>
          <t xml:space="preserve"> </t>
        </is>
      </c>
      <c r="D6" s="4" t="inlineStr">
        <is>
          <t xml:space="preserve"> </t>
        </is>
      </c>
    </row>
    <row r="7">
      <c r="A7" s="3" t="inlineStr">
        <is>
          <t>Cash Interest Expense</t>
        </is>
      </c>
      <c r="B7" s="4" t="inlineStr">
        <is>
          <t xml:space="preserve"> </t>
        </is>
      </c>
      <c r="C7" s="4" t="inlineStr">
        <is>
          <t xml:space="preserve"> </t>
        </is>
      </c>
      <c r="D7" s="4" t="inlineStr">
        <is>
          <t xml:space="preserve"> </t>
        </is>
      </c>
    </row>
    <row r="8">
      <c r="A8" s="4" t="inlineStr">
        <is>
          <t>Coupon interest expense</t>
        </is>
      </c>
      <c r="B8" s="4" t="inlineStr">
        <is>
          <t xml:space="preserve"> </t>
        </is>
      </c>
      <c r="C8" s="6" t="n">
        <v>23</v>
      </c>
      <c r="D8" s="6" t="n">
        <v>545</v>
      </c>
    </row>
    <row r="9">
      <c r="A9" s="3" t="inlineStr">
        <is>
          <t>Non-Cash Interest Expense</t>
        </is>
      </c>
      <c r="B9" s="4" t="inlineStr">
        <is>
          <t xml:space="preserve"> </t>
        </is>
      </c>
      <c r="C9" s="4" t="inlineStr">
        <is>
          <t xml:space="preserve"> </t>
        </is>
      </c>
      <c r="D9" s="4" t="inlineStr">
        <is>
          <t xml:space="preserve"> </t>
        </is>
      </c>
    </row>
    <row r="10">
      <c r="A10" s="4" t="inlineStr">
        <is>
          <t>Amortization of debt discount/transaction costs</t>
        </is>
      </c>
      <c r="B10" s="4" t="inlineStr">
        <is>
          <t xml:space="preserve"> </t>
        </is>
      </c>
      <c r="C10" s="6" t="n">
        <v>4</v>
      </c>
      <c r="D10" s="6" t="n">
        <v>97</v>
      </c>
    </row>
    <row r="11">
      <c r="A11" s="4" t="inlineStr">
        <is>
          <t>2025 Notes</t>
        </is>
      </c>
      <c r="B11" s="4" t="inlineStr">
        <is>
          <t xml:space="preserve"> </t>
        </is>
      </c>
      <c r="C11" s="4" t="inlineStr">
        <is>
          <t xml:space="preserve"> </t>
        </is>
      </c>
      <c r="D11" s="4" t="inlineStr">
        <is>
          <t xml:space="preserve"> </t>
        </is>
      </c>
    </row>
    <row r="12">
      <c r="A12" s="3" t="inlineStr">
        <is>
          <t>Cash Interest Expense</t>
        </is>
      </c>
      <c r="B12" s="4" t="inlineStr">
        <is>
          <t xml:space="preserve"> </t>
        </is>
      </c>
      <c r="C12" s="4" t="inlineStr">
        <is>
          <t xml:space="preserve"> </t>
        </is>
      </c>
      <c r="D12" s="4" t="inlineStr">
        <is>
          <t xml:space="preserve"> </t>
        </is>
      </c>
    </row>
    <row r="13">
      <c r="A13" s="4" t="inlineStr">
        <is>
          <t>Coupon interest expense</t>
        </is>
      </c>
      <c r="B13" s="6" t="n">
        <v>928</v>
      </c>
      <c r="C13" s="6" t="n">
        <v>2360</v>
      </c>
      <c r="D13" s="6" t="n">
        <v>4637</v>
      </c>
    </row>
    <row r="14">
      <c r="A14" s="3" t="inlineStr">
        <is>
          <t>Non-Cash Interest Expense</t>
        </is>
      </c>
      <c r="B14" s="4" t="inlineStr">
        <is>
          <t xml:space="preserve"> </t>
        </is>
      </c>
      <c r="C14" s="4" t="inlineStr">
        <is>
          <t xml:space="preserve"> </t>
        </is>
      </c>
      <c r="D14" s="4" t="inlineStr">
        <is>
          <t xml:space="preserve"> </t>
        </is>
      </c>
    </row>
    <row r="15">
      <c r="A15" s="4" t="inlineStr">
        <is>
          <t>Amortization of debt discount/transaction costs</t>
        </is>
      </c>
      <c r="B15" s="6" t="n">
        <v>98</v>
      </c>
      <c r="C15" s="6" t="n">
        <v>240</v>
      </c>
      <c r="D15" s="6" t="n">
        <v>457</v>
      </c>
    </row>
    <row r="16">
      <c r="A16" s="4" t="inlineStr">
        <is>
          <t>Estimated fair value</t>
        </is>
      </c>
      <c r="B16" s="5" t="n">
        <v>30300</v>
      </c>
      <c r="C16" s="4" t="inlineStr">
        <is>
          <t xml:space="preserve"> </t>
        </is>
      </c>
      <c r="D16" s="4" t="inlineStr">
        <is>
          <t xml:space="preserve"> </t>
        </is>
      </c>
    </row>
    <row r="17">
      <c r="A17" s="4" t="inlineStr">
        <is>
          <t>Convertible Debt, Fair Value by Fair Value Hierarchy Level</t>
        </is>
      </c>
      <c r="B17" s="4" t="inlineStr">
        <is>
          <t>Level 2</t>
        </is>
      </c>
      <c r="C17" s="4" t="inlineStr">
        <is>
          <t xml:space="preserve"> </t>
        </is>
      </c>
      <c r="D17" s="4" t="inlineStr">
        <is>
          <t xml:space="preserve"> </t>
        </is>
      </c>
    </row>
    <row r="18">
      <c r="A18" s="4" t="inlineStr">
        <is>
          <t>2027 Notes</t>
        </is>
      </c>
      <c r="B18" s="4" t="inlineStr">
        <is>
          <t xml:space="preserve"> </t>
        </is>
      </c>
      <c r="C18" s="4" t="inlineStr">
        <is>
          <t xml:space="preserve"> </t>
        </is>
      </c>
      <c r="D18" s="4" t="inlineStr">
        <is>
          <t xml:space="preserve"> </t>
        </is>
      </c>
    </row>
    <row r="19">
      <c r="A19" s="3" t="inlineStr">
        <is>
          <t>Cash Interest Expense</t>
        </is>
      </c>
      <c r="B19" s="4" t="inlineStr">
        <is>
          <t xml:space="preserve"> </t>
        </is>
      </c>
      <c r="C19" s="4" t="inlineStr">
        <is>
          <t xml:space="preserve"> </t>
        </is>
      </c>
      <c r="D19" s="4" t="inlineStr">
        <is>
          <t xml:space="preserve"> </t>
        </is>
      </c>
    </row>
    <row r="20">
      <c r="A20" s="4" t="inlineStr">
        <is>
          <t>Coupon interest expense</t>
        </is>
      </c>
      <c r="B20" s="5" t="n">
        <v>938</v>
      </c>
      <c r="C20" s="6" t="n">
        <v>2385</v>
      </c>
      <c r="D20" s="6" t="n">
        <v>4688</v>
      </c>
    </row>
    <row r="21">
      <c r="A21" s="3" t="inlineStr">
        <is>
          <t>Non-Cash Interest Expense</t>
        </is>
      </c>
      <c r="B21" s="4" t="inlineStr">
        <is>
          <t xml:space="preserve"> </t>
        </is>
      </c>
      <c r="C21" s="4" t="inlineStr">
        <is>
          <t xml:space="preserve"> </t>
        </is>
      </c>
      <c r="D21" s="4" t="inlineStr">
        <is>
          <t xml:space="preserve"> </t>
        </is>
      </c>
    </row>
    <row r="22">
      <c r="A22" s="4" t="inlineStr">
        <is>
          <t>Amortization of debt discount/transaction costs</t>
        </is>
      </c>
      <c r="B22" s="6" t="n">
        <v>90</v>
      </c>
      <c r="C22" s="6" t="n">
        <v>220</v>
      </c>
      <c r="D22" s="5" t="n">
        <v>408</v>
      </c>
    </row>
    <row r="23">
      <c r="A23" s="4" t="inlineStr">
        <is>
          <t>Estimated fair value</t>
        </is>
      </c>
      <c r="B23" s="5" t="n">
        <v>49500</v>
      </c>
      <c r="C23" s="4" t="inlineStr">
        <is>
          <t xml:space="preserve"> </t>
        </is>
      </c>
      <c r="D23" s="4" t="inlineStr">
        <is>
          <t xml:space="preserve"> </t>
        </is>
      </c>
    </row>
    <row r="24">
      <c r="A24" s="4" t="inlineStr">
        <is>
          <t>Convertible Debt, Fair Value by Fair Value Hierarchy Level</t>
        </is>
      </c>
      <c r="B24" s="4" t="inlineStr">
        <is>
          <t>Level 2</t>
        </is>
      </c>
      <c r="C24" s="4" t="inlineStr">
        <is>
          <t xml:space="preserve"> </t>
        </is>
      </c>
      <c r="D24" s="4" t="inlineStr">
        <is>
          <t xml:space="preserve"> </t>
        </is>
      </c>
    </row>
    <row r="25">
      <c r="A25" s="4" t="inlineStr">
        <is>
          <t>2029 Notes</t>
        </is>
      </c>
      <c r="B25" s="4" t="inlineStr">
        <is>
          <t xml:space="preserve"> </t>
        </is>
      </c>
      <c r="C25" s="4" t="inlineStr">
        <is>
          <t xml:space="preserve"> </t>
        </is>
      </c>
      <c r="D25" s="4" t="inlineStr">
        <is>
          <t xml:space="preserve"> </t>
        </is>
      </c>
    </row>
    <row r="26">
      <c r="A26" s="3" t="inlineStr">
        <is>
          <t>Cash Interest Expense</t>
        </is>
      </c>
      <c r="B26" s="4" t="inlineStr">
        <is>
          <t xml:space="preserve"> </t>
        </is>
      </c>
      <c r="C26" s="4" t="inlineStr">
        <is>
          <t xml:space="preserve"> </t>
        </is>
      </c>
      <c r="D26" s="4" t="inlineStr">
        <is>
          <t xml:space="preserve"> </t>
        </is>
      </c>
    </row>
    <row r="27">
      <c r="A27" s="4" t="inlineStr">
        <is>
          <t>Coupon interest expense</t>
        </is>
      </c>
      <c r="B27" s="5" t="n">
        <v>6613</v>
      </c>
      <c r="C27" s="6" t="n">
        <v>4078</v>
      </c>
      <c r="D27" s="4" t="inlineStr">
        <is>
          <t xml:space="preserve"> </t>
        </is>
      </c>
    </row>
    <row r="28">
      <c r="A28" s="3" t="inlineStr">
        <is>
          <t>Non-Cash Interest Expense</t>
        </is>
      </c>
      <c r="B28" s="4" t="inlineStr">
        <is>
          <t xml:space="preserve"> </t>
        </is>
      </c>
      <c r="C28" s="4" t="inlineStr">
        <is>
          <t xml:space="preserve"> </t>
        </is>
      </c>
      <c r="D28" s="4" t="inlineStr">
        <is>
          <t xml:space="preserve"> </t>
        </is>
      </c>
    </row>
    <row r="29">
      <c r="A29" s="4" t="inlineStr">
        <is>
          <t>Amortization of debt discount/transaction costs</t>
        </is>
      </c>
      <c r="B29" s="6" t="n">
        <v>1069</v>
      </c>
      <c r="C29" s="5" t="n">
        <v>654</v>
      </c>
      <c r="D29" s="4" t="inlineStr">
        <is>
          <t xml:space="preserve"> </t>
        </is>
      </c>
    </row>
    <row r="30">
      <c r="A30" s="4" t="inlineStr">
        <is>
          <t>Estimated fair value</t>
        </is>
      </c>
      <c r="B30" s="5" t="n">
        <v>277400</v>
      </c>
      <c r="C30" s="4" t="inlineStr">
        <is>
          <t xml:space="preserve"> </t>
        </is>
      </c>
      <c r="D30" s="4" t="inlineStr">
        <is>
          <t xml:space="preserve"> </t>
        </is>
      </c>
    </row>
    <row r="31">
      <c r="A31" s="4" t="inlineStr">
        <is>
          <t>Convertible Debt, Fair Value by Fair Value Hierarchy Level</t>
        </is>
      </c>
      <c r="B31" s="4" t="inlineStr">
        <is>
          <t>Level 2</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bt - Capped Call Transactions (Details) - Capped Call Transactions $ / shares in Units, $ in Millions</t>
        </is>
      </c>
      <c r="B1" s="2" t="inlineStr">
        <is>
          <t>May 13, 2020 USD ($) $ / shares</t>
        </is>
      </c>
    </row>
    <row r="2">
      <c r="A2" s="3" t="inlineStr">
        <is>
          <t>Debt</t>
        </is>
      </c>
      <c r="B2" s="4" t="inlineStr">
        <is>
          <t xml:space="preserve"> </t>
        </is>
      </c>
    </row>
    <row r="3">
      <c r="A3" s="4" t="inlineStr">
        <is>
          <t>Aggregate price of capped call transaction | $</t>
        </is>
      </c>
      <c r="B3" s="8" t="n">
        <v>10.3</v>
      </c>
    </row>
    <row r="4">
      <c r="A4" s="4" t="inlineStr">
        <is>
          <t>Cap price of the capped call transactions (in dollars per share) | $ / shares</t>
        </is>
      </c>
      <c r="B4" s="7" t="n">
        <v>18.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Debt - Revolving Credit Facility (Details) - USD ($) $ in Thousands</t>
        </is>
      </c>
      <c r="D1" s="2" t="inlineStr">
        <is>
          <t>12 Months Ended</t>
        </is>
      </c>
    </row>
    <row r="2">
      <c r="B2" s="2" t="inlineStr">
        <is>
          <t>Aug. 02, 2024</t>
        </is>
      </c>
      <c r="C2" s="2" t="inlineStr">
        <is>
          <t>Dec. 16, 2021</t>
        </is>
      </c>
      <c r="D2" s="2" t="inlineStr">
        <is>
          <t>Dec. 31, 2024</t>
        </is>
      </c>
      <c r="E2" s="2" t="inlineStr">
        <is>
          <t>Dec. 31, 2023</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Borrowing capacity</t>
        </is>
      </c>
      <c r="B5" s="5" t="n">
        <v>225000</v>
      </c>
      <c r="C5" s="5" t="n">
        <v>150000</v>
      </c>
      <c r="D5" s="4" t="inlineStr">
        <is>
          <t xml:space="preserve"> </t>
        </is>
      </c>
      <c r="E5" s="4" t="inlineStr">
        <is>
          <t xml:space="preserve"> </t>
        </is>
      </c>
    </row>
    <row r="6">
      <c r="A6" s="4" t="inlineStr">
        <is>
          <t>Debt instrument term</t>
        </is>
      </c>
      <c r="B6" s="4" t="inlineStr">
        <is>
          <t xml:space="preserve"> </t>
        </is>
      </c>
      <c r="C6" s="4" t="inlineStr">
        <is>
          <t>5 years</t>
        </is>
      </c>
      <c r="D6" s="4" t="inlineStr">
        <is>
          <t xml:space="preserve"> </t>
        </is>
      </c>
      <c r="E6" s="4" t="inlineStr">
        <is>
          <t xml:space="preserve"> </t>
        </is>
      </c>
    </row>
    <row r="7">
      <c r="A7" s="4" t="inlineStr">
        <is>
          <t>Additional increase in borrowing subject to certain conditions</t>
        </is>
      </c>
      <c r="B7" s="4" t="inlineStr">
        <is>
          <t xml:space="preserve"> </t>
        </is>
      </c>
      <c r="C7" s="5" t="n">
        <v>75000</v>
      </c>
      <c r="D7" s="4" t="inlineStr">
        <is>
          <t xml:space="preserve"> </t>
        </is>
      </c>
      <c r="E7" s="4" t="inlineStr">
        <is>
          <t xml:space="preserve"> </t>
        </is>
      </c>
    </row>
    <row r="8">
      <c r="A8" s="4" t="inlineStr">
        <is>
          <t>Amount of increase in borrowing capacity</t>
        </is>
      </c>
      <c r="B8" s="5" t="n">
        <v>75000</v>
      </c>
      <c r="C8" s="4" t="inlineStr">
        <is>
          <t xml:space="preserve"> </t>
        </is>
      </c>
      <c r="D8" s="4" t="inlineStr">
        <is>
          <t xml:space="preserve"> </t>
        </is>
      </c>
      <c r="E8" s="4" t="inlineStr">
        <is>
          <t xml:space="preserve"> </t>
        </is>
      </c>
    </row>
    <row r="9">
      <c r="A9" s="4" t="inlineStr">
        <is>
          <t>Outstanding amount</t>
        </is>
      </c>
      <c r="B9" s="4" t="inlineStr">
        <is>
          <t xml:space="preserve"> </t>
        </is>
      </c>
      <c r="C9" s="4" t="inlineStr">
        <is>
          <t xml:space="preserve"> </t>
        </is>
      </c>
      <c r="D9" s="5" t="n">
        <v>0</v>
      </c>
      <c r="E9" s="5" t="n">
        <v>0</v>
      </c>
    </row>
    <row r="10">
      <c r="A10" s="4" t="inlineStr">
        <is>
          <t>Credit Facility | Minimum</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Unused commitment fee percentage (as a percent)</t>
        </is>
      </c>
      <c r="B12" s="4" t="inlineStr">
        <is>
          <t xml:space="preserve"> </t>
        </is>
      </c>
      <c r="C12" s="12" t="n">
        <v>0.0025</v>
      </c>
      <c r="D12" s="4" t="inlineStr">
        <is>
          <t xml:space="preserve"> </t>
        </is>
      </c>
      <c r="E12" s="4" t="inlineStr">
        <is>
          <t xml:space="preserve"> </t>
        </is>
      </c>
    </row>
    <row r="13">
      <c r="A13" s="4" t="inlineStr">
        <is>
          <t>Interest coverage ratio</t>
        </is>
      </c>
      <c r="B13" s="4" t="inlineStr">
        <is>
          <t xml:space="preserve"> </t>
        </is>
      </c>
      <c r="C13" s="6" t="n">
        <v>3</v>
      </c>
      <c r="D13" s="4" t="inlineStr">
        <is>
          <t xml:space="preserve"> </t>
        </is>
      </c>
      <c r="E13" s="4" t="inlineStr">
        <is>
          <t xml:space="preserve"> </t>
        </is>
      </c>
    </row>
    <row r="14">
      <c r="A14" s="4" t="inlineStr">
        <is>
          <t>Credit Facility | Maximum</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Unused commitment fee percentage (as a percent)</t>
        </is>
      </c>
      <c r="B16" s="4" t="inlineStr">
        <is>
          <t xml:space="preserve"> </t>
        </is>
      </c>
      <c r="C16" s="12" t="n">
        <v>0.0035</v>
      </c>
      <c r="D16" s="4" t="inlineStr">
        <is>
          <t xml:space="preserve"> </t>
        </is>
      </c>
      <c r="E16" s="4" t="inlineStr">
        <is>
          <t xml:space="preserve"> </t>
        </is>
      </c>
    </row>
    <row r="17">
      <c r="A17" s="4" t="inlineStr">
        <is>
          <t>Total net leverage ratio</t>
        </is>
      </c>
      <c r="B17" s="4" t="inlineStr">
        <is>
          <t xml:space="preserve"> </t>
        </is>
      </c>
      <c r="C17" s="13" t="n">
        <v>4.5</v>
      </c>
      <c r="D17" s="4" t="inlineStr">
        <is>
          <t xml:space="preserve"> </t>
        </is>
      </c>
      <c r="E17" s="4" t="inlineStr">
        <is>
          <t xml:space="preserve"> </t>
        </is>
      </c>
    </row>
    <row r="18">
      <c r="A18" s="4" t="inlineStr">
        <is>
          <t>Secured net leverage ratio</t>
        </is>
      </c>
      <c r="B18" s="4" t="inlineStr">
        <is>
          <t xml:space="preserve"> </t>
        </is>
      </c>
      <c r="C18" s="13" t="n">
        <v>2.5</v>
      </c>
      <c r="D18" s="4" t="inlineStr">
        <is>
          <t xml:space="preserve"> </t>
        </is>
      </c>
      <c r="E18" s="4" t="inlineStr">
        <is>
          <t xml:space="preserve"> </t>
        </is>
      </c>
    </row>
    <row r="19">
      <c r="A19" s="4" t="inlineStr">
        <is>
          <t>Credit Facility | Base rate | Minimum</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Basis spread on base rate (as a percent)</t>
        </is>
      </c>
      <c r="B21" s="4" t="inlineStr">
        <is>
          <t xml:space="preserve"> </t>
        </is>
      </c>
      <c r="C21" s="12" t="n">
        <v>0.005</v>
      </c>
      <c r="D21" s="4" t="inlineStr">
        <is>
          <t xml:space="preserve"> </t>
        </is>
      </c>
      <c r="E21" s="4" t="inlineStr">
        <is>
          <t xml:space="preserve"> </t>
        </is>
      </c>
    </row>
    <row r="22">
      <c r="A22" s="4" t="inlineStr">
        <is>
          <t>Credit Facility | Base rate | Maximum</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Basis spread on base rate (as a percent)</t>
        </is>
      </c>
      <c r="B24" s="4" t="inlineStr">
        <is>
          <t xml:space="preserve"> </t>
        </is>
      </c>
      <c r="C24" s="12" t="n">
        <v>0.0125</v>
      </c>
      <c r="D24" s="4" t="inlineStr">
        <is>
          <t xml:space="preserve"> </t>
        </is>
      </c>
      <c r="E24" s="4" t="inlineStr">
        <is>
          <t xml:space="preserve"> </t>
        </is>
      </c>
    </row>
    <row r="25">
      <c r="A25" s="4" t="inlineStr">
        <is>
          <t>Credit Facility | SOF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Floor rate on debt instrument (as a percent)</t>
        </is>
      </c>
      <c r="B27" s="4" t="inlineStr">
        <is>
          <t xml:space="preserve"> </t>
        </is>
      </c>
      <c r="C27" s="9" t="n">
        <v>0</v>
      </c>
      <c r="D27" s="4" t="inlineStr">
        <is>
          <t xml:space="preserve"> </t>
        </is>
      </c>
      <c r="E27" s="4" t="inlineStr">
        <is>
          <t xml:space="preserve"> </t>
        </is>
      </c>
    </row>
    <row r="28">
      <c r="A28" s="4" t="inlineStr">
        <is>
          <t>Credit Facility | SOFR | Minimum</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Basis spread on base rate (as a percent)</t>
        </is>
      </c>
      <c r="B30" s="4" t="inlineStr">
        <is>
          <t xml:space="preserve"> </t>
        </is>
      </c>
      <c r="C30" s="12" t="n">
        <v>0.015</v>
      </c>
      <c r="D30" s="4" t="inlineStr">
        <is>
          <t xml:space="preserve"> </t>
        </is>
      </c>
      <c r="E30" s="4" t="inlineStr">
        <is>
          <t xml:space="preserve"> </t>
        </is>
      </c>
    </row>
    <row r="31">
      <c r="A31" s="4" t="inlineStr">
        <is>
          <t>Credit Facility | SOFR | Maximum</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Basis spread on base rate (as a percent)</t>
        </is>
      </c>
      <c r="B33" s="4" t="inlineStr">
        <is>
          <t xml:space="preserve"> </t>
        </is>
      </c>
      <c r="C33" s="12" t="n">
        <v>0.0225</v>
      </c>
      <c r="D33" s="4" t="inlineStr">
        <is>
          <t xml:space="preserve"> </t>
        </is>
      </c>
      <c r="E33" s="4" t="inlineStr">
        <is>
          <t xml:space="preserve"> </t>
        </is>
      </c>
    </row>
    <row r="34">
      <c r="A34" s="4" t="inlineStr">
        <is>
          <t>Credit Facility, Letter of Credit</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Borrowing capacity</t>
        </is>
      </c>
      <c r="B36" s="4" t="inlineStr">
        <is>
          <t xml:space="preserve"> </t>
        </is>
      </c>
      <c r="C36" s="5" t="n">
        <v>15000</v>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AOCI Rollforward (Details) - USD ($) $ in Thousands</t>
        </is>
      </c>
      <c r="B1" s="2" t="inlineStr">
        <is>
          <t>12 Months Ended</t>
        </is>
      </c>
    </row>
    <row r="2">
      <c r="B2" s="2" t="inlineStr">
        <is>
          <t>Dec. 31, 2024</t>
        </is>
      </c>
      <c r="C2" s="2" t="inlineStr">
        <is>
          <t>Dec. 31, 2023</t>
        </is>
      </c>
      <c r="D2" s="2" t="inlineStr">
        <is>
          <t>Dec. 31, 2022</t>
        </is>
      </c>
    </row>
    <row r="3">
      <c r="A3" s="3" t="inlineStr">
        <is>
          <t>Changes in the balances of each component of AOCI</t>
        </is>
      </c>
      <c r="B3" s="4" t="inlineStr">
        <is>
          <t xml:space="preserve"> </t>
        </is>
      </c>
      <c r="C3" s="4" t="inlineStr">
        <is>
          <t xml:space="preserve"> </t>
        </is>
      </c>
      <c r="D3" s="4" t="inlineStr">
        <is>
          <t xml:space="preserve"> </t>
        </is>
      </c>
    </row>
    <row r="4">
      <c r="A4" s="4" t="inlineStr">
        <is>
          <t>Balance at the beginning of the period</t>
        </is>
      </c>
      <c r="B4" s="5" t="n">
        <v>672442</v>
      </c>
      <c r="C4" s="5" t="n">
        <v>577824</v>
      </c>
      <c r="D4" s="5" t="n">
        <v>437628</v>
      </c>
    </row>
    <row r="5">
      <c r="A5" s="4" t="inlineStr">
        <is>
          <t>Other comprehensive income (loss)</t>
        </is>
      </c>
      <c r="B5" s="6" t="n">
        <v>-85</v>
      </c>
      <c r="C5" s="6" t="n">
        <v>679</v>
      </c>
      <c r="D5" s="6" t="n">
        <v>-555</v>
      </c>
    </row>
    <row r="6">
      <c r="A6" s="4" t="inlineStr">
        <is>
          <t>Balance at the end of the period</t>
        </is>
      </c>
      <c r="B6" s="6" t="n">
        <v>770770</v>
      </c>
      <c r="C6" s="6" t="n">
        <v>672442</v>
      </c>
      <c r="D6" s="6" t="n">
        <v>577824</v>
      </c>
    </row>
    <row r="7">
      <c r="A7" s="4" t="inlineStr">
        <is>
          <t>Accumulated Other Comprehensive Income</t>
        </is>
      </c>
      <c r="B7" s="4" t="inlineStr">
        <is>
          <t xml:space="preserve"> </t>
        </is>
      </c>
      <c r="C7" s="4" t="inlineStr">
        <is>
          <t xml:space="preserve"> </t>
        </is>
      </c>
      <c r="D7" s="4" t="inlineStr">
        <is>
          <t xml:space="preserve"> </t>
        </is>
      </c>
    </row>
    <row r="8">
      <c r="A8" s="3" t="inlineStr">
        <is>
          <t>Changes in the balances of each component of AOCI</t>
        </is>
      </c>
      <c r="B8" s="4" t="inlineStr">
        <is>
          <t xml:space="preserve"> </t>
        </is>
      </c>
      <c r="C8" s="4" t="inlineStr">
        <is>
          <t xml:space="preserve"> </t>
        </is>
      </c>
      <c r="D8" s="4" t="inlineStr">
        <is>
          <t xml:space="preserve"> </t>
        </is>
      </c>
    </row>
    <row r="9">
      <c r="A9" s="4" t="inlineStr">
        <is>
          <t>Balance at the beginning of the period</t>
        </is>
      </c>
      <c r="B9" s="6" t="n">
        <v>1607</v>
      </c>
      <c r="C9" s="6" t="n">
        <v>928</v>
      </c>
      <c r="D9" s="6" t="n">
        <v>1483</v>
      </c>
    </row>
    <row r="10">
      <c r="A10" s="4" t="inlineStr">
        <is>
          <t>Other comprehensive income (loss)</t>
        </is>
      </c>
      <c r="B10" s="6" t="n">
        <v>-85</v>
      </c>
      <c r="C10" s="6" t="n">
        <v>679</v>
      </c>
      <c r="D10" s="6" t="n">
        <v>-555</v>
      </c>
    </row>
    <row r="11">
      <c r="A11" s="4" t="inlineStr">
        <is>
          <t>Balance at the end of the period</t>
        </is>
      </c>
      <c r="B11" s="6" t="n">
        <v>1522</v>
      </c>
      <c r="C11" s="6" t="n">
        <v>1607</v>
      </c>
      <c r="D11" s="6" t="n">
        <v>928</v>
      </c>
    </row>
    <row r="12">
      <c r="A12" s="4" t="inlineStr">
        <is>
          <t>Foreign Currency Translation</t>
        </is>
      </c>
      <c r="B12" s="4" t="inlineStr">
        <is>
          <t xml:space="preserve"> </t>
        </is>
      </c>
      <c r="C12" s="4" t="inlineStr">
        <is>
          <t xml:space="preserve"> </t>
        </is>
      </c>
      <c r="D12" s="4" t="inlineStr">
        <is>
          <t xml:space="preserve"> </t>
        </is>
      </c>
    </row>
    <row r="13">
      <c r="A13" s="3" t="inlineStr">
        <is>
          <t>Changes in the balances of each component of AOCI</t>
        </is>
      </c>
      <c r="B13" s="4" t="inlineStr">
        <is>
          <t xml:space="preserve"> </t>
        </is>
      </c>
      <c r="C13" s="4" t="inlineStr">
        <is>
          <t xml:space="preserve"> </t>
        </is>
      </c>
      <c r="D13" s="4" t="inlineStr">
        <is>
          <t xml:space="preserve"> </t>
        </is>
      </c>
    </row>
    <row r="14">
      <c r="A14" s="4" t="inlineStr">
        <is>
          <t>Balance at the beginning of the period</t>
        </is>
      </c>
      <c r="B14" s="6" t="n">
        <v>1761</v>
      </c>
      <c r="C14" s="6" t="n">
        <v>1773</v>
      </c>
      <c r="D14" s="6" t="n">
        <v>1814</v>
      </c>
    </row>
    <row r="15">
      <c r="A15" s="4" t="inlineStr">
        <is>
          <t>Other comprehensive income (loss)</t>
        </is>
      </c>
      <c r="B15" s="6" t="n">
        <v>16</v>
      </c>
      <c r="C15" s="6" t="n">
        <v>-12</v>
      </c>
      <c r="D15" s="6" t="n">
        <v>-41</v>
      </c>
    </row>
    <row r="16">
      <c r="A16" s="4" t="inlineStr">
        <is>
          <t>Balance at the end of the period</t>
        </is>
      </c>
      <c r="B16" s="6" t="n">
        <v>1777</v>
      </c>
      <c r="C16" s="6" t="n">
        <v>1761</v>
      </c>
      <c r="D16" s="6" t="n">
        <v>1773</v>
      </c>
    </row>
    <row r="17">
      <c r="A17" s="4" t="inlineStr">
        <is>
          <t>Unrealized Gains (Losses) on Available for Sale Securities</t>
        </is>
      </c>
      <c r="B17" s="4" t="inlineStr">
        <is>
          <t xml:space="preserve"> </t>
        </is>
      </c>
      <c r="C17" s="4" t="inlineStr">
        <is>
          <t xml:space="preserve"> </t>
        </is>
      </c>
      <c r="D17" s="4" t="inlineStr">
        <is>
          <t xml:space="preserve"> </t>
        </is>
      </c>
    </row>
    <row r="18">
      <c r="A18" s="3" t="inlineStr">
        <is>
          <t>Changes in the balances of each component of AOCI</t>
        </is>
      </c>
      <c r="B18" s="4" t="inlineStr">
        <is>
          <t xml:space="preserve"> </t>
        </is>
      </c>
      <c r="C18" s="4" t="inlineStr">
        <is>
          <t xml:space="preserve"> </t>
        </is>
      </c>
      <c r="D18" s="4" t="inlineStr">
        <is>
          <t xml:space="preserve"> </t>
        </is>
      </c>
    </row>
    <row r="19">
      <c r="A19" s="4" t="inlineStr">
        <is>
          <t>Balance at the beginning of the period</t>
        </is>
      </c>
      <c r="B19" s="6" t="n">
        <v>-154</v>
      </c>
      <c r="C19" s="6" t="n">
        <v>-845</v>
      </c>
      <c r="D19" s="6" t="n">
        <v>-331</v>
      </c>
    </row>
    <row r="20">
      <c r="A20" s="4" t="inlineStr">
        <is>
          <t>Other comprehensive income (loss)</t>
        </is>
      </c>
      <c r="B20" s="6" t="n">
        <v>-101</v>
      </c>
      <c r="C20" s="6" t="n">
        <v>691</v>
      </c>
      <c r="D20" s="6" t="n">
        <v>-514</v>
      </c>
    </row>
    <row r="21">
      <c r="A21" s="4" t="inlineStr">
        <is>
          <t>Balance at the end of the period</t>
        </is>
      </c>
      <c r="B21" s="5" t="n">
        <v>-255</v>
      </c>
      <c r="C21" s="5" t="n">
        <v>-154</v>
      </c>
      <c r="D21" s="5" t="n">
        <v>-8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shares authorized</t>
        </is>
      </c>
      <c r="B3" s="6" t="n">
        <v>500000</v>
      </c>
      <c r="C3" s="6" t="n">
        <v>500000</v>
      </c>
    </row>
    <row r="4">
      <c r="A4" s="4" t="inlineStr">
        <is>
          <t>Preferred stock, par value (in dollars per share)</t>
        </is>
      </c>
      <c r="B4" s="7" t="n">
        <v>0.01</v>
      </c>
      <c r="C4" s="7" t="n">
        <v>0.01</v>
      </c>
    </row>
    <row r="5">
      <c r="A5" s="4" t="inlineStr">
        <is>
          <t>Preferred stock, shares issued</t>
        </is>
      </c>
      <c r="B5" s="6" t="n">
        <v>0</v>
      </c>
      <c r="C5" s="6" t="n">
        <v>0</v>
      </c>
    </row>
    <row r="6">
      <c r="A6" s="4" t="inlineStr">
        <is>
          <t>Maximum</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Preferred stock, shares authorized</t>
        </is>
      </c>
      <c r="B8" s="6" t="n">
        <v>500000</v>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tock Plans - 2019 Plan (Details)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0</v>
      </c>
      <c r="C4" s="6" t="n">
        <v>10</v>
      </c>
      <c r="D4" s="6" t="n">
        <v>177</v>
      </c>
      <c r="E4" s="6" t="n">
        <v>443</v>
      </c>
    </row>
    <row r="5">
      <c r="A5" s="4" t="inlineStr">
        <is>
          <t>2019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shares authorized</t>
        </is>
      </c>
      <c r="B7" s="6" t="n">
        <v>21300</v>
      </c>
      <c r="C7" s="4" t="inlineStr">
        <is>
          <t xml:space="preserve"> </t>
        </is>
      </c>
      <c r="D7" s="4" t="inlineStr">
        <is>
          <t xml:space="preserve"> </t>
        </is>
      </c>
      <c r="E7" s="4" t="inlineStr">
        <is>
          <t xml:space="preserve"> </t>
        </is>
      </c>
    </row>
    <row r="8">
      <c r="A8" s="4" t="inlineStr">
        <is>
          <t>Employee Stock Option | 2019 Plan</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Employee Stock Option | 2019 Plan | Minimum</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Expiration term</t>
        </is>
      </c>
      <c r="B13" s="4" t="inlineStr">
        <is>
          <t>7 years</t>
        </is>
      </c>
      <c r="C13" s="4" t="inlineStr">
        <is>
          <t xml:space="preserve"> </t>
        </is>
      </c>
      <c r="D13" s="4" t="inlineStr">
        <is>
          <t xml:space="preserve"> </t>
        </is>
      </c>
      <c r="E13" s="4" t="inlineStr">
        <is>
          <t xml:space="preserve"> </t>
        </is>
      </c>
    </row>
    <row r="14">
      <c r="A14" s="4" t="inlineStr">
        <is>
          <t>Employee Stock Option | 2019 Plan | Maximum</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Expiration term</t>
        </is>
      </c>
      <c r="B16" s="4" t="inlineStr">
        <is>
          <t>10 years</t>
        </is>
      </c>
      <c r="C16" s="4" t="inlineStr">
        <is>
          <t xml:space="preserve"> </t>
        </is>
      </c>
      <c r="D16" s="4" t="inlineStr">
        <is>
          <t xml:space="preserve"> </t>
        </is>
      </c>
      <c r="E16" s="4" t="inlineStr">
        <is>
          <t xml:space="preserve"> </t>
        </is>
      </c>
    </row>
    <row r="17">
      <c r="A17" s="4" t="inlineStr">
        <is>
          <t>Restricted Stock Awards and Restricted Stock Units | 2019 Plan | Minimum</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row>
    <row r="20">
      <c r="A20" s="4" t="inlineStr">
        <is>
          <t>Restricted Stock Awards and Restricted Stock Units | 2019 Plan | Maximum</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5 years</t>
        </is>
      </c>
      <c r="C22" s="4" t="inlineStr">
        <is>
          <t xml:space="preserve"> </t>
        </is>
      </c>
      <c r="D22" s="4" t="inlineStr">
        <is>
          <t xml:space="preserve"> </t>
        </is>
      </c>
      <c r="E22" s="4" t="inlineStr">
        <is>
          <t xml:space="preserve"> </t>
        </is>
      </c>
    </row>
    <row r="23">
      <c r="A23" s="4" t="inlineStr">
        <is>
          <t>RSUs and PSUs | 2019 Plan</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Number of awards outstanding (in shares)</t>
        </is>
      </c>
      <c r="B25" s="6" t="n">
        <v>24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tock Plans - ESPP (Details) - ESPP shares in Thousands</t>
        </is>
      </c>
      <c r="B1" s="2" t="inlineStr">
        <is>
          <t>12 Months Ended</t>
        </is>
      </c>
    </row>
    <row r="2">
      <c r="B2" s="2" t="inlineStr">
        <is>
          <t>Dec. 31, 2016 shares</t>
        </is>
      </c>
    </row>
    <row r="3">
      <c r="A3" s="3" t="inlineStr">
        <is>
          <t>Share-based compensation</t>
        </is>
      </c>
      <c r="B3" s="4" t="inlineStr">
        <is>
          <t xml:space="preserve"> </t>
        </is>
      </c>
    </row>
    <row r="4">
      <c r="A4" s="4" t="inlineStr">
        <is>
          <t>Number of shares authorized</t>
        </is>
      </c>
      <c r="B4" s="6" t="n">
        <v>2250</v>
      </c>
    </row>
    <row r="5">
      <c r="A5" s="4" t="inlineStr">
        <is>
          <t>Share price (as a percent)</t>
        </is>
      </c>
      <c r="B5" s="9" t="n">
        <v>0.85</v>
      </c>
    </row>
    <row r="6">
      <c r="A6" s="4" t="inlineStr">
        <is>
          <t>Offer period</t>
        </is>
      </c>
      <c r="B6" s="4" t="inlineStr">
        <is>
          <t>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 Plans - Shares Reserved for Future Issuance (Details) shares in Millions</t>
        </is>
      </c>
      <c r="B1" s="2" t="inlineStr">
        <is>
          <t>Dec. 31, 2024 shares</t>
        </is>
      </c>
    </row>
    <row r="2">
      <c r="A2" s="4" t="inlineStr">
        <is>
          <t>2019 Plan</t>
        </is>
      </c>
      <c r="B2" s="4" t="inlineStr">
        <is>
          <t xml:space="preserve"> </t>
        </is>
      </c>
    </row>
    <row r="3">
      <c r="A3" s="3" t="inlineStr">
        <is>
          <t>Shares reserved for future issuance</t>
        </is>
      </c>
      <c r="B3" s="4" t="inlineStr">
        <is>
          <t xml:space="preserve"> </t>
        </is>
      </c>
    </row>
    <row r="4">
      <c r="A4" s="4" t="inlineStr">
        <is>
          <t>Total shares reserved</t>
        </is>
      </c>
      <c r="B4" s="6" t="n">
        <v>7</v>
      </c>
    </row>
    <row r="5">
      <c r="A5" s="4" t="inlineStr">
        <is>
          <t>ESPP</t>
        </is>
      </c>
      <c r="B5" s="4" t="inlineStr">
        <is>
          <t xml:space="preserve"> </t>
        </is>
      </c>
    </row>
    <row r="6">
      <c r="A6" s="3" t="inlineStr">
        <is>
          <t>Shares reserved for future issuance</t>
        </is>
      </c>
      <c r="B6" s="4" t="inlineStr">
        <is>
          <t xml:space="preserve"> </t>
        </is>
      </c>
    </row>
    <row r="7">
      <c r="A7" s="4" t="inlineStr">
        <is>
          <t>Total shares reserved</t>
        </is>
      </c>
      <c r="B7" s="13" t="n">
        <v>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cognized Share-based Compensation (Details) - USD ($) $ in Thousands</t>
        </is>
      </c>
      <c r="B1" s="2" t="inlineStr">
        <is>
          <t>12 Months Ended</t>
        </is>
      </c>
    </row>
    <row r="2">
      <c r="B2" s="2" t="inlineStr">
        <is>
          <t>Dec. 31, 2024</t>
        </is>
      </c>
      <c r="C2" s="2" t="inlineStr">
        <is>
          <t>Dec. 31, 2023</t>
        </is>
      </c>
      <c r="D2" s="2" t="inlineStr">
        <is>
          <t>Dec. 31, 2022</t>
        </is>
      </c>
    </row>
    <row r="3">
      <c r="A3" s="3" t="inlineStr">
        <is>
          <t>Recognized share-based compensation</t>
        </is>
      </c>
      <c r="B3" s="4" t="inlineStr">
        <is>
          <t xml:space="preserve"> </t>
        </is>
      </c>
      <c r="C3" s="4" t="inlineStr">
        <is>
          <t xml:space="preserve"> </t>
        </is>
      </c>
      <c r="D3" s="4" t="inlineStr">
        <is>
          <t xml:space="preserve"> </t>
        </is>
      </c>
    </row>
    <row r="4">
      <c r="A4" s="4" t="inlineStr">
        <is>
          <t>Total share-based compensation expense</t>
        </is>
      </c>
      <c r="B4" s="5" t="n">
        <v>35879</v>
      </c>
      <c r="C4" s="5" t="n">
        <v>28558</v>
      </c>
      <c r="D4" s="5" t="n">
        <v>22994</v>
      </c>
    </row>
    <row r="5">
      <c r="A5" s="4" t="inlineStr">
        <is>
          <t>Share-based compensation tax benefit</t>
        </is>
      </c>
      <c r="B5" s="6" t="n">
        <v>7900</v>
      </c>
      <c r="C5" s="6" t="n">
        <v>3900</v>
      </c>
      <c r="D5" s="6" t="n">
        <v>4500</v>
      </c>
    </row>
    <row r="6">
      <c r="A6" s="4" t="inlineStr">
        <is>
          <t>Cost of Sales</t>
        </is>
      </c>
      <c r="B6" s="4" t="inlineStr">
        <is>
          <t xml:space="preserve"> </t>
        </is>
      </c>
      <c r="C6" s="4" t="inlineStr">
        <is>
          <t xml:space="preserve"> </t>
        </is>
      </c>
      <c r="D6" s="4" t="inlineStr">
        <is>
          <t xml:space="preserve"> </t>
        </is>
      </c>
    </row>
    <row r="7">
      <c r="A7" s="3" t="inlineStr">
        <is>
          <t>Recognized share-based compensation</t>
        </is>
      </c>
      <c r="B7" s="4" t="inlineStr">
        <is>
          <t xml:space="preserve"> </t>
        </is>
      </c>
      <c r="C7" s="4" t="inlineStr">
        <is>
          <t xml:space="preserve"> </t>
        </is>
      </c>
      <c r="D7" s="4" t="inlineStr">
        <is>
          <t xml:space="preserve"> </t>
        </is>
      </c>
    </row>
    <row r="8">
      <c r="A8" s="4" t="inlineStr">
        <is>
          <t>Total share-based compensation expense</t>
        </is>
      </c>
      <c r="B8" s="6" t="n">
        <v>6263</v>
      </c>
      <c r="C8" s="6" t="n">
        <v>4913</v>
      </c>
      <c r="D8" s="6" t="n">
        <v>4551</v>
      </c>
    </row>
    <row r="9">
      <c r="A9" s="4" t="inlineStr">
        <is>
          <t>Research and development</t>
        </is>
      </c>
      <c r="B9" s="4" t="inlineStr">
        <is>
          <t xml:space="preserve"> </t>
        </is>
      </c>
      <c r="C9" s="4" t="inlineStr">
        <is>
          <t xml:space="preserve"> </t>
        </is>
      </c>
      <c r="D9" s="4" t="inlineStr">
        <is>
          <t xml:space="preserve"> </t>
        </is>
      </c>
    </row>
    <row r="10">
      <c r="A10" s="3" t="inlineStr">
        <is>
          <t>Recognized share-based compensation</t>
        </is>
      </c>
      <c r="B10" s="4" t="inlineStr">
        <is>
          <t xml:space="preserve"> </t>
        </is>
      </c>
      <c r="C10" s="4" t="inlineStr">
        <is>
          <t xml:space="preserve"> </t>
        </is>
      </c>
      <c r="D10" s="4" t="inlineStr">
        <is>
          <t xml:space="preserve"> </t>
        </is>
      </c>
    </row>
    <row r="11">
      <c r="A11" s="4" t="inlineStr">
        <is>
          <t>Total share-based compensation expense</t>
        </is>
      </c>
      <c r="B11" s="6" t="n">
        <v>11257</v>
      </c>
      <c r="C11" s="6" t="n">
        <v>8994</v>
      </c>
      <c r="D11" s="6" t="n">
        <v>6682</v>
      </c>
    </row>
    <row r="12">
      <c r="A12" s="4" t="inlineStr">
        <is>
          <t>Selling, general and administrative</t>
        </is>
      </c>
      <c r="B12" s="4" t="inlineStr">
        <is>
          <t xml:space="preserve"> </t>
        </is>
      </c>
      <c r="C12" s="4" t="inlineStr">
        <is>
          <t xml:space="preserve"> </t>
        </is>
      </c>
      <c r="D12" s="4" t="inlineStr">
        <is>
          <t xml:space="preserve"> </t>
        </is>
      </c>
    </row>
    <row r="13">
      <c r="A13" s="3" t="inlineStr">
        <is>
          <t>Recognized share-based compensation</t>
        </is>
      </c>
      <c r="B13" s="4" t="inlineStr">
        <is>
          <t xml:space="preserve"> </t>
        </is>
      </c>
      <c r="C13" s="4" t="inlineStr">
        <is>
          <t xml:space="preserve"> </t>
        </is>
      </c>
      <c r="D13" s="4" t="inlineStr">
        <is>
          <t xml:space="preserve"> </t>
        </is>
      </c>
    </row>
    <row r="14">
      <c r="A14" s="4" t="inlineStr">
        <is>
          <t>Total share-based compensation expense</t>
        </is>
      </c>
      <c r="B14" s="5" t="n">
        <v>18359</v>
      </c>
      <c r="C14" s="5" t="n">
        <v>14651</v>
      </c>
      <c r="D14" s="5" t="n">
        <v>117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Per Common Share</t>
        </is>
      </c>
      <c r="B1" s="2" t="inlineStr">
        <is>
          <t>12 Months Ended</t>
        </is>
      </c>
    </row>
    <row r="2">
      <c r="B2" s="2" t="inlineStr">
        <is>
          <t>Dec. 31, 2024</t>
        </is>
      </c>
    </row>
    <row r="3">
      <c r="A3" s="3" t="inlineStr">
        <is>
          <t>Income Per Common Share</t>
        </is>
      </c>
      <c r="B3" s="4" t="inlineStr">
        <is>
          <t xml:space="preserve"> </t>
        </is>
      </c>
    </row>
    <row r="4">
      <c r="A4" s="4" t="inlineStr">
        <is>
          <t>Income Per Common Share</t>
        </is>
      </c>
      <c r="B4" s="4" t="inlineStr">
        <is>
          <t>Note 2 — Income (Loss) Per Share ​ Basic income (loss) per share is calculated by dividing net income (loss) by the weighted average number of shares outstanding during the period. Diluted income per share is calculated by dividing net income (loss) available to common shareholders by the weighted average number of shares used to calculate basic income per share plus the weighted average number of common share equivalents outstanding during the period. The dilutive effect of outstanding options to purchase common stock and share-based awards is considered in diluted income per share by application of the treasury stock method. Finally, the Company includes the dilutive effect of shares issuable upon conversion of its Notes in the calculation of diluted income per share using the if-converted method. The Company has the option for the 2025 and 2027 Notes to settle the conversion value in any combination of cash or shares, and as such, the maximum number of shares issuable are included in the dilutive share count if the effect would be dilutive. The Company must settle the principal amount of the 2029 Notes in cash, and has the option to settle any excess of the conversion value over the principal amount in any combination of cash or shares. As such, the Company only includes the excess shares that may be issuable above the principal amount of the 2029 Notes in the dilutive share count, if the effect would be dilutive. ​ The computations of basic and diluted income (loss) per share for the years ended December 31, 2024, 2023, and 2022 are as follows: ​ ​ ​ ​ ​ ​ ​ ​ ​ ​ ​ ​ ​ ​ ​ For the year ended December 31, ​ 2024 2023 2022 ​ ​ ​ (in thousands, except per share amounts) Numerator: ​ ​ ​ ​ ​ ​ ​ ​ ​ ​ Net income (loss) ​ ​ $ 73,714 ​ $ (30,368) ​ $ 166,942 Interest expense associated with convertible notes ​ ​ ​ 2,054 ​ ​ — ​ ​ 10,832 Net income (loss) available to common shareholders ​ ​ $ 75,768 ​ $ (30,368) ​ $ 177,774 ​ ​ ​ ​ ​ ​ ​ ​ ​ ​ ​ Denominator: ​ ​ ​ ​ ​ ​ ​ ​ ​ ​ Basic weighted average shares outstanding ​ ​ 56,426 ​ 53,769 ​ 49,906 Effect of potentially dilutive share-based awards ​ ​ 1,010 ​ ​ — ​ ​ 734 Dilutive effect of convertible notes ​ ​ 4,160 ​ — ​ 14,967 Diluted weighted average shares outstanding ​ ​ 61,596 ​ 53,769 ​ 65,607 ​ ​ ​ ​ ​ ​ ​ ​ ​ ​ ​ Net income (loss) per common share: ​ ​ ​ ​ ​ ​ ​ ​ ​ ​ Basic ​ ​ $ 1.31 ​ $ (0.56) ​ $ 3.35 Diluted ​ ​ $ 1.23 ​ $ (0.56) ​ $ 2.71 ​ ​ ​ ​ ​ ​ ​ ​ ​ ​ ​ Common share equivalents excluded from the diluted weighted average shares outstanding since the Company incurred a net loss and their effect would be antidilutive ​ ​ ​ — ​ ​ 850 ​ ​ — Potentially dilutive shares excluded from the diluted calculation as their effect would be antidilutive ​ ​ ​ 111 ​ ​ 212 ​ ​ 815 Potential shares to be issued for settlement of the convertible notes excluded from the diluted calculation as their effect would be antidilutive ​ ​ ​ — ​ ​ 7,319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Plans - Unrecognized Share-based Compensation Costs (Details) $ in Thousands</t>
        </is>
      </c>
      <c r="B1" s="2" t="inlineStr">
        <is>
          <t>12 Months Ended</t>
        </is>
      </c>
    </row>
    <row r="2">
      <c r="B2" s="2" t="inlineStr">
        <is>
          <t>Dec. 31, 2024 USD ($)</t>
        </is>
      </c>
    </row>
    <row r="3">
      <c r="A3" s="3" t="inlineStr">
        <is>
          <t>Unrecognized share-based compensation costs</t>
        </is>
      </c>
      <c r="B3" s="4" t="inlineStr">
        <is>
          <t xml:space="preserve"> </t>
        </is>
      </c>
    </row>
    <row r="4">
      <c r="A4" s="4" t="inlineStr">
        <is>
          <t>Unrecognized Share-Based Compensation Costs</t>
        </is>
      </c>
      <c r="B4" s="5" t="n">
        <v>49540</v>
      </c>
    </row>
    <row r="5">
      <c r="A5" s="4" t="inlineStr">
        <is>
          <t>Weighted Average Period Expected to be Recognized</t>
        </is>
      </c>
      <c r="B5" s="4" t="inlineStr">
        <is>
          <t>1 year 10 months 24 days</t>
        </is>
      </c>
    </row>
    <row r="6">
      <c r="A6" s="4" t="inlineStr">
        <is>
          <t>Restricted stock units</t>
        </is>
      </c>
      <c r="B6" s="4" t="inlineStr">
        <is>
          <t xml:space="preserve"> </t>
        </is>
      </c>
    </row>
    <row r="7">
      <c r="A7" s="3" t="inlineStr">
        <is>
          <t>Unrecognized share-based compensation costs</t>
        </is>
      </c>
      <c r="B7" s="4" t="inlineStr">
        <is>
          <t xml:space="preserve"> </t>
        </is>
      </c>
    </row>
    <row r="8">
      <c r="A8" s="4" t="inlineStr">
        <is>
          <t>Unrecognized Share-Based Compensation Costs</t>
        </is>
      </c>
      <c r="B8" s="5" t="n">
        <v>36887</v>
      </c>
    </row>
    <row r="9">
      <c r="A9" s="4" t="inlineStr">
        <is>
          <t>Weighted Average Period Expected to be Recognized</t>
        </is>
      </c>
      <c r="B9" s="4" t="inlineStr">
        <is>
          <t>1 year 10 months 24 days</t>
        </is>
      </c>
    </row>
    <row r="10">
      <c r="A10" s="4" t="inlineStr">
        <is>
          <t>Restricted stock</t>
        </is>
      </c>
      <c r="B10" s="4" t="inlineStr">
        <is>
          <t xml:space="preserve"> </t>
        </is>
      </c>
    </row>
    <row r="11">
      <c r="A11" s="3" t="inlineStr">
        <is>
          <t>Unrecognized share-based compensation costs</t>
        </is>
      </c>
      <c r="B11" s="4" t="inlineStr">
        <is>
          <t xml:space="preserve"> </t>
        </is>
      </c>
    </row>
    <row r="12">
      <c r="A12" s="4" t="inlineStr">
        <is>
          <t>Unrecognized Share-Based Compensation Costs</t>
        </is>
      </c>
      <c r="B12" s="5" t="n">
        <v>1831</v>
      </c>
    </row>
    <row r="13">
      <c r="A13" s="4" t="inlineStr">
        <is>
          <t>Weighted Average Period Expected to be Recognized</t>
        </is>
      </c>
      <c r="B13" s="4" t="inlineStr">
        <is>
          <t>4 months 24 days</t>
        </is>
      </c>
    </row>
    <row r="14">
      <c r="A14" s="4" t="inlineStr">
        <is>
          <t>Performance Share Units</t>
        </is>
      </c>
      <c r="B14" s="4" t="inlineStr">
        <is>
          <t xml:space="preserve"> </t>
        </is>
      </c>
    </row>
    <row r="15">
      <c r="A15" s="3" t="inlineStr">
        <is>
          <t>Unrecognized share-based compensation costs</t>
        </is>
      </c>
      <c r="B15" s="4" t="inlineStr">
        <is>
          <t xml:space="preserve"> </t>
        </is>
      </c>
    </row>
    <row r="16">
      <c r="A16" s="4" t="inlineStr">
        <is>
          <t>Unrecognized Share-Based Compensation Costs</t>
        </is>
      </c>
      <c r="B16" s="5" t="n">
        <v>10822</v>
      </c>
    </row>
    <row r="17">
      <c r="A17" s="4" t="inlineStr">
        <is>
          <t>Weighted Average Period Expected to be Recognized</t>
        </is>
      </c>
      <c r="B17" s="4" t="inlineStr">
        <is>
          <t>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Plans -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6" t="n">
        <v>10</v>
      </c>
      <c r="C4" s="6" t="n">
        <v>177</v>
      </c>
      <c r="D4" s="6" t="n">
        <v>443</v>
      </c>
    </row>
    <row r="5">
      <c r="A5" s="4" t="inlineStr">
        <is>
          <t>Exercised (in shares)</t>
        </is>
      </c>
      <c r="B5" s="6" t="n">
        <v>-10</v>
      </c>
      <c r="C5" s="6" t="n">
        <v>-2</v>
      </c>
      <c r="D5" s="4" t="inlineStr">
        <is>
          <t xml:space="preserve"> </t>
        </is>
      </c>
    </row>
    <row r="6">
      <c r="A6" s="4" t="inlineStr">
        <is>
          <t>Expired (in shares)</t>
        </is>
      </c>
      <c r="B6" s="4" t="inlineStr">
        <is>
          <t xml:space="preserve"> </t>
        </is>
      </c>
      <c r="C6" s="6" t="n">
        <v>-165</v>
      </c>
      <c r="D6" s="6" t="n">
        <v>-266</v>
      </c>
    </row>
    <row r="7">
      <c r="A7" s="4" t="inlineStr">
        <is>
          <t>Outstanding at the end of the period (in shares)</t>
        </is>
      </c>
      <c r="B7" s="6" t="n">
        <v>0</v>
      </c>
      <c r="C7" s="6" t="n">
        <v>10</v>
      </c>
      <c r="D7" s="6" t="n">
        <v>177</v>
      </c>
    </row>
    <row r="8">
      <c r="A8" s="3" t="inlineStr">
        <is>
          <t>Weighted Average Exercise Price</t>
        </is>
      </c>
      <c r="B8" s="4" t="inlineStr">
        <is>
          <t xml:space="preserve"> </t>
        </is>
      </c>
      <c r="C8" s="4" t="inlineStr">
        <is>
          <t xml:space="preserve"> </t>
        </is>
      </c>
      <c r="D8" s="4" t="inlineStr">
        <is>
          <t xml:space="preserve"> </t>
        </is>
      </c>
    </row>
    <row r="9">
      <c r="A9" s="4" t="inlineStr">
        <is>
          <t>Outstanding at the beginning of the period (in dollars per share)</t>
        </is>
      </c>
      <c r="B9" s="7" t="n">
        <v>37.42</v>
      </c>
      <c r="C9" s="7" t="n">
        <v>30.94</v>
      </c>
      <c r="D9" s="7" t="n">
        <v>32.15</v>
      </c>
    </row>
    <row r="10">
      <c r="A10" s="4" t="inlineStr">
        <is>
          <t>Exercised (in dollars per share)</t>
        </is>
      </c>
      <c r="B10" s="17" t="n">
        <v>37.26</v>
      </c>
      <c r="C10" s="17" t="n">
        <v>30.47</v>
      </c>
      <c r="D10" s="4" t="inlineStr">
        <is>
          <t xml:space="preserve"> </t>
        </is>
      </c>
    </row>
    <row r="11">
      <c r="A11" s="4" t="inlineStr">
        <is>
          <t>Expired (in dollars per share)</t>
        </is>
      </c>
      <c r="B11" s="7" t="n">
        <v>41.93</v>
      </c>
      <c r="C11" s="17" t="n">
        <v>30.53</v>
      </c>
      <c r="D11" s="17" t="n">
        <v>32.95</v>
      </c>
    </row>
    <row r="12">
      <c r="A12" s="4" t="inlineStr">
        <is>
          <t>Outstanding at the end of the period (in dollars per share)</t>
        </is>
      </c>
      <c r="B12" s="4" t="inlineStr">
        <is>
          <t xml:space="preserve"> </t>
        </is>
      </c>
      <c r="C12" s="7" t="n">
        <v>37.42</v>
      </c>
      <c r="D12" s="7" t="n">
        <v>30.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Plans - Stock options exercised (Details) - USD ($) $ in Thousands</t>
        </is>
      </c>
      <c r="B1" s="2" t="inlineStr">
        <is>
          <t>12 Months Ended</t>
        </is>
      </c>
    </row>
    <row r="2">
      <c r="B2" s="2" t="inlineStr">
        <is>
          <t>Dec. 31, 2024</t>
        </is>
      </c>
      <c r="C2" s="2" t="inlineStr">
        <is>
          <t>Dec. 31, 2023</t>
        </is>
      </c>
    </row>
    <row r="3">
      <c r="A3" s="3" t="inlineStr">
        <is>
          <t>Stock Plans</t>
        </is>
      </c>
      <c r="B3" s="4" t="inlineStr">
        <is>
          <t xml:space="preserve"> </t>
        </is>
      </c>
      <c r="C3" s="4" t="inlineStr">
        <is>
          <t xml:space="preserve"> </t>
        </is>
      </c>
    </row>
    <row r="4">
      <c r="A4" s="4" t="inlineStr">
        <is>
          <t>Cash received from options exercised</t>
        </is>
      </c>
      <c r="B4" s="5" t="n">
        <v>373</v>
      </c>
      <c r="C4" s="5" t="n">
        <v>56</v>
      </c>
    </row>
    <row r="5">
      <c r="A5" s="4" t="inlineStr">
        <is>
          <t>Intrinsic value of options exercised</t>
        </is>
      </c>
      <c r="B5" s="5" t="n">
        <v>28</v>
      </c>
      <c r="C5" s="5" t="n">
        <v>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stricted shares and performance shares (Details) - RSAs, RSUs, PSAs and PSU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6" t="n">
        <v>2464</v>
      </c>
      <c r="C4" s="6" t="n">
        <v>2496</v>
      </c>
      <c r="D4" s="6" t="n">
        <v>2083</v>
      </c>
    </row>
    <row r="5">
      <c r="A5" s="4" t="inlineStr">
        <is>
          <t>Granted (in shares)</t>
        </is>
      </c>
      <c r="B5" s="6" t="n">
        <v>1369</v>
      </c>
      <c r="C5" s="6" t="n">
        <v>1282</v>
      </c>
      <c r="D5" s="6" t="n">
        <v>1253</v>
      </c>
    </row>
    <row r="6">
      <c r="A6" s="4" t="inlineStr">
        <is>
          <t>Performance award adjustments (in shares)</t>
        </is>
      </c>
      <c r="B6" s="6" t="n">
        <v>200</v>
      </c>
      <c r="C6" s="6" t="n">
        <v>183</v>
      </c>
      <c r="D6" s="6" t="n">
        <v>85</v>
      </c>
    </row>
    <row r="7">
      <c r="A7" s="4" t="inlineStr">
        <is>
          <t>Vested (in shares)</t>
        </is>
      </c>
      <c r="B7" s="6" t="n">
        <v>-1292</v>
      </c>
      <c r="C7" s="6" t="n">
        <v>-1364</v>
      </c>
      <c r="D7" s="6" t="n">
        <v>-844</v>
      </c>
    </row>
    <row r="8">
      <c r="A8" s="4" t="inlineStr">
        <is>
          <t>Forfeited (in shares)</t>
        </is>
      </c>
      <c r="B8" s="6" t="n">
        <v>-137</v>
      </c>
      <c r="C8" s="6" t="n">
        <v>-133</v>
      </c>
      <c r="D8" s="6" t="n">
        <v>-81</v>
      </c>
    </row>
    <row r="9">
      <c r="A9" s="4" t="inlineStr">
        <is>
          <t>Outstanding at the end of the period (in shares)</t>
        </is>
      </c>
      <c r="B9" s="6" t="n">
        <v>2604</v>
      </c>
      <c r="C9" s="6" t="n">
        <v>2464</v>
      </c>
      <c r="D9" s="6" t="n">
        <v>2496</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7" t="n">
        <v>26.19</v>
      </c>
      <c r="C11" s="7" t="n">
        <v>23.83</v>
      </c>
      <c r="D11" s="7" t="n">
        <v>17.33</v>
      </c>
    </row>
    <row r="12">
      <c r="A12" s="4" t="inlineStr">
        <is>
          <t>Granted (in dollars per share)</t>
        </is>
      </c>
      <c r="B12" s="17" t="n">
        <v>36.49</v>
      </c>
      <c r="C12" s="17" t="n">
        <v>23.83</v>
      </c>
      <c r="D12" s="17" t="n">
        <v>29.12</v>
      </c>
    </row>
    <row r="13">
      <c r="A13" s="4" t="inlineStr">
        <is>
          <t>Performance award adjustments (in dollars per share)</t>
        </is>
      </c>
      <c r="B13" s="17" t="n">
        <v>27.81</v>
      </c>
      <c r="C13" s="17" t="n">
        <v>10.59</v>
      </c>
      <c r="D13" s="17" t="n">
        <v>14.03</v>
      </c>
    </row>
    <row r="14">
      <c r="A14" s="4" t="inlineStr">
        <is>
          <t>Vested (in dollars per share)</t>
        </is>
      </c>
      <c r="B14" s="17" t="n">
        <v>24.83</v>
      </c>
      <c r="C14" s="17" t="n">
        <v>17.47</v>
      </c>
      <c r="D14" s="6" t="n">
        <v>15</v>
      </c>
    </row>
    <row r="15">
      <c r="A15" s="4" t="inlineStr">
        <is>
          <t>Forfeited (in dollars per share)</t>
        </is>
      </c>
      <c r="B15" s="13" t="n">
        <v>26.1</v>
      </c>
      <c r="C15" s="17" t="n">
        <v>29.29</v>
      </c>
      <c r="D15" s="17" t="n">
        <v>20.18</v>
      </c>
    </row>
    <row r="16">
      <c r="A16" s="4" t="inlineStr">
        <is>
          <t>Outstanding at the end of the period (in dollars per share)</t>
        </is>
      </c>
      <c r="B16" s="7" t="n">
        <v>32.53</v>
      </c>
      <c r="C16" s="7" t="n">
        <v>26.19</v>
      </c>
      <c r="D16" s="7" t="n">
        <v>23.83</v>
      </c>
    </row>
    <row r="17">
      <c r="A17" s="4" t="inlineStr">
        <is>
          <t>Total fair value of shares vested</t>
        </is>
      </c>
      <c r="B17" s="8" t="n">
        <v>43.7</v>
      </c>
      <c r="C17" s="8" t="n">
        <v>30.3</v>
      </c>
      <c r="D17" s="8" t="n">
        <v>22.1</v>
      </c>
    </row>
    <row r="18">
      <c r="A18" s="4" t="inlineStr">
        <is>
          <t>Minimum</t>
        </is>
      </c>
      <c r="B18" s="4" t="inlineStr">
        <is>
          <t xml:space="preserve"> </t>
        </is>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Performance Awards Assumptions (Details) - Performance awards with market conditions - $ / shares</t>
        </is>
      </c>
      <c r="B1" s="2" t="inlineStr">
        <is>
          <t>12 Months Ended</t>
        </is>
      </c>
    </row>
    <row r="2">
      <c r="B2" s="2" t="inlineStr">
        <is>
          <t>Dec. 31, 2024</t>
        </is>
      </c>
      <c r="C2" s="2" t="inlineStr">
        <is>
          <t>Dec. 31, 2023</t>
        </is>
      </c>
      <c r="D2" s="2" t="inlineStr">
        <is>
          <t>Dec. 31, 2022</t>
        </is>
      </c>
    </row>
    <row r="3">
      <c r="A3" s="3" t="inlineStr">
        <is>
          <t>Assumptions</t>
        </is>
      </c>
      <c r="B3" s="4" t="inlineStr">
        <is>
          <t xml:space="preserve"> </t>
        </is>
      </c>
      <c r="C3" s="4" t="inlineStr">
        <is>
          <t xml:space="preserve"> </t>
        </is>
      </c>
      <c r="D3" s="4" t="inlineStr">
        <is>
          <t xml:space="preserve"> </t>
        </is>
      </c>
    </row>
    <row r="4">
      <c r="A4" s="4" t="inlineStr">
        <is>
          <t>Weighted average fair value (in dollars per share)</t>
        </is>
      </c>
      <c r="B4" s="7" t="n">
        <v>49.38</v>
      </c>
      <c r="C4" s="7" t="n">
        <v>32.25</v>
      </c>
      <c r="D4" s="7" t="n">
        <v>45.28</v>
      </c>
    </row>
    <row r="5">
      <c r="A5" s="4" t="inlineStr">
        <is>
          <t>Dividend yield (as a percent)</t>
        </is>
      </c>
      <c r="B5" s="9" t="n">
        <v>0</v>
      </c>
      <c r="C5" s="9" t="n">
        <v>0</v>
      </c>
      <c r="D5" s="9" t="n">
        <v>0</v>
      </c>
    </row>
    <row r="6">
      <c r="A6" s="4" t="inlineStr">
        <is>
          <t>Expected volatility factor (as a percent)</t>
        </is>
      </c>
      <c r="B6" s="9" t="n">
        <v>0.38</v>
      </c>
      <c r="C6" s="9" t="n">
        <v>0.54</v>
      </c>
      <c r="D6" s="9" t="n">
        <v>0.58</v>
      </c>
    </row>
    <row r="7">
      <c r="A7" s="4" t="inlineStr">
        <is>
          <t>Risk-free interest rate (as a percent)</t>
        </is>
      </c>
      <c r="B7" s="12" t="n">
        <v>0.0441</v>
      </c>
      <c r="C7" s="12" t="n">
        <v>0.0384</v>
      </c>
      <c r="D7" s="12" t="n">
        <v>0.0213</v>
      </c>
    </row>
    <row r="8">
      <c r="A8" s="4" t="inlineStr">
        <is>
          <t>Expected life (in years)</t>
        </is>
      </c>
      <c r="B8" s="4" t="inlineStr">
        <is>
          <t>3 years</t>
        </is>
      </c>
      <c r="C8" s="4" t="inlineStr">
        <is>
          <t>3 years</t>
        </is>
      </c>
      <c r="D8" s="4" t="inlineStr">
        <is>
          <t>3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SPP FV Assumptions (Details) - ESPP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Cash proceeds</t>
        </is>
      </c>
      <c r="B4" s="8" t="n">
        <v>5.3</v>
      </c>
      <c r="C4" s="8" t="n">
        <v>4.6</v>
      </c>
      <c r="D4" s="8" t="n">
        <v>3.7</v>
      </c>
    </row>
    <row r="5">
      <c r="A5" s="4" t="inlineStr">
        <is>
          <t>Number of shares issued</t>
        </is>
      </c>
      <c r="B5" s="6" t="n">
        <v>182809</v>
      </c>
      <c r="C5" s="6" t="n">
        <v>258153</v>
      </c>
      <c r="D5" s="6" t="n">
        <v>208140</v>
      </c>
    </row>
    <row r="6">
      <c r="A6" s="3" t="inlineStr">
        <is>
          <t>Assumptions</t>
        </is>
      </c>
      <c r="B6" s="4" t="inlineStr">
        <is>
          <t xml:space="preserve"> </t>
        </is>
      </c>
      <c r="C6" s="4" t="inlineStr">
        <is>
          <t xml:space="preserve"> </t>
        </is>
      </c>
      <c r="D6" s="4" t="inlineStr">
        <is>
          <t xml:space="preserve"> </t>
        </is>
      </c>
    </row>
    <row r="7">
      <c r="A7" s="4" t="inlineStr">
        <is>
          <t>Weighted average fair value (in dollars per share)</t>
        </is>
      </c>
      <c r="B7" s="7" t="n">
        <v>9.619999999999999</v>
      </c>
      <c r="C7" s="7" t="n">
        <v>5.77</v>
      </c>
      <c r="D7" s="5" t="n">
        <v>6</v>
      </c>
    </row>
    <row r="8">
      <c r="A8" s="4" t="inlineStr">
        <is>
          <t>Dividend yield (as a percent)</t>
        </is>
      </c>
      <c r="B8" s="9" t="n">
        <v>0</v>
      </c>
      <c r="C8" s="9" t="n">
        <v>0</v>
      </c>
      <c r="D8" s="9" t="n">
        <v>0</v>
      </c>
    </row>
    <row r="9">
      <c r="A9" s="4" t="inlineStr">
        <is>
          <t>Expected volatility factor (as a percent)</t>
        </is>
      </c>
      <c r="B9" s="9" t="n">
        <v>0.35</v>
      </c>
      <c r="C9" s="9" t="n">
        <v>0.42</v>
      </c>
      <c r="D9" s="9" t="n">
        <v>0.43</v>
      </c>
    </row>
    <row r="10">
      <c r="A10" s="4" t="inlineStr">
        <is>
          <t>Risk-free interest rate (as a percent)</t>
        </is>
      </c>
      <c r="B10" s="12" t="n">
        <v>0.053</v>
      </c>
      <c r="C10" s="12" t="n">
        <v>0.0503</v>
      </c>
      <c r="D10" s="12" t="n">
        <v>0.0173</v>
      </c>
    </row>
    <row r="11">
      <c r="A11" s="4" t="inlineStr">
        <is>
          <t>Expected life (in years)</t>
        </is>
      </c>
      <c r="B11" s="4" t="inlineStr">
        <is>
          <t>6 months</t>
        </is>
      </c>
      <c r="C11" s="4" t="inlineStr">
        <is>
          <t>6 months</t>
        </is>
      </c>
      <c r="D11" s="4" t="inlineStr">
        <is>
          <t>6 month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s</t>
        </is>
      </c>
      <c r="B3" s="4" t="inlineStr">
        <is>
          <t xml:space="preserve"> </t>
        </is>
      </c>
      <c r="C3" s="4" t="inlineStr">
        <is>
          <t xml:space="preserve"> </t>
        </is>
      </c>
      <c r="D3" s="4" t="inlineStr">
        <is>
          <t xml:space="preserve"> </t>
        </is>
      </c>
    </row>
    <row r="4">
      <c r="A4" s="4" t="inlineStr">
        <is>
          <t>Employer's matching contribution for every dollar the employees contribute (as a percent)</t>
        </is>
      </c>
      <c r="B4" s="9" t="n">
        <v>0.5</v>
      </c>
      <c r="C4" s="4" t="inlineStr">
        <is>
          <t xml:space="preserve"> </t>
        </is>
      </c>
      <c r="D4" s="4" t="inlineStr">
        <is>
          <t xml:space="preserve"> </t>
        </is>
      </c>
    </row>
    <row r="5">
      <c r="A5" s="4" t="inlineStr">
        <is>
          <t>Employer's matching contribution, vesting period (in years)</t>
        </is>
      </c>
      <c r="B5" s="4" t="inlineStr">
        <is>
          <t>5 years</t>
        </is>
      </c>
      <c r="C5" s="4" t="inlineStr">
        <is>
          <t xml:space="preserve"> </t>
        </is>
      </c>
      <c r="D5" s="4" t="inlineStr">
        <is>
          <t xml:space="preserve"> </t>
        </is>
      </c>
    </row>
    <row r="6">
      <c r="A6" s="4" t="inlineStr">
        <is>
          <t>Aggregate employer's contribution to pension plans</t>
        </is>
      </c>
      <c r="B6" s="8" t="n">
        <v>3.4</v>
      </c>
      <c r="C6" s="8" t="n">
        <v>3.4</v>
      </c>
      <c r="D6" s="5" t="n">
        <v>3</v>
      </c>
    </row>
    <row r="7">
      <c r="A7" s="4" t="inlineStr">
        <is>
          <t>Maximum</t>
        </is>
      </c>
      <c r="B7" s="4" t="inlineStr">
        <is>
          <t xml:space="preserve"> </t>
        </is>
      </c>
      <c r="C7" s="4" t="inlineStr">
        <is>
          <t xml:space="preserve"> </t>
        </is>
      </c>
      <c r="D7" s="4" t="inlineStr">
        <is>
          <t xml:space="preserve"> </t>
        </is>
      </c>
    </row>
    <row r="8">
      <c r="A8" s="3" t="inlineStr">
        <is>
          <t>Defined contribution plan disclosures</t>
        </is>
      </c>
      <c r="B8" s="4" t="inlineStr">
        <is>
          <t xml:space="preserve"> </t>
        </is>
      </c>
      <c r="C8" s="4" t="inlineStr">
        <is>
          <t xml:space="preserve"> </t>
        </is>
      </c>
      <c r="D8" s="4" t="inlineStr">
        <is>
          <t xml:space="preserve"> </t>
        </is>
      </c>
    </row>
    <row r="9">
      <c r="A9" s="4" t="inlineStr">
        <is>
          <t>Employer's contribution as a percentage of employee's eligible compensation</t>
        </is>
      </c>
      <c r="B9" s="9" t="n">
        <v>0.0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Attributable to Domestic and Foreign Operation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Domestic</t>
        </is>
      </c>
      <c r="B4" s="5" t="n">
        <v>99711</v>
      </c>
      <c r="C4" s="5" t="n">
        <v>-33383</v>
      </c>
      <c r="D4" s="5" t="n">
        <v>47368</v>
      </c>
    </row>
    <row r="5">
      <c r="A5" s="4" t="inlineStr">
        <is>
          <t>Foreign</t>
        </is>
      </c>
      <c r="B5" s="6" t="n">
        <v>-30877</v>
      </c>
      <c r="C5" s="6" t="n">
        <v>5045</v>
      </c>
      <c r="D5" s="6" t="n">
        <v>3617</v>
      </c>
    </row>
    <row r="6">
      <c r="A6" s="4" t="inlineStr">
        <is>
          <t>Income (loss) before income taxes</t>
        </is>
      </c>
      <c r="B6" s="5" t="n">
        <v>68834</v>
      </c>
      <c r="C6" s="5" t="n">
        <v>-28338</v>
      </c>
      <c r="D6" s="5" t="n">
        <v>509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087</v>
      </c>
      <c r="C4" s="5" t="n">
        <v>3299</v>
      </c>
      <c r="D4" s="4" t="inlineStr">
        <is>
          <t xml:space="preserve"> </t>
        </is>
      </c>
    </row>
    <row r="5">
      <c r="A5" s="4" t="inlineStr">
        <is>
          <t>Foreign</t>
        </is>
      </c>
      <c r="B5" s="6" t="n">
        <v>1365</v>
      </c>
      <c r="C5" s="6" t="n">
        <v>1136</v>
      </c>
      <c r="D5" s="5" t="n">
        <v>1506</v>
      </c>
    </row>
    <row r="6">
      <c r="A6" s="4" t="inlineStr">
        <is>
          <t>State and local</t>
        </is>
      </c>
      <c r="B6" s="6" t="n">
        <v>397</v>
      </c>
      <c r="C6" s="6" t="n">
        <v>-194</v>
      </c>
      <c r="D6" s="6" t="n">
        <v>577</v>
      </c>
    </row>
    <row r="7">
      <c r="A7" s="4" t="inlineStr">
        <is>
          <t>Total current expense (benefit) for income taxes</t>
        </is>
      </c>
      <c r="B7" s="6" t="n">
        <v>3849</v>
      </c>
      <c r="C7" s="6" t="n">
        <v>4241</v>
      </c>
      <c r="D7" s="6" t="n">
        <v>2083</v>
      </c>
    </row>
    <row r="8">
      <c r="A8" s="3" t="inlineStr">
        <is>
          <t>Deferred:</t>
        </is>
      </c>
      <c r="B8" s="4" t="inlineStr">
        <is>
          <t xml:space="preserve"> </t>
        </is>
      </c>
      <c r="C8" s="4" t="inlineStr">
        <is>
          <t xml:space="preserve"> </t>
        </is>
      </c>
      <c r="D8" s="4" t="inlineStr">
        <is>
          <t xml:space="preserve"> </t>
        </is>
      </c>
    </row>
    <row r="9">
      <c r="A9" s="4" t="inlineStr">
        <is>
          <t>Federal</t>
        </is>
      </c>
      <c r="B9" s="6" t="n">
        <v>-1599</v>
      </c>
      <c r="C9" s="6" t="n">
        <v>-3026</v>
      </c>
      <c r="D9" s="6" t="n">
        <v>-96811</v>
      </c>
    </row>
    <row r="10">
      <c r="A10" s="4" t="inlineStr">
        <is>
          <t>Foreign</t>
        </is>
      </c>
      <c r="B10" s="6" t="n">
        <v>-6684</v>
      </c>
      <c r="C10" s="6" t="n">
        <v>512</v>
      </c>
      <c r="D10" s="6" t="n">
        <v>-484</v>
      </c>
    </row>
    <row r="11">
      <c r="A11" s="4" t="inlineStr">
        <is>
          <t>State and local</t>
        </is>
      </c>
      <c r="B11" s="6" t="n">
        <v>-446</v>
      </c>
      <c r="C11" s="6" t="n">
        <v>303</v>
      </c>
      <c r="D11" s="6" t="n">
        <v>-20745</v>
      </c>
    </row>
    <row r="12">
      <c r="A12" s="4" t="inlineStr">
        <is>
          <t>Total deferred expense (benefit) for income taxes</t>
        </is>
      </c>
      <c r="B12" s="6" t="n">
        <v>-8729</v>
      </c>
      <c r="C12" s="6" t="n">
        <v>-2211</v>
      </c>
      <c r="D12" s="6" t="n">
        <v>-118040</v>
      </c>
    </row>
    <row r="13">
      <c r="A13" s="4" t="inlineStr">
        <is>
          <t>Total expense (benefit) for income taxes</t>
        </is>
      </c>
      <c r="B13" s="5" t="n">
        <v>-4880</v>
      </c>
      <c r="C13" s="5" t="n">
        <v>2030</v>
      </c>
      <c r="D13" s="5" t="n">
        <v>-1159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Statutory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 (benefit) at U.S. statutory rates</t>
        </is>
      </c>
      <c r="B4" s="5" t="n">
        <v>14455</v>
      </c>
      <c r="C4" s="5" t="n">
        <v>-5951</v>
      </c>
      <c r="D4" s="5" t="n">
        <v>10706</v>
      </c>
    </row>
    <row r="5">
      <c r="A5" s="4" t="inlineStr">
        <is>
          <t>State taxes, net of U.S. federal impact</t>
        </is>
      </c>
      <c r="B5" s="6" t="n">
        <v>425</v>
      </c>
      <c r="C5" s="6" t="n">
        <v>1073</v>
      </c>
      <c r="D5" s="6" t="n">
        <v>1101</v>
      </c>
    </row>
    <row r="6">
      <c r="A6" s="4" t="inlineStr">
        <is>
          <t>Effect of international operations</t>
        </is>
      </c>
      <c r="B6" s="6" t="n">
        <v>-2814</v>
      </c>
      <c r="C6" s="6" t="n">
        <v>-7668</v>
      </c>
      <c r="D6" s="6" t="n">
        <v>-11149</v>
      </c>
    </row>
    <row r="7">
      <c r="A7" s="4" t="inlineStr">
        <is>
          <t>Research and development tax credit</t>
        </is>
      </c>
      <c r="B7" s="6" t="n">
        <v>-7945</v>
      </c>
      <c r="C7" s="6" t="n">
        <v>-7287</v>
      </c>
      <c r="D7" s="6" t="n">
        <v>-6470</v>
      </c>
    </row>
    <row r="8">
      <c r="A8" s="4" t="inlineStr">
        <is>
          <t>Net change in valuation allowance</t>
        </is>
      </c>
      <c r="B8" s="6" t="n">
        <v>52</v>
      </c>
      <c r="C8" s="6" t="n">
        <v>662</v>
      </c>
      <c r="D8" s="6" t="n">
        <v>-104972</v>
      </c>
    </row>
    <row r="9">
      <c r="A9" s="4" t="inlineStr">
        <is>
          <t>Change in accrual for unrecognized tax benefits</t>
        </is>
      </c>
      <c r="B9" s="6" t="n">
        <v>2534</v>
      </c>
      <c r="C9" s="6" t="n">
        <v>-369</v>
      </c>
      <c r="D9" s="6" t="n">
        <v>3349</v>
      </c>
    </row>
    <row r="10">
      <c r="A10" s="4" t="inlineStr">
        <is>
          <t>Share-based compensation</t>
        </is>
      </c>
      <c r="B10" s="6" t="n">
        <v>206</v>
      </c>
      <c r="C10" s="6" t="n">
        <v>2084</v>
      </c>
      <c r="D10" s="6" t="n">
        <v>606</v>
      </c>
    </row>
    <row r="11">
      <c r="A11" s="4" t="inlineStr">
        <is>
          <t>Tax benefits associated with asset impairments</t>
        </is>
      </c>
      <c r="B11" s="6" t="n">
        <v>-11815</v>
      </c>
      <c r="C11" s="4" t="inlineStr">
        <is>
          <t xml:space="preserve"> </t>
        </is>
      </c>
      <c r="D11" s="4" t="inlineStr">
        <is>
          <t xml:space="preserve"> </t>
        </is>
      </c>
    </row>
    <row r="12">
      <c r="A12" s="4" t="inlineStr">
        <is>
          <t>Extinguishment of debt</t>
        </is>
      </c>
      <c r="B12" s="4" t="inlineStr">
        <is>
          <t xml:space="preserve"> </t>
        </is>
      </c>
      <c r="C12" s="6" t="n">
        <v>19289</v>
      </c>
      <c r="D12" s="4" t="inlineStr">
        <is>
          <t xml:space="preserve"> </t>
        </is>
      </c>
    </row>
    <row r="13">
      <c r="A13" s="4" t="inlineStr">
        <is>
          <t>Adoption of new accounting standard</t>
        </is>
      </c>
      <c r="B13" s="4" t="inlineStr">
        <is>
          <t xml:space="preserve"> </t>
        </is>
      </c>
      <c r="C13" s="4" t="inlineStr">
        <is>
          <t xml:space="preserve"> </t>
        </is>
      </c>
      <c r="D13" s="6" t="n">
        <v>-9295</v>
      </c>
    </row>
    <row r="14">
      <c r="A14" s="4" t="inlineStr">
        <is>
          <t>Other</t>
        </is>
      </c>
      <c r="B14" s="6" t="n">
        <v>22</v>
      </c>
      <c r="C14" s="6" t="n">
        <v>197</v>
      </c>
      <c r="D14" s="6" t="n">
        <v>167</v>
      </c>
    </row>
    <row r="15">
      <c r="A15" s="4" t="inlineStr">
        <is>
          <t>Total expense (benefit) for income taxes</t>
        </is>
      </c>
      <c r="B15" s="5" t="n">
        <v>-4880</v>
      </c>
      <c r="C15" s="5" t="n">
        <v>2030</v>
      </c>
      <c r="D15" s="5" t="n">
        <v>-1159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10:40Z</dcterms:created>
  <dcterms:modified xmlns:dcterms="http://purl.org/dc/terms/" xmlns:xsi="http://www.w3.org/2001/XMLSchema-instance" xsi:type="dcterms:W3CDTF">2025-02-14T19:10:40Z</dcterms:modified>
</cp:coreProperties>
</file>